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STATEMENT OF STOCK" sheetId="6" r:id="rId6"/>
    <s:sheet name="CONSOLIDATED AND COMBINED STAT7" sheetId="7" r:id="rId7"/>
    <s:sheet name="Basis of Presentation" sheetId="8" r:id="rId8"/>
    <s:sheet name="Summary of Significant Accounti" sheetId="9" r:id="rId9"/>
    <s:sheet name="Acquisitions" sheetId="10" r:id="rId10"/>
    <s:sheet name="Property and Equipment, Net" sheetId="11" r:id="rId11"/>
    <s:sheet name="Goodwill, Intangible Assets and" sheetId="12" r:id="rId12"/>
    <s:sheet name="Other Assets and Liabilities" sheetId="13" r:id="rId13"/>
    <s:sheet name="Fair Value Measurements" sheetId="14" r:id="rId14"/>
    <s:sheet name="Income Taxes" sheetId="15" r:id="rId15"/>
    <s:sheet name="Employee Benefit Plan" sheetId="16" r:id="rId16"/>
    <s:sheet name="Stock Plan and Stock Repurchase" sheetId="17" r:id="rId17"/>
    <s:sheet name="Related Party Transactions" sheetId="18" r:id="rId18"/>
    <s:sheet name="Leases" sheetId="19" r:id="rId19"/>
    <s:sheet name="Earnings (Loss) per Share" sheetId="20" r:id="rId20"/>
    <s:sheet name="Geographical Information" sheetId="21" r:id="rId21"/>
    <s:sheet name="Unaudited Quarterly Financial I" sheetId="22" r:id="rId22"/>
    <s:sheet name="Trade Receivables - Allowances " sheetId="23" r:id="rId23"/>
    <s:sheet name="Summary of Significant Accoun24" sheetId="24" r:id="rId24"/>
    <s:sheet name="Summary of Significant Accoun25" sheetId="25" r:id="rId25"/>
    <s:sheet name="Acquisitions (Tables)" sheetId="26" r:id="rId26"/>
    <s:sheet name="Property and Equipment, Net (Ta" sheetId="27" r:id="rId27"/>
    <s:sheet name="Goodwill, Intangible Assets a28" sheetId="28" r:id="rId28"/>
    <s:sheet name="Other Assets and Liabilities (T" sheetId="29" r:id="rId29"/>
    <s:sheet name="Fair Value Measurements (Tables" sheetId="30" r:id="rId30"/>
    <s:sheet name="Income Taxes (Tables)" sheetId="31" r:id="rId31"/>
    <s:sheet name="Stock Plan And Stock Repurcha32" sheetId="32" r:id="rId32"/>
    <s:sheet name="Related Party Transactions(Tabl" sheetId="33" r:id="rId33"/>
    <s:sheet name="Leases (Tables)" sheetId="34" r:id="rId34"/>
    <s:sheet name="Earnings (Loss) per Share (Tabl" sheetId="35" r:id="rId35"/>
    <s:sheet name="Geographical Information (Table" sheetId="36" r:id="rId36"/>
    <s:sheet name="Unaudited Quarterly Financial37" sheetId="37" r:id="rId37"/>
    <s:sheet name="Trade Receivables - Allowance38" sheetId="38" r:id="rId38"/>
    <s:sheet name="Basis of Presentation (Details)"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Acquisitions (Narrative) (Detai" sheetId="48" r:id="rId48"/>
    <s:sheet name="Acquisitions (Schedule of Busin" sheetId="49" r:id="rId49"/>
    <s:sheet name="Acquisitions (Summary of Estima" sheetId="50" r:id="rId50"/>
    <s:sheet name="Acquisitions (Schedule of as Re" sheetId="51" r:id="rId51"/>
    <s:sheet name="Property and Equipment, Net (De" sheetId="52" r:id="rId52"/>
    <s:sheet name="Goodwill, Intangible Assets a53" sheetId="53" r:id="rId53"/>
    <s:sheet name="Goodwill, Intangible Assets a54" sheetId="54" r:id="rId54"/>
    <s:sheet name="Goodwill, Intangible Assets a55" sheetId="55" r:id="rId55"/>
    <s:sheet name="Goodwill, Intangible Assets a56" sheetId="56" r:id="rId56"/>
    <s:sheet name="Other Assets and Liabilities (D" sheetId="57" r:id="rId57"/>
    <s:sheet name="Share-based Compensation (Narra" sheetId="58" r:id="rId58"/>
    <s:sheet name="Fair Value Measurements (Fair V" sheetId="59" r:id="rId59"/>
    <s:sheet name="Fair Value Measurements (Reconc" sheetId="60" r:id="rId60"/>
    <s:sheet name="Fair Value Measurements (Abakus" sheetId="61" r:id="rId61"/>
    <s:sheet name="Income Taxes (Schedule of Compo" sheetId="62" r:id="rId62"/>
    <s:sheet name="Income Taxes (Schedule of Com63" sheetId="63" r:id="rId63"/>
    <s:sheet name="Income Taxes (Schedule of Com64" sheetId="64" r:id="rId64"/>
    <s:sheet name="Income Taxes (Schedule of Recon" sheetId="65" r:id="rId65"/>
    <s:sheet name="Income Taxes (Schedule of Incom" sheetId="66" r:id="rId66"/>
    <s:sheet name="Income Taxes (Schedule of Net O" sheetId="67" r:id="rId67"/>
    <s:sheet name="Income Taxes (Schedule of Chang" sheetId="68" r:id="rId68"/>
    <s:sheet name="Income Taxes (Narrative) (Detai" sheetId="69" r:id="rId69"/>
    <s:sheet name="Employee Benefit Plan (Details)" sheetId="70" r:id="rId70"/>
    <s:sheet name="Stock Plan and Stock Repurcha71" sheetId="71" r:id="rId71"/>
    <s:sheet name="Stock Plan and Stock Repurcha72" sheetId="72" r:id="rId72"/>
    <s:sheet name="Stock Plan and Stock Repurcha73" sheetId="73" r:id="rId73"/>
    <s:sheet name="Stock Plan and Stock Repurcha74" sheetId="74" r:id="rId74"/>
    <s:sheet name="Stock Plan and Stock Repurcha75" sheetId="75" r:id="rId75"/>
    <s:sheet name="Stock Plan and Stock Repurcha76" sheetId="76" r:id="rId76"/>
    <s:sheet name="Stock Plan and Stock Repurcha77" sheetId="77" r:id="rId77"/>
    <s:sheet name="Related Party Transactions (Sch" sheetId="78" r:id="rId78"/>
    <s:sheet name="Related Party Transactions (S79" sheetId="79" r:id="rId79"/>
    <s:sheet name="Leases (Narrative) (Details)" sheetId="80" r:id="rId80"/>
    <s:sheet name="Leases (Schedule of Lease Oblig" sheetId="81" r:id="rId81"/>
    <s:sheet name="Earnings (Loss) per Share (Sche" sheetId="82" r:id="rId82"/>
    <s:sheet name="Geographical Information (Reven" sheetId="83" r:id="rId83"/>
    <s:sheet name="Geographical Information (Rev84" sheetId="84" r:id="rId84"/>
    <s:sheet name="Geographical Information (Long-" sheetId="85" r:id="rId85"/>
    <s:sheet name="Unaudited Quarterly Financial86" sheetId="86" r:id="rId86"/>
    <s:sheet name="Trade Receivables - Allowance87" sheetId="87" r:id="rId87"/>
  </s:sheets>
  <s:definedNames/>
  <s:calcPr calcId="124519" calcMode="auto" fullCalcOnLoad="1"/>
</s:workbook>
</file>

<file path=xl/sharedStrings.xml><?xml version="1.0" encoding="utf-8"?>
<sst xmlns="http://schemas.openxmlformats.org/spreadsheetml/2006/main" uniqueCount="851">
  <si>
    <t>Document and Entity Information - USD ($) $ in Millions</t>
  </si>
  <si>
    <t>12 Months Ended</t>
  </si>
  <si>
    <t>Dec. 31, 2015</t>
  </si>
  <si>
    <t>Mar. 08, 2016</t>
  </si>
  <si>
    <t>Jun. 30, 2015</t>
  </si>
  <si>
    <t>Document and Entity Information [Abstract]</t>
  </si>
  <si>
    <t>Entity Registrant Name</t>
  </si>
  <si>
    <t>Sizmek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less allowances of $1,795 in 2015 and $813 in 2014)</t>
  </si>
  <si>
    <t>Deferred income taxes</t>
  </si>
  <si>
    <t xml:space="preserve"> </t>
  </si>
  <si>
    <t>Restricted cash</t>
  </si>
  <si>
    <t>Other current assets</t>
  </si>
  <si>
    <t>Current assets of TV business</t>
  </si>
  <si>
    <t>Total current assets</t>
  </si>
  <si>
    <t>Property and equipment, net</t>
  </si>
  <si>
    <t>Goodwill</t>
  </si>
  <si>
    <t>Intangible assets, net</t>
  </si>
  <si>
    <t>Other non-current assets</t>
  </si>
  <si>
    <t>Total assets</t>
  </si>
  <si>
    <t>CURRENT LIABILITIES:</t>
  </si>
  <si>
    <t>Accounts payable</t>
  </si>
  <si>
    <t>Accrued liabilities</t>
  </si>
  <si>
    <t>Current liabilities of TV business</t>
  </si>
  <si>
    <t>Total current liabilities</t>
  </si>
  <si>
    <t>Other non-current liabilities</t>
  </si>
  <si>
    <t>Non-current liabilities of TV business</t>
  </si>
  <si>
    <t>Total liabilities</t>
  </si>
  <si>
    <t>STOCKHOLDERS' EQUITY:</t>
  </si>
  <si>
    <t>Preferred stock, $0.001 par value-Authorized 15,000 shares; issued and outstanding-none</t>
  </si>
  <si>
    <t>Common stock, $0.001 par value-Authorized 200,000 shares; 29,584 issued and 29,228 outstanding at December 31, 2015; 30,399 issued and 30,071 outstanding at December 31, 2014</t>
  </si>
  <si>
    <t>Treasury stock, at cost (356 shares in 2015 and 328 shares in 2014)</t>
  </si>
  <si>
    <t>Additional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ccounts receivable, allowanc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AND COMBINED STATEMENTS OF OPERATIONS - USD ($) shares in Thousands, $ in Thousands</t>
  </si>
  <si>
    <t>Dec. 31, 2013</t>
  </si>
  <si>
    <t>Revenues:</t>
  </si>
  <si>
    <t>Platform related</t>
  </si>
  <si>
    <t>Programmatic managed services</t>
  </si>
  <si>
    <t>Sales Revenue, Services, Net</t>
  </si>
  <si>
    <t>Cost of revenues (excluding depreciation and amortization):</t>
  </si>
  <si>
    <t>Cost of Services, Excluding Depreciation, Depletion, and Amortization</t>
  </si>
  <si>
    <t>Selling and marketing</t>
  </si>
  <si>
    <t>Research and development</t>
  </si>
  <si>
    <t>General and administrative</t>
  </si>
  <si>
    <t>Merger, integration, and other</t>
  </si>
  <si>
    <t>Depreciation and amortization</t>
  </si>
  <si>
    <t>Goodwill and long-lived asset impairments</t>
  </si>
  <si>
    <t>Loss from operations</t>
  </si>
  <si>
    <t>Other expense, net</t>
  </si>
  <si>
    <t>Loss before income taxes</t>
  </si>
  <si>
    <t>Benefit for income taxes</t>
  </si>
  <si>
    <t>Net loss</t>
  </si>
  <si>
    <t>Basic and diluted loss per common share</t>
  </si>
  <si>
    <t>Weighted average common shares outstanding:</t>
  </si>
  <si>
    <t>Basic and diluted</t>
  </si>
  <si>
    <t>CONSOLIDATED AND COMBINED STATEMENTS OF COMPREHENSIVE LOSS - USD ($) $ in Thousands</t>
  </si>
  <si>
    <t>CONSOLIDATED AND COMBINED STATEMENTS OF COMPREHENSIVE LOSS [Abstract]</t>
  </si>
  <si>
    <t>Other comprehensive income (loss):</t>
  </si>
  <si>
    <t>Unrealized gain (loss) on derivatives, net of tax</t>
  </si>
  <si>
    <t>Unrealized gain (loss) on available for sale securities, net of tax</t>
  </si>
  <si>
    <t>Foreign currency translation adjustment</t>
  </si>
  <si>
    <t>Total other comprehensive income (loss)</t>
  </si>
  <si>
    <t>Total comprehensive loss</t>
  </si>
  <si>
    <t>CONSOLIDATED STATEMENT OF STOCKHOLDERS' EQUITY - USD ($) shares in Thousands, $ in Thousands</t>
  </si>
  <si>
    <t>Total</t>
  </si>
  <si>
    <t>Common Stock [Member]</t>
  </si>
  <si>
    <t>Treasury Stock [Member]</t>
  </si>
  <si>
    <t>Parent Company Investment [Member]</t>
  </si>
  <si>
    <t>Additional Capital [Member]</t>
  </si>
  <si>
    <t>Accumulated Deficit [Member]</t>
  </si>
  <si>
    <t>Accumulated Other Comprehensive Loss [Member]</t>
  </si>
  <si>
    <t>Balance at Dec. 31, 2012</t>
  </si>
  <si>
    <t>Balance, shares at Dec. 31, 2012</t>
  </si>
  <si>
    <t>Increase (Decrease) in Stockholders' Equity</t>
  </si>
  <si>
    <t>Net contributions from Parent</t>
  </si>
  <si>
    <t>Other comprehensive income (loss)</t>
  </si>
  <si>
    <t>Balance at Dec. 31, 2013</t>
  </si>
  <si>
    <t>Balance, shares at Dec. 31, 2013</t>
  </si>
  <si>
    <t>Share-based compensation</t>
  </si>
  <si>
    <t>Purchase of treasury stock</t>
  </si>
  <si>
    <t>Purchase of treasury stock, shares</t>
  </si>
  <si>
    <t>Conversion of Parent company investment to capital</t>
  </si>
  <si>
    <t>Conversion of Parent company investment to capital (in shares)</t>
  </si>
  <si>
    <t>Balance at Dec. 31, 2014</t>
  </si>
  <si>
    <t>Balance, shares at Dec. 31, 2014</t>
  </si>
  <si>
    <t>Common stock issued pursuant to RSU agreements, net of shares tendered to satisfy required tax withholding, shares</t>
  </si>
  <si>
    <t>Common stock issued pursuant to RSU agreements, net of shares tendered to satisfy required tax withholding</t>
  </si>
  <si>
    <t>Retirement of treasury stock</t>
  </si>
  <si>
    <t>Retirement of treasury stock, shares</t>
  </si>
  <si>
    <t>Balance at Dec. 31, 2015</t>
  </si>
  <si>
    <t>Balance, shares at Dec. 31, 2015</t>
  </si>
  <si>
    <t>CONSOLIDATED AND COMBINED STATEMENTS OF CASH FLOWS - USD ($) $ in Thousands</t>
  </si>
  <si>
    <t>Cash flows from operating activities:</t>
  </si>
  <si>
    <t>Adjustments to reconcile net loss to net cash (used in) provided by operating activities:</t>
  </si>
  <si>
    <t>Depreciation of property and equipment</t>
  </si>
  <si>
    <t>Amortization of intangibles</t>
  </si>
  <si>
    <t>Provision for trade receivable losses</t>
  </si>
  <si>
    <t>Charges for (recovery) of TV business net assets</t>
  </si>
  <si>
    <t>[1]</t>
  </si>
  <si>
    <t>Other</t>
  </si>
  <si>
    <t>Changes in operating assets and liabilities, net of acquisitions</t>
  </si>
  <si>
    <t>Accounts receivables</t>
  </si>
  <si>
    <t>Other assets</t>
  </si>
  <si>
    <t>Accounts payable and other liabilities</t>
  </si>
  <si>
    <t>Net cash (used in) provided by operating activities</t>
  </si>
  <si>
    <t>Cash flows from investing activities:</t>
  </si>
  <si>
    <t>Purchases of property and equipment</t>
  </si>
  <si>
    <t>Capitalized costs of developing software</t>
  </si>
  <si>
    <t>Acquisitions, net of cash acquired</t>
  </si>
  <si>
    <t>Purchases of long term investments</t>
  </si>
  <si>
    <t>Net cash used in investing activities</t>
  </si>
  <si>
    <t>Cash flows from financing activities:</t>
  </si>
  <si>
    <t>Payments of seller financing / earnout</t>
  </si>
  <si>
    <t>Purchases of treasury stock</t>
  </si>
  <si>
    <t>Payments of TV business liabilities</t>
  </si>
  <si>
    <t>Proceeds from TV business assets</t>
  </si>
  <si>
    <t>Payment of tax withholding obligation for shares tendered</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Cash received for income taxes</t>
  </si>
  <si>
    <t>Cash received for interest</t>
  </si>
  <si>
    <t>Deferred payment obligations incurred to acquire businesses</t>
  </si>
  <si>
    <t>Extended payment obligations incurred to purchase software</t>
  </si>
  <si>
    <t>Represents an increase in (a reduction of) expense due to realizing less (more) TV net assets than originally estimated at the time of the Spin-Off.</t>
  </si>
  <si>
    <t>Basis of Presentation</t>
  </si>
  <si>
    <t>Basis of Presentation [Abstract]</t>
  </si>
  <si>
    <t>1. Basis of Presentation The Company Sizmek Inc. ("Sizmek," the "Company," "we," "us," and "our"), a Delaware corporation formed in 2013, operates a leading independent global online ad campaign management and distribution platform as measured by the number of advertising impressions served and the number of countries in which we serve customers. Our revenues are principally derived from services related to online advertising. We help advertisers, agencies and publishers engage with consumers across multiple online media channels (mobile, display, rich media, video and social) while delivering efficient, impactful and measurable ad campaigns. In 2015, we connected approximately 19,000 advertisers and 3,700 agencies to audiences in about 65 countries, serving more than 1.3 trillion impressions. Separation from Digital Generation, Inc. Prior to February 7, 2014, we operated as the online segment of Digital Generation, Inc. ("DG"), a leading global television and online advertising management and distribution business. On February 7, 2014, pursuant to the terms of the Agreement and Plan of Merger, dated as of August 12, 2013 (the "Merger Agreement"), by and among Extreme Reach, Inc. ("Extreme Reach"), Dawn Blackhawk Acquisition Corp., a wholly-owned subsidiary of Extreme Reach ("Acquisition Sub"), and DG, all of our issued and outstanding shares of common stock, par value $0.001 per share ("Sizmek Common Stock") were distributed by DG pro rata to its stockholders (the "Spin-Off") with the DG stockholders receiving one share of Sizmek Common Stock for each share of DG common stock ("DG Common Stock") they held. Immediately after the distribution of the Sizmek Common Stock, pursuant to the Merger Agreement, Acquisition Sub merged with and into DG with DG as the surviving corporation (the "Merger") and each of the outstanding shares of DG Common Stock was converted into the right to receive $3.00 per share, and DG became a wholly-owned subsidiary of Extreme Reach. Prior to the Spin-Off, pursuant to the Separation and Redemption Agreement and related documents, DG contributed to us all of the business and operations of its online advertising segment, all of DG's cash, most of the working capital from its television segment, and certain other corporate assets; and we agreed to indemnify DG and affiliates of DG (including Extreme Reach) from all pre-closing liabilities of DG, including stockholder litigation, tax obligations, and employee liabilities. Sizmek now operates as a separate, stand-alone publicly-traded company in the online advertising services business segment. Carve-out Financial Statements Prior to Spin-Off Prior to our Spin-Off from DG on February 7, 2014, our combined financial statements were derived from the consolidated financial statements and accounting records of DG. These statements reflected the combined historical results of operations, financial position and cash flows of DG's online business primarily conducted through MediaMind Technologies Inc., EyeWonder, LLC, Peer39, Inc., and Unicast EMEA, Ltd., and an allocable portion of DG's corporate costs. For the periods prior to the Spin-Off, our financial statements are presented as if such businesses had been combined for all periods presented. All intercompany transactions have been eliminated. All intercompany transactions between us and DG have been included in these combined financial statements and are considered to be effectively settled for cash in the combined financial statements at the time the transaction is recorded. The total net effect of the settlement of these intercompany transactions is reflected in the combined statements of cash flows as a financing activity. The majority of the pre Spin-Off expense allocations were charged to general and administrative expense. For the periods subsequent to the Spin-Off, general and administrative expense as a percentage of revenues (excluding the accelerated recognition of share-based payment awards in connection with the Spin-Off in February 2014) has been comparable to the corresponding period of the prior year. Accordingly, while we benefited from sharing DG's cost structure prior to the Spin-Off, since the Spin-Off we have been able to control our corporate overhead expenses to a level reasonably consistent with the pre Spin-Off periods.</t>
  </si>
  <si>
    <t>Summary of Significant Accounting Policies</t>
  </si>
  <si>
    <t>General [Abstract]</t>
  </si>
  <si>
    <t>2. Summary of Significant Accounting Policies
Basis of Presentation The consolidated and combin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For the periods prior to the Spin-Off, the carve-out financial statements have been prepared on a basis that management believes to be reasonable to reflect the financial position, results of operations and cash flows of the Company's operations, including portions of DG's corporate costs and administrative shared services.
Revenue Recognition We derive the majority of our revenue from volume-based fees for using our online ad serving platform. We recognize revenue only when all of the following criteria have been met:

Persuasive evidence of an arrangement exists,

Delivery has occurred or services have been rendered,

Our price to the customer is fixed or determinable, and

Collectability of the related receivable is reasonably assured. We offer online advertising campaign management and deployment products. These products allow publishers, advertisers, and their agencies to manage the process of deploying online advertising campaigns. We charge our customers on a cost per thousand ("CPM") impressions basis, and recognize revenue when the impressions are served. In some instances, we charge a flat fee for a campaign and recognize revenue ratably over the period of the campaign. We also offer programmatic managed services. In providing these services, we enter into arrangements with third parties to facilitate our customer's online advertising. The determination of whether we should recognize revenue on a gross or net basis is based on an assessment of whether we are acting as the principal, or an agent, in the transaction. In determining whether we are acting as the principal or an agent, we follow the accounting guidance for principal-agent considerations. While none of the factors identified in this guidance is individually considered presumptive or determinative, because we are the primary obligor in the arrangement and we are responsible for (i) selecting and contracting with third party suppliers for the purchase of inventory, (ii) managing the advertising process including selecting or advising on campaign parameters, monitoring campaign results, and adjusting parameters and modifying publishers throughout the campaign to optimize results, (iii) establishing the selling price, and (iv) assuming credit risk in the transaction, we act as the principal in these arrangements and therefore we report revenues earned and costs incurred on a gross basis. For 2015, 2014 and 2013, we reported revenues and cost of revenues from programmatic managed services as follows (dollars in thousands):
For The Years Ended December 31,
2015
2014
2013
Revenues $ 27,250 $ 17,652 $ 10,530
% of total revenues 15.8 % 10.3 % 6.5 %
Cost of revenues (1) 21,026 12,372 7,915
Net $ 6,224 $ 5,280 $ 2,615
(1)
Includes the cost of purchasing media, but does not include personnel and other overhead related costs that are recorded in cost of revenues.
Seasonality Our business is seasonal. Our revenues follow the advertising patterns of our customers. Historically, we have experienced the lowest revenues in the first quarter and the highest revenues in the fourth quarter, with the second quarter being slightly stronger than the third quarter. Fourth quarter revenues tend to be the highest due to increased customer advertising volumes for the holiday selling seas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Effective November 1, 2014, we shortened the estimated remaining useful life of our Sizmek MDX platform assets from an average of 46 months to 20 months in anticipation of our new Sizmek MDX-NXT platform, which is currently in development. We anticipate the new platform will be substantially complete by mid-2016. Once the Sizmek MDX-NXT platform is fully operational and we have transitioned our workflow over to the new platform, we expect to retire the Sizmek MDX platform. For 2015 and 2014, this change increased our net loss by $3.1 million and $0.5 million, and our loss per share by $0.11 and $0.02, respectively. As discussed in Note 5 under 2015 Long-Lived Asset Impairment and Shortening of Useful Lives Effective December 31, 2015, we shortened the estimated useful life of our internally developed software costs from five years to three years. We also reduced, where necessary, the estimated remaining useful life of our customer relationships and developed technology assets acquired prior to 2015 to a maximum of three years. Further, we reduced the estimated useful life of our patents to three years. See Intangible Assets
Risk of Future Goodwill and Long-Lived Asset Impairments See Note 5 for a discussion of the risk of a future impairment of our goodwill and long-lived assets.
Cash Equivalents Cash equivalents consist of liquid investments with original maturities of three months or less at the date of acquisition. We maintain substantially all of our cash and cash equivalents with a few major financial institutions in the United States and Israel.
Restricted Cash Restricted cash principally relates to (i) funding of Israeli statutory employee compensation, (ii) required cash balances for foreign currency forward contracts / options and other banking arrangements, and (iii) security deposits on office leases.
Accounts Receivable and Allowances Accounts receivable are recorded at the amount invoiced, provided the revenue recognition criteria have been met, less allowances for doubtful accounts and credit memos. We maintain allowances for doubtful accounts and credit memos on an aggregate basis, at a level we consider sufficient to cover estimated losses in the collection of our accounts receivable and credit memos expected to be issued. The allowance is based primarily on known troubled accounts, the collectability of specific customer accounts and customer concentrations, with consideration given to current economic conditions and trends. We charge off accounts that remain uncollected after reasonable collection efforts are made.
Property and Equipment, Net Property and equipment are stated at cost. Depreciation is computed over the estimated useful lives of the assets using the straight-line method. Leasehold improvements are amortized on a straight-line basis over the shorter of the remaining lease term plus expected renewals or the estimated useful life of the asset. The estimated useful lives of our property and equipment at December 31, 2015 (excluding property and equipment acquired in a business combination) were principally as follows:
Category
Useful Life
Softwareinternally developed software costs
3 years
Softwarepurchased
3 years
Computer equipment
3 years
Furniture and fixtures
6 - 14 years
Network equipment
3 years
Machinery and equipment
3 years
Leases We lease certain properties under operating leases, generally for periods of 3 to 10 years. Some of our leases contain renewal options and escalating rent provisions. For leases that provide for escalating rent payments or free-rent occupancy periods, we recognize rent expense on a straight-line basis over the non-cancelable lease term plus option renewal periods that, at the inception of the lease, appear to be reasonably assured. Deferred rent is included in both accrued liabilities and other non-current liabilities in the accompanying balance sheets. See Note 12 for additional information regarding our lease commitments.
Software Development Costs Costs incurred to create software for internal use are expensed during the preliminary project stage and only costs incurred during the application development stage are capitalized. Upon placing the completed project in service, capitalized software development costs are generally amortized over three years. Depreciation of capitalized software development costs for the years ended December 31, 2015, 2014 and 2013 was $9.5, $4.3 million and $1.9 million, respectively. During 2015, capitalized software development costs were written down by $12.5 million. See 2015 Long-Lived Asset Impairment and Shortening of Useful Lives
Assets and Liabilities of DG's TV Business Pursuant to the Separation and Redemption Agreement (see Note 1),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December 31, 2015 and 2014 were as follows (in thousands):
December 31,
Description
2015
2014
Current assets of television business:
Income tax receivables $ 515 $ 1,943
Trade accounts receivable 163 367
Springbox revenue sharing  160
​Total $ 678 $ 2,470
Current liabilities of television business:
Trade accounts payable $  $ 165
Accrued liabilities 930 230
Uncertain tax positions 273 
​Total $ 1,203 $ 395
Non-current liabilities of television business:
​Uncertain tax positions $  $ 260
Derivative Instruments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 Derivatives and Hedging Fair Value Measurements and Disclosures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December 31, 2015, we had $14.5 million notional amount of foreign currency forward contracts and options outstanding that had a net fair value liability balance of $0.1 million ($0.3 million liability, net of a $0.2 million asset). At December 31, 2014, we had $14.3 million notional amount of foreign currency forward contracts and options outstanding that had a net fair value liability balance of $0.1 million ($0.2 million liability, net of a $0.1 million asset). The net liability at December 31, 2015 is included in accrued liabilities and is expected to be recognized in our results of operations in the next twelve months. The net liability at December 31, 2014 was also included in accrued liabilities. The vast majority of any gain or loss from hedging activities is included in our various operating expenses. As a result of our hedging activities, we incurred the following gains and losses in our results of operations (in thousands):
Years Ended December 31,
2015
2014
2013
Hedging gain (loss) recognized in operations $ (62 ) $ 115 $ 865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
Accumulated Other Comprehensive Income (Loss) Components of accumulated other comprehensive income (loss), net of tax, during the years ended December 31, 2015, 2014 and 2013 were as follows (in thousands):
Foreign Currency Translation
Unrealized Gains (Losses) on Foreign Currency Derivatives
Unrealized Gains (Losses) on Available for Sale Securities
Total Accumulated Other Comprehensive Income (Loss)
Balance at December 31, 2012 $ (887 ) $ 373 $ (4 ) $ (518 )
OCI (L) before reclassifications (311 ) 521 1,768 1,978
Amounts reclassified out of AOCL  (778 )  (778 )
Change during 2013 (311 ) (257 ) 1,768 1,200
Balance at December 31, 2013 (1,198 ) 116 1,764 682
OCI (L) before reclassifications (1,474 ) (111 ) (509 ) (2,094 )
Amounts reclassified out of AOCI  (103 )  (103 )
Change during 2014 (1,474 ) (214 ) (509 ) (2,197 )
Balance at December 31, 2014 (2,672 ) (98 ) 1,255 (1,515 )
OCI (L) before reclassifications (1,572 ) (29 ) (299 ) (1,900 )
Amounts reclassified out of AOCL  56  56
Change during 2015 (1,572 ) 27 (299 ) (1,844 )
Balance at December 31, 2015 $ (4,244 ) $ (71 ) $ 956 $ (3,359 ) The following table summarizes the reclassifications from accumulated other comprehensive income (loss) to the consolidated and combined statements of operations for the years ended December 31, 2015, 2014 and 2013 (in thousands):
Amounts Reclassified out of AOCI
Affected Line Items in the Statement of Operations
2015
2014
2013
Gains (losses) on cash flow hedges:
Foreign currency derivatives $ (6 ) $ 11 $ 101
Cost of revenues
Foreign currency derivatives (3 ) 5 56
Selling and marketing
Foreign currency derivatives (44 ) 56 571
Research and development
Foreign currency derivatives (11 ) 16 154
General and administrative
Foreign currency derivatives 2 27 (17 )
Other expense, net
Total before taxes (62 ) 115 865
Tax amounts 6 (12 ) (87 )
Income after tax $ (56 ) $ 103 $ 778
Goodwill Goodwill represents the excess of the purchase price over the fair value of net identifiable assets acquired. We test goodwill for potential impairment at the reporting unit level on an annual basis, or more frequently if an event occurs or circumstances exist indicating goodwill may not be recoverable. Such events or circumstances may include operating results lower than previously forecasted or declines in future expectations of our operating results, or other significant negative industry trends. In evaluating goodwill for potential impairment, we perform a two-step process that begins with an estimate of the fair value of each reporting unit that contains goodwill (presently, we operate as a single reporting unit). We use a variety of methods, including discounted cash flow models, to determine fair value. In the event a reporting unit's carrying value exceeds its estimated fair value, evidence of a potential impairment exists. In such a case, the second step of the impairment test is required, which involves allocating the fair value of the reporting unit to its identifiable assets and liabilities, with the excess of fair value over the identifiable net assets representing the implied fair value of its goodwill. An impairment loss is measured as the amount, if any, by which the carrying value of a reporting unit's goodwill exceeds its implied fair value. During 2015 and 2014 we recorded goodwill impairment losses of $47.4 million and $98.2 million, respectively. See Note 5  Risk of Future Goodwill and Long-Lived Asset Impairments
Long-Lived Assets We assess our long-lived assets (other than goodwill), including acquired identifiable intangibles, for potential impairment whenever certain triggering events occur. Events that may trigger an impairment review include the following:

significant underperformance relative to historical or projected future operating results;

significant changes in the use of our assets or the strategy for our overall business; and

significant negative industry or economic trends. If we determine the carrying value of our long-lived or intangible assets may not be recoverable based upon the occurrence of a triggering event, we assess the recoverability of these assets by determining whether amortization of the asset balance over its remaining life can be recovered through undiscounted future operating cash flows. If the asset can be recovered through undiscounted future cash flows the asset is not impaired. If the asset cannot be recovered through undiscounted future cash flows, the amount of the impairment is determined based upon the discounted future cash flows using a discount rate reflecting the risk inherent in the projected cash flows. During 2015 we recorded a $64.2 million impairment of our long-lived assets. See Note 5  Risk of Future Goodwill and Long-Lived Asset Impairments We determine the useful lives of our identifiable intangible assets after considering the specific facts and circumstances related to each asset. Factors considered when determining useful lives include the contractual term of any agreement, the history of the asset, our long-term strategy for using the asset, any laws or other local regulations that could impact the useful life of the asset, and other economic factors, including competition and specific market conditions. Intangible assets that are deemed to have finite lives are generally amortized on a straight-line basis over their useful lives which generally range from 3 to 10 years. See Note 5  Intangible Assets
Foreign Currency Translation and Measurement We translate the assets and liabilities of our non-U.S. dollar functional currency subsidiaries into U.S. dollars using exchange rates in effect at the end of each period. Revenue and expenses for these subsidiaries are translated using the average exchange rates that were in effect during the period. Gains and losses from these translations are recognized in foreign currency translation, a component of accumulated other comprehensive income (loss) and part of stockholders' equity (business capital prior to the Spin-Off). Gains and losses from measuring foreign currency transactions into the functional currency are included in our statements of operations. For 2015, 2014 and 2013, we recognized foreign currency transaction gains and (losses) of $(1.1) million, $(1.2) million and $0.1 million, respectively.
Research and Development Expenses Research and development expenses associated with maintaining our technology platform are expensed as incurred. Costs incurred to create software for internal use are capitalized only during the application development stage. See Software Development Costs
Merger, Integration and Other Expenses Merger, integration and other expenses reflect the expenses incurred in (i) DG's Merger with Extreme Reach and our Spin-Off from DG, (ii) acquiring or disposing of a business, (iii) integrating an acquired operation (e.g., severance pay, office closure costs) into the Company and (iv) certain other items of income or expense not deemed to be part of our core operations. A summary of our merger, integration and other expenses is as follows (in thousands):
2015
2014
2013
Merger and Spin-Off (1) $  $ 5,507 $ 4,078
Severance 2,292 1,200 569
Integration and restructuring costs 5,672 2,400 321
MediaMind preacquisition liability   720
Acquisition legal and due diligence fees 834 275 
TV business net asset charges (recoveries) (2) 455 (3,078 ) 
Other   189
Net $ 9,253 $ 6,304 $ 5,877
(1)
Merger and Spin-Off includes costs incurred prior to the transactions while DG was evaluating strategic alternatives. See discussion of Merger and Spin-Off under " Separation from Digital Generation, Inc
(2)
Represents an increase in (a reduction of) expense due to realizing less (more) TV net assets than originally estimated at the time of the Spin-Off.
Severance costs primarily relate to consolidating the workforces of acquired businesses and eliminating redundancy. All costs shown above were paid in the period the expense was recognized, or shortly thereafter.
Share-Based Payments Subsequent to the Spin-Off, the compensation committee of our board of directors authorizes the issuance of stock options, time-based restricted stock units ("RSUs") and performance-based RSUs to our employees, directors and consultants. The committee approves grants only out of shares previously authorized by our stockholders. We recognize compensation expense based on the estimated fair value of the share-based payments. The fair value of our RSUs is based on the closing price of our common stock the day prior to the date of grant. The fair value of our stock options is calculated using the Black-Scholes option pricing model. Share-based awards that do not require future service are expensed immediately. Share-based awards that only require future service are amortized over the relevant service period on a straight-line basis. Share-based awards that require satisfaction of performance conditions, such as performance-based RSUs, are amortized over the performance period provided it is probable that the performance conditions will be satisfied. Subsequently, if the performance conditions are no longer probable of achievement, then all previously recognized compensation expense for that award will be reversed. Prior to the Spin-Off, we participated in DG's compensation programs that included equity-based incentive awards. Those equity-based awards related to shares of DG's common stock, not to our equity. For DG equity awards, we recognized an allocated cost equal to the cost recognized by DG. Allocations of share-based payments also arose from acquisitions when DG agreed to assume the share-based obligations of the acquired company on our behalf; such as the case in our acquisition of MediaMind. In connection with completing the Merger and Spin-Off, all of DG's outstanding equity awards became fully vested and, to the extent the award had an intrinsic value, were converted into shares of DG stock. Equity awards with no intrinsic value were cancelled. Following the Spin-Off, we did not assume any equity award previously issued by DG. We recognized $4.2 million, $9.4 million and $6.4 million in share-based compensation expense related to stock options, restricted stock and RSUs during the years ended December 31, 2015, 2014 and 2013, respectively. For 2014, $2.9 million relates to our equity awards and $6.5 million relates to the allocated cost of DG's equity awards. See Note 10.
Income Taxes For periods subsequent to the Spin-Off, we file our income tax returns on a stand-alone basis. For periods prior to the Spin-Off, our results of operations were included in the combined federal and state income tax returns of DG. For those periods, the income tax amounts reflected in the accompanying financial statements have been allocated to us based on taxable income (loss) directly attributable to us on a stand-alone basis. Management believes that the assumptions underlying the allocation of income taxes are reasonable. However, the amounts allocated for income taxes in the accompanying financial statements are not necessarily indicative of the amount of income taxes that would have been recorded had we operated as a separate, stand-alone entity during those periods. Prior to the Spin-Off, the U.S. federal and state tax losses generated by us were utilized by DG in its consolidated U.S. tax return. We are reflecting these U.S. federal and state tax losses as a distribution to DG for the year they were included in DG's U.S. tax returns. We establish deferred income tax assets and liabilities for temporary differences between the tax and financial accounting bases of our assets and liabilities. The tax effects of such differences are recorded in the balance sheet at the enacted tax rates expected to be in effect when the differences reverse. A valuation allowance is recorded to reduce the carrying amount of deferred tax assets if it is more likely than not that all or a portion of the asset will not be realized. The ultimate realization of our deferred tax assets is primarily dependent upon generating taxable income during the periods in which those temporary differences become deductible. The need for a valuation allowance is assessed each year. We forecast the reversal of our deferred tax assets and liabilities in determining the need for a valuation allowance. For 2015, 2014 and 2013, we recorded a valuation allowance. The tax balances and income tax expense recognized by us are based on our interpretation of the tax statutes of multiple jurisdictions and judgment. Differences between the anticipated and actual outcomes of these future tax consequences could have a material impact on our consolidated results of operations, financial position and cash flows. We account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e reevaluate our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We include interest related to tax issues as part of income tax expense in our consolidated and combined financial statements. We record any applicable penalties related to tax issues within the income tax provision. See Note 8.
Business Combinations Business combinations are accounted for using the acquisition method. The purchase price is allocated to the assets acquired and liabilities assumed based on their estimated fair values. Any excess purchase price over the fair value of the net identifiable assets acquired is recorded as goodwill. Operating results of an acquired business are included in our results of operations from the date of acquisition. See Note 3.
Financial Instruments and Concentration of Credit Risk Financial instruments that subject us to significant concentrations of credit risk consist primarily of cash and cash equivalents and accounts receivable. The vast majority of our cash and cash equivalents is held at large financial institutions in the United States and Israel that management believes to be of high credit quality. At certain financial institutions, our cash and cash equivalents regularly exceeds the federally insured limit. We have not experienced any losses on our cash and cash equivalents to date. We perform ongoing credit evaluations of our customers, generally do not require collateral and maintain a reserve for potential credit losses. We only recognize revenue when collection is reasonably assured. Our receivables are principally from advertising agencies and direct advertisers. Our receivables and the related revenues are not contingent on our customers' sales or collections. We believe the fair value of our accounts receivable approximate their carrying value. For the years ended December 31, 2015, 2014 and 2013, there was no single customer that accounted for more than 10% of our revenue. At December 31, 2015 and 2014, there was no single customer that accounted for more than 10% of our accounts receivables.
Israel Operations The majority of our research and development activities and a large portion of our accounting functions are performed in Herzliya, Israel. In total, about 22% of our workforce is located in Israel. As a result, we are subject to risks associated with operating in the Middle East.
Recently Adopted and Recently Issued Accounting Guidance Adopted Effective October 1, 2015, we adopted ASU 2015-17, "Balance Sheet Classification of Deferred Taxes" on a prospective basis. Prior to the adoption of ASU 2015-17 GAAP required an entity to separate deferred income tax liabilities and assets into current and noncurrent amounts in a classified statement of financial position. ASU 2015-17 was issued to simplify the presentation of deferred income taxes. ASU 2015-17 requires that deferred tax liabilities and assets be classified as noncurrent in a classified statement of financial position. We did not retrospectively adjust prior periods. The adoption of ASU 2015-17 did not have a material impact on our financial statements. Issued In May 2014, the Financial Accounting Standards Board ("FASB") issued ASU 2014-09, "Revenue from Contracts with Customers."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As a result, for Sizmek, the amendments in ASU 2014-09 are now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 In September 2015, the FASB issued ASU 2015-16, "Business Combinations." ASU 2015-16 modifies how changes to provisional amounts determined during the measurement period of a business combination are recognized. Under existing accounting literature, changes to provisional amounts determined during the measurement period of a business combination, resulting from facts and circumstances that existed at the acquisition date, are recognized by retrospectively adjusting the provisional amounts at the acquisition date. However, under ASU 2015-16, an acquirer recognizes adjustments to provisional amounts that are identified during the measurement period in the reporting period in which the adjustments are determined. For Sizmek, ASU 2015-16 is effective for annual reporting periods beginning after December 15, 2015, including interim periods within that reporting period. In January 2016, the FASB issued ASU 2016-01, "Recognition and Measurement of Financial Assets and Financial Liabilities</t>
  </si>
  <si>
    <t>Acquisitions</t>
  </si>
  <si>
    <t>Acquisitions [Abstract]</t>
  </si>
  <si>
    <t>3. Acquisitions Over the last three years, we acquired five businesses in the media services industry. The objective of each transaction was to expand our product offerings, customer base, global digital distribution network, and/or to better serve the advertising community. We expect to realize operating synergies from each of the transactions, or the acquired operation has created, or will create, opportunities for the acquired entity to sell its services to our customers. Both of these factors resulted in a purchase price that contributed to the recognition of goodwill. The acquisitions are summarized as follows:
Business Acquired
Date of Closing
Net Assets Acquired (in millions)
Form of Consideration
Point Roll
November 12, 2015 $ 19.7
Cash/Note
StrikeAd
May 28, 2015 9.9
Cash/Note
Pixel
September 4, 2014 0.5
Cash/Note
Aerify Media
August 11, 2014 6.3
Cash/Note
Republic Project
October 4, 2013 1.4
Cash/Note Each of the acquired businesses has been included in our results of operations since the date of closing. Accordingly, the operating results for the periods presented are not entirely comparable due to these acquisitions and related costs. In each acquisition, we have recorded the assets acquired and liabilities assumed at fair value. Some of these fair value measurements, such as customer relationships and developed technology, require significant judgment and are considered Level 3 fair value measurements. The excess of the purchase price over the fair value of the net identifiable assets acquired has been allocated to goodwill. A brief description of each acquisition is as follows: Point Roll On November 12, 2015, we acquired all of the shares of Point Roll, Inc. (Point Roll) from TEGNA Inc. (Tegna) for a total purchase price of $19.7 million, subject to adjustment. Of the total purchase price (i) $11 million was paid in cash at closing, (ii) $7 million will be paid one year after the closing date (which we recorded at its present value of $6.9 million) and (iii) up to $2 million will be paid one year after the closing date, subject to any indemnification claims (we currently expect to pay $1.8 million). Point Roll provides rich media and dynamic creative ad serving technologies that allow interactivity in online advertising, such as streaming video, polling, and e-mail and data collection. The purchase price was paid from cash on hand. The objective of the transaction was to realize significant operating synergies by combining the operations of Point Roll with our existing online ad serving operations. The purchase price was allocated to the assets acquired and liabilities assumed based upon their estimated fair values. We allocated $6.3 million to customer relationships, $0.5 million to trade name and $4.6 million to goodwill. Each of the customer relationships and trade name acquired in the transaction are being amortized on a straight-line basis over 4.1 years. See Impairment of Goodwill and Long-Lived Assets and Shortening of Useful Lives of Long-Lived Assets StrikeAd On May 28, 2015, we acquired substantially all the assets and operations, and assumed certain liabilities, of privately-held StrikeAd, Inc. and its affiliates (collectively, StrikeAd) for $9.9 million. The purchase price includes $7.7 million in cash paid at closing and deferred payment obligations totaling $2.2 million. StrikeAd operates a mobile demand side platform (DSP) based in the United Kingdom. We intend to combine the StrikeAd assets with our existing programmatic assets to build an end-to-end DSP for use by our customers. The objective of the transaction was to accelerate the development of our mobile technology in order to better serve the advertising community. We expect to realize operating synergies from this transaction. The purchase price was allocated to the assets acquired and liabilities assumed based upon their estimated fair values. We allocated $4.3 million to developed technology, $1.2 million to customer relationships and $11.0 million to goodwill. The developed technology and customer relationships acquired in the transaction are presently being amortized on a straight-line basis over 3.2 years and 5.5 years, respectively. The weighted average amortization period is 3.7 years. See Impairment of Goodwill and Long-Lived Assets and Shortening of Useful Lives of Long-Lived Assets Pixel On September 4, 2014, we acquired all of the outstanding shares of Zestraco Investments Limited including its wholly-owned subsidiary PixelCo. D.O.O. (Pixel) for $0.45 million in cash and a deferred payment obligation of $0.05 million which was paid in December 2014. Pixel performed advertising service operations principally for us prior to our purchase and had virtually no assets. The objective of the transaction was to bring in-house the group of technology service personnel that had been providing advertising operations service to us through a contract. We expect to realize operating synergies from this transaction. The $0.5 million purchase price was allocated to goodwill and is not deductible for income tax purposes. The purchase price allocation is final. Aerify Media On August 11, 2014, we acquired substantially all the assets and operations of privately-held Aerify Media LLC (Aerify), a firm specializing in mobile tracking and retargeting, for $5.625 million in cash and a $0.625 million deferred payment obligation due in one-year. Aerify's mobile in-app and web tracking technology expands our capabilities in the fast-growing mobile segment, adding both talent and technology to our platform. The objective of the transaction was to accelerate the development of our mobile technology in order to better serve the advertising community. We expect to realize operating synergies from this transaction. The $6.25 million purchase price was allocated to the assets acquired and liabilities assumed based upon their estimated fair values. We allocated $2.05 million to developed technology, $0.4 million to customer relationships and $3.8 million to goodwill. The developed technology and customer relationships acquired in the transaction are being amortized on a straight-line basis over 4 years and 5 years, respectively. The weighted average amortization period is 4.2 years. See Impairment of Goodwill and Long-Lived Assets and Shortening of Useful Lives of Long-Lived Assets below. Purchase of Republic Project On October 4, 2013, we acquired the assets and operations of privately-held Republic Project, a cloud-based ad platform that enables agencies and brands to create, deliver and measure social and mobile rich media campaigns, for $1.1 million in cash, a $0.3 million deferred payment obligation and contingent consideration we valued at zero. The contingent consideration payment ranged from zero to $13.1 million based on reaching revenue and adjusted EBITDA performance targets in 2014 and 2015. None of the performance targets were reached. The purchase price was allocated to the assets acquired and liabilities assumed based upon their estimated fair values. We allocated $0.3 million to customer relationships, $0.6 million to developed technology and $0.4 million to noncompetition agreements. The customer relationships, developed technology and noncompetition agreements acquired in the transaction are being amortized on a straight-line basis over 5 years, 4 years and 4 years, respectively. The weighted average amortization period is 4.2 years. See Impairment of Goodwill and Long-Lived Assets and Shortening of Useful Lives of Long-Lived Assets below. Impairment of Goodwill and Long-Lived Assets and Shortening of Useful Lives of Long-Lived Assets As discussed further in Note 5 under 2015 Long-Lived Asset and Goodwill Impairment Losses Purchase Price Allocations The following table summarizes the estimated fair values of the assets acquired and liabilities assumed at the respective dates of acquisition for the above referenced transactions (in millions).
Category
Point Roll
StrikeAd
Pixel
Aerify Media
Republic Project
Current assets $ 9.6 $ 3.6 $  $  $ 0.1
Property and equipment 1.4    
Other assets 1.2    
Customer relationships 6.3 1.2  0.4 0.3
Trade names 0.5    
Developed technology  4.3  2.1 0.6
Noncompetition agreements     0.4
Goodwill 4.6 11.0 0.5 3.8 
Total assets acquired 23.6 20.1 0.5 6.3 1.4
Less liabilities assumed (3.9 ) (10.2 )   
Net assets acquired $ 19.7 $ 9.9 $ 0.5 $ 6.3 $ 1.4 Pro Forma Information The following pro forma information presents our results of operations for the years ended December 31, 2015 and 2014 as if the acquisitions of Point Roll, StrikeAd, Pixel and Aerify Media had occurred on January 1, 2014 (in thousands). A table of actual amounts is provided for reference.
As Reported Years Ended December 31,
Unaudited Pro Forma Years Ended December 31,
Category
2015
2014
2015
2014
Revenues $ 172,731 $ 170,827 $ 207,672 $ 234,821
Net loss (136,948 ) (114,334 ) (142,288 ) (117,001 )</t>
  </si>
  <si>
    <t>Property and Equipment, Net</t>
  </si>
  <si>
    <t>4. Property and Equipment, Net Property and equipment were as follows (in thousands):
December 31,
2015
2014
Internally developed software costs $ 19,703 $ 30,848
Network equipment 16,564 14,900
Computer equipment 7,391 6,186
Purchased software 5,165 3,517
Leasehold improvements 3,878 3,538
Furniture and fixtures 3,008 2,683
Machinery and equipment 940 773
56,649 62,445
Less accumulated depreciation (27,239 ) (28,409 )
$ 29,410 $ 34,036
In the fourth quarter of 2015, we determined our internally developed software costs (along with certain other long-lived assets) were impaired. As a result, we reduced the carrying value of our internally developed software costs by $12.5 million. See Note 5.</t>
  </si>
  <si>
    <t>Goodwill, Intangible Assets and Impairments</t>
  </si>
  <si>
    <t>Goodwill, Intangible Assets and Impairments [Abstract]</t>
  </si>
  <si>
    <t xml:space="preserve">5. Goodwill, Intangible Assets and Impairments Goodwill We operate as a single reporting unit. Changes in the carrying value of our goodwill for the years ended December 31, 2015 and 2014 are as follows (in thousands):
Goodwill
Accumulated Impairment Losses
Net Carrying Value
Balance at December 31, 2013 $ 376,417 $ (242,331 ) $ 134,086
Acquisition of Aerify Media 3,760  3,760
Acquisition of Pixel 504  504
Impairment loss  (98,196 ) (98,196 )
Balance at December 31, 2014 380,681 (340,527 ) 40,154
Acquisition of StrikeAd 11,032  11,032
Acquisition of Point Roll 4,641  4,641
Impairment loss  (47,416 ) (47,416 )
Balance at December 31, 2015 $ 396,354 $ (387,943 ) $ 8,411
We evaluate goodwill for possible impairment each year on December 31 st An entity is not required to perform the prescribed two-step annual goodwill impairment test if it believes, as a result of performing a qualitative assessment, that it is more likely than not that the fair value of a reporting unit (fair value of the Company in our case since we operate as a single reporting unit) exceeds its carrying amount. 2015 Long-Lived Asset and Goodwill Impairment Losses During the fourth quarter of 2015, we determined that indicators of potential impairment existed requiring us to perform both a long-lived asset impairment test and a goodwill impairment test. These indicators included (i) revenues and operating results sufficiently below our earlier forecast which prompted us to reduce our long range forecast, and (ii) a sharp decline in our market capitalization during the fourth quarter of 2015 such that our market capitalization plus a reasonable control premium was well below the book value of our total stockholders' equity. 2015 Long-Lived Asset Impairment and Shortening of Useful Lives
As prescribed by the accounting literature, we first determined whether or not our long-lived assets were recoverable by comparing the estimated future undiscounted cash flows resulting from their use and ultimate disposition to their carrying value. Having determined such assets as a group were not recoverable, we then determined the fair value of each of the long-lived assets and compared it to its carrying value. To the extent the fair value was less than the carrying value, we recorded the difference as an impairment loss. We estimated the fair values using varying techniques including a discounted cash flow (DCF) model and the relief of royalty method (each of which are Level 3 fair value measurements). The DCF model uses a variety of estimates including revenue growth rates, operating margins, tax rates, capital expenditures and a discount rate. The relief from royalty method estimates the savings that would result from using our developed technology and trade names in comparison to licensing those items from third parties Using these valuation techniques, we determined the estimated fair value of certain of our long-lived assets was less than its carrying value as follows (in thousands):
Long-Lived Asset
Fair Value
Carrying Value
Impairment Loss
Customer relationships $ 11,879 $ 54,644 $ 42,765
Internally developed software costs 18,049 30,511 12,462
Developed technology 3,445 5,824 2,379
Trade names 1,455 6,691 5,236
Noncompetition agreements  1,208 1,208
Patents 152 258 106
Total $ 34,980 $ 99,136 $ 64,156 For the above long-lived assets, we adjusted their carrying values to their estimated fair values and recorded the difference as an impairment loss. Effective December 31, 2015, we shortened the estimated useful life of our internally developed software costs from five years to three years. We also reduced, where necessary, the estimated remaining useful life of our customer relationships assets acquired prior to 2015 to a maximum of three years. Further, we reduced the estimated useful life of our patents to three years. 2015 Goodwill Impairment In performing our goodwill impairment test, we estimated the fair value of the Company using an income approach, specifically a DCF model. Under the income approach, we calculated the fair value of the Company based on the present value of its estimated future cash flows. Cash flow projections are based on a variety of estimates including revenue growth rates, operating margins, tax rates, capital expenditures and a discount rate. The discount rate used was based on our weighted average cost of capital adjusted for the risks associated with the Company's projected cash flows. Upon estimating the fair value of our goodwill, we determined it was less than its carrying value. As a result, we performed the second step of the impairment analysis and allocated the fair value of the Company to each of its assets and liabilities (including identifiable intangible assets) with the excess fair value being the implied goodwill. Estimating the fair value of certain assets and liabilities requires significant judgment about future cash flows. The implied fair value of the Company's goodwill was $47.4 million less than its carrying value, which we recorded as a goodwill impairment loss during the fourth quarter of 2015. To verify the reasonableness of the fair value of the Company, we compared the Company's fair value to its market capitalization plus a reasonable control premium. We determined the implied control premium of about 31% was reasonable based upon a review of historical control premiums of comparable companies. 2014 Goodwill Impairment Loss During the third quarter of 2014, we determined that indicators of potential impairment existed requiring us to perform an interim goodwill impairment test. These indicators included (i) revenues and operating results sufficiently below our earlier forecast which prompted us to revise our future forecast, (ii) our market capitalization continuing to decline throughout 2014 such that our market capitalization plus a reasonable control premium was well below the book value of our total stockholders' equity, (iii) a decreasing trend in our revenue growth, and (iv) turnover within the sales executive team. In performing our interim goodwill impairment test, we estimated the fair value of the Company using an income approach, specifically a DCF model. Under the income approach, we calculated the fair value of the Company based on the present value of its estimated future cash flows. Cash flow projections are based on a variety of estimates including revenue growth rates, operating margins, tax rates, capital expenditures and a discount rate. The discount rate used was based on our weighted average cost of capital adjusted for the risks associated with the Company's projected cash flows. Upon estimating the fair value of our goodwill, we determined it was less than its carrying value. As a result, we performed the second step of the impairment analysis and allocated the fair value of the Company to each of its assets and liabilities (including identifiable intangible assets) with the excess fair value being the implied goodwill. Estimating the fair value of certain assets and liabilities requires significant judgment about future cash flows. The implied fair value of the Company's goodwill was $98.2 million less than its carrying value, which we recorded as a goodwill impairment loss during the third quarter of 2014. To verify the reasonableness of the fair value of the Company, we compared the Company's adjusted carrying value to its market capitalization plus a reasonable control premium. We determined the implied control premium of about 42% was reasonable based upon a review of historical control premiums of comparable companies. Risk of Future Goodwill and Long-Lived Asset Impairments At December 31, 2015, based on our DCF model that uses our internal forecast, we determined the fair value of the Company was only slightly in excess of its carrying value. In preparing our DCF model, we made assumptions about future revenues and expenses for several periods to determine the cash flows that will result. As with any forecast, there is substantial risk our forecasted cash flows may fall short of our current expectations. If actual or expected future cash flows should fall sufficiently below our current forecast, it is likely we would be required to record another goodwill impairment charge and / or a long-lived asset impairment charge. Future net cash flows are impacted by a variety of factors including revenues, operating margins, capital expenditures, income tax rates, and a discount rate. Further, the market value of our common stock plus a reasonable control premium is an indicator of the fair value of our Company. If the market value of our common stock should fall sufficiently below the level at December 31, 2015 for an extended period of time, it would likely cause us to conclude that our goodwill is impaired and we would be required to record another goodwill impairment charge. Intangible Assets Intangible assets were as follows at December 31, 2015 and 2014 (dollars in thousands):
Weighted Average Amortization Period (in years)
Gross Assets (1)
Accumulated Amortization
Net Assets
Balance at December 31, 2015
Customer relationships 7.2 $ 45,261 $ (33,382 ) $ 11,879
Trade name 9.1 8,175 (6,720 ) 1,455
Developed technology 4.0 6,352 (2,907 ) 3,445
Noncompetition agreements 4.2 8,342 (8,342 ) 
Patents 4.5 169 (17 ) 152
Total intangible assets 7.0 $ 68,299 $ (51,368 ) $ 16,931
1 
In 2015, gross assets reflects the impairment of our intangible assets. See 2015 Long-Lived Asset Impairment and Shortening of Useful Lives
Weighted Average Amortization Period (in years)
Gross Assets
Accumulated Amortization
Net Assets
Balance at December 31, 2014
Customer relationships 11.0 $ 80,593 $ (25,685 ) $ 54,908
Trade name 9.3 12,881 (5,236 ) 7,645
Developed technology 4.2 18,694 (13,406 ) 5,288
Noncompetition agreements 4.8 10,150 (6,859 ) 3,291
Patents 8.0 189 (15 ) 174
Total intangible assets 9.3 $ 122,507 $ (51,201 ) $ 71,306 Intangible assets are initially stated at their estimated fair value at the date of acquisition. Subsequently, intangible assets are adjusted for amortization expense and any impairment losses recognized. As discussed above in this Note 5, during 2015 we recorded impairment charges against each of our intangible assets. Further, as discussed above, we shortened the estimated useful life or estimated remaining useful life of many of our intangible assets. Net intangible assets decreased during 2015 as a result of the impairment losses recognized and amortization expense, partially offset by our acquisitions of Point Roll and StrikeAd (see Note 3). Amortization expense related to intangible assets totaled $15.1 million, $15.6 million and $15.8 million for the years ended December 31, 2015, 2014 and 2013, respectively. The estimated future amortization of our intangible assets as of December 31, 2015 is as follows (in thousands):
Future Amortization
2016 $ 5,581
2017 5,508
2018 4,824
2019 623
2020 266
Thereafter 129
Total $ 16,931 </t>
  </si>
  <si>
    <t>Other Assets and Liabilities</t>
  </si>
  <si>
    <t>Other Assets And Liabilities</t>
  </si>
  <si>
    <t xml:space="preserve">6. Other Assets and Liabilities Other current assets consist of the following (in thousands):
December 31,
2015
2014
Prepaid expenses $ 3,701 $ 1,610
Tax deposits and prepayments 402 3,456
Security deposits and other 465 188
Total $ 4,568 $ 5,254 Accrued liabilities consist of the following (in thousands):
December 31,
2015
2014
Employee compensation $ 13,742 $ 7,284
Taxes payable 3,081 2,992
Acquisition - deferred purchase price 10,993 905
Other 11,221 7,990
Total $ 39,037 $ 19,171 Other non-current liabilities consist of the following (in thousands):
December 31,
2015
2014
Non U.S. statutory employee compensation $ 4,844 $ 4,534
Deferred rent 1,780 1,688
Other 989 211
Total $ 7,613 $ 6,433 </t>
  </si>
  <si>
    <t>Fair Value Measurements</t>
  </si>
  <si>
    <t>Fair Value Measurements [Abstract]</t>
  </si>
  <si>
    <t>7. Fair Value Measurements ASC 820, Fair Value Measurement,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lassified our assets and liabilities that are measured at fair value on a recurring basis (at least annually) into the most appropriate level within the fair value hierarchy based on the inputs used to determine the fair value at the measurement date. The tables below set forth by level, assets and liabilities that were accounted for at fair value as of December 31, 2015 and 2014. The carrying values of our accounts receivable and accounts payable approximate their respective fair values due to the short-term nature of these financial instruments. The tables do not include cash on hand or assets and liabilities that are measured at historical cost or any basis other than fair value (in thousands).
Fair Value Measurements at December 31, 2015
Balance Sheet Location
Quoted Prices in Active Markets (Level 1)
Significant Other Observable Inputs (Level 2)
Significant Unobservable Inputs (Level 3)
Total Fair Value Measurements
Assets:
Money market funds
(a) $ 23,932 $  $  $ 23,932
Marketable equity securities
(c) 1,297   1,297
Total $ 25,229 $  $  $ 25,229
Liabilities:
Currency forward derivatives / options
(d) $  $ 86 $  $ 86
Fair Value Measurements at December 31, 2014
Balance Sheet Location
Quoted Prices in Active Markets (Level 1)
Significant Other Observable Inputs (Level 2)
Significant Unobservable Inputs (Level 3)
Total Fair Value Measurements
Assets:
Money market funds
(a) $ 35,953 $  $  $ 35,953
Revenue sharing arrangement
(b)   160 160
Marketable equity securities
(c) 1,596   1,596
Total $ 37,549 $  $ 160 $ 37,709
Liabilities:
Currency forward derivatives / options
(d) $  $ 113 $  $ 113
(a) Included in cash and cash equivalents. (b) Included in current assets of TV business. (c) Included in other non-current assets. (d) Included in accrued liabilities. The fair value of our money market funds was determined based upon quoted market prices. The currency forward derivatives/options are derivative instruments whose value is based upon quoted market prices from various market participants. We have a zero cost basis in these derivative instruments. Our marketable equity securities relate to a single issuer and have an adjusted cost basis of $0.3 million. In connection with our Spin-Off from DG, DG contributed a revenue sharing asset to us that resulted from DG's sale of its Springbox unit. The revenue sharing asset entitled us to a percentage of the revenues collected by the business for three years after the closing date (June 1, 2012). We collected the final payment during 2015. The following table provides a summary of the changes in the fair value of the Springbox revenue sharing asset, a Level 3 fair value measurement (in thousands):
Revenue Sharing Arrangement Years Ended December 31,
2015
2014
Balance at beginning of year $ 160 $ 
Additions  340
Change in fair value recognized in earnings 40 6
Less cash payments (200 ) (186 )
Balance at end of year $  $ 160 Abakus Convertible Notes In May 2014, we purchased $1.0 million of Abakus convertible promissory notes ("Convertible Notes") for $1.0 million. The Convertible Notes are due 90 days after written notice after the earlier of (i) May 30, 2016 or (ii) an occurrence of an Event of Default (as defined in the Convertible Notes). Abakus is a small private company that has developed a digital attribution software solution. The Convertible Notes bear interest at 5% per annum payable at maturity. The Convertible Notes are convertible into Abakus Series A Preferred Stock ("Series A Preferred") as follows:
a)
Automatic conversion if Abakus sells $2.0 million of Series A Preferred ("Qualified Financing"), whereupon the Convertible Notes shall be converted, at Sizmek's option, at either (i) 75% of the share price in the Qualified Financing, or (ii) the quotient of $7.0 million divided by the number of shares outstanding upon exercise of all dilutive securities, or
b)
Optional conversion at Sizmek's election if Abakus completes an Equity Financing (as defined in the Convertible Notes) that is not a Qualified Financing, whereupon the Convertible Notes shall be converted at 75% of the share price in the Equity Financing. In addition, upon a Change in Control, as defined in the Convertible Notes, the Convertible Notes shall be paid off at the greater of (i) the outstanding balance, or (ii) the amount the holder would have received upon conversion of the Convertible Notes. The Convertible Notes are considered held-to-maturity securities and are carried at amortized cost. The fair value of the Convertible Notes is not readily determinable. We are not aware of a market for the Convertible Notes. The Convertible Notes are included in other non-current assets.</t>
  </si>
  <si>
    <t>Income Taxes</t>
  </si>
  <si>
    <t>8. Income Taxes The components of our loss before income taxes were as follows (in thousands):
2015
2014
2013
United States $ (67,734 ) $ (108,570 ) $ (13,386 )
Foreign (75,170 ) (6,784 ) 6,495
Total $ (142,904 ) $ (115,354 ) $ (6,891 ) The components of our benefit for income taxes were as follows (in thousands):
2015
2014
2013
Current:
U.S. federal $  $ 99 $ (100 )
State  65 
Foreign 960 (355 ) 2,692
Total current 960 (191 ) 2,592
Deferred:
U.S. federal  110 (1,353 )
State   (523 )
Foreign (6,916 ) (939 ) (2,896 )
Total deferred (6,916 ) (829 ) (4,772 )
Benefit for income taxes $ (5,956 ) $ (1,020 ) $ (2,180 ) The components of our net deferred tax liabilities were as follows (in thousands):
December 31,
2015
2014
Deferred tax assets:
Accrued liabilities not yet deductible $ 1,918 $ 1,652
Federal and State NOL carryforwards 9,239 5,922
Share-based compensation 1,887 1,262
Purchased intangibles 25,579 9,933
Property and equipment 1,882 
Other  622
Total deferred tax assets 40,505 19,391
Less valuation allowance (33,172 ) (10,180 )
Deferred tax assets after valuation allowance 7,333 9,211
Deferred tax liabilities:
Purchased intangibles (7,276 ) (13,145 )
Property and equipment  (2,990 )
Other (453 ) (295 )
Total deferred tax liabilities (7,729 ) (16,430 )
Net deferred tax liabilities $ (396 ) $ (7,219 ) A reconciliation of our net deferred tax liabilities to our balance sheets is as follows (in thousands):
December 31,
2015
2014
Deferred tax assets:
Current $  $ 636
Noncurrent 523 387
Deferred tax liabilities:
Current  
Noncurrent (919 ) (8,242 )
Net deferred tax liabilities $ (396 ) $ (7,219 ) Income tax expense differs from the amounts that would result from applying the federal statutory rate to our income (loss) before income taxes as follows (dollars in thousands):
2015
2014
2013
Federal statutory tax rate 35 % 35 % 35 %
Expected tax benefit $ (50,016 ) $ (40,373 ) $ (2,412 )
State / foreign income taxes, net of federal benefit 16,655 3,418 (3,586 )
Non-deductible compensation 426 504 1,168
Non-deductible business combination costs   87
Non-deductible goodwill impairment charges 11,570 29,344 
Change in valuation allowance 14,901 6,055 2,517
Change in uncertain tax positions 53 65 (62 )
Other 455 (33 ) 108
Benefit for income taxes $ (5,956 ) $ (1,020 ) $ (2,180 ) For periods subsequent to our Spin-Off, we file separate tax returns on a stand-alone basis. For periods prior to our Spin-Off, we calculated the benefit for income taxes as if we were a stand-alone entity and filed separate tax returns. For periods prior to the Spin-Off, if we had filed separate tax returns we would have generated U.S. federal and state NOLs. Those hypothetical NOLs and the corresponding tax benefits were fully utilized by DG, our former parent, in the same period. For the losses incurred in the financial statement periods, we evaluated whether or not such losses could be realized if we did not have the benefit of filing a consolidated income tax return with DG. For the period of January 1 to February 7, 2014 we determined under ASC 740 that generated losses were not realizable and therefore the tax benefits for the losses generated and contributed to DG were not provided. These unbenefited losses did not result in additional valuation allowance on the balance sheet, as they were contributed through net parent funding/equity. Any U.S. tax benefit utilized by the parent is reclassified to net parent funding in the same period. Any valuation allowance and corresponding tax expense relate to separate company deferred tax assets, mainly acquired NOLs that will be carried forward into 2016. For periods prior to our Spin-Off, any tax attributes utilized by the parent were reclassified to business capital in the same period. As of December 31, 2015, we had U.S. federal NOL carryforwards with a tax-effected carrying value of approximately $2.9 million for federal purposes. Our U.S. federal NOLs will start to expire in 2031. Utilization of these carryforwards will be limited on an annual basis as a result of previous business combinations pursuant to Section 382 of the Internal Revenue Code. Expected future limitations are as follows (in millions, amounts shown are not tax effected):
Annual Limitation
2016
$
0.8
2017
$
0.5
2018  2031 (per year)
$
0.5 We provide a valuation allowance for deferred tax assets when we do not have sufficient positive evidence to conclude that it is more likely than not that some portion, or all, of our deferred tax assets will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operating losses to prior periods, the reversal of deferred tax liabilities, tax planning strategies and projected future taxable income. Given our history of losses, we do not believe we have sufficient positive evidence to conclude that future realization of all of our federal net deferred tax assets is more likely than not. As such, we have maintained a valuation allowance on deferred tax assets to the extent they exceed our deferred tax liabilities in the same jurisdiction. We will continue to reassess the valuation allowance quarterly, and if future events or sufficient evidence exists to suggest such amounts are more likely than not to be realized, a tax benefit will be recorded to adjust the valuation allowance.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terest and penalties related to uncertain tax positions are recognized in income tax expense. For the years ended December 31, 2015, 2014 and 2013, we recognized $0.3 million, $0.7 million and $0.2 million of interest or penalties related to uncertain tax positions in our consolidated and combined financial statements. At December 31, 2015 and 2014, $0.3 million and $0.7 million of interest and penalties were included in our balance sheets, respectively. The change in unrecognized tax benefits for the years ended December 31, 2015, 2014, and 2013, was as follows (in thousands):
Years Ended December 31,
2015
2014
2013
Balance at beginning of year $ 1,507 $ 1,701 $ 1,801
Additions for prior year tax positions 1,170  
Subtractions for prior year tax positions  (194 ) (100 )
Balance at end of year $ 2,677 $ 1,507 $ 1,701 If we reduced our reserve for uncertain tax positions, it would result in our recognition of a tax benefit. As of December 31, 2015, we provided a valuation allowance against substantially all of our (i) U.S. federal and state NOL carryforwards and (ii) NOL carryforwards in Israel, as ultimate realization of these NOLs was determined to be not more-likely-than not. Accordingly, we have NOL carryforwards available to us (should we have sufficient future taxable income to utilize them) that are not reflected in our consolidated balance sheets at December 31, 2015 and 2014. We are subject to U.S. federal income tax, income tax from multiple foreign jurisdictions including Israel and the United Kingdom, and income taxes of multiple state jurisdictions. U.S. federal, state and local income tax returns for 2011 through 2015 remain open to examination. Israeli and United Kingdom income tax returns remain open to examination for 2011 through 2015 and 2009 through 2015, respectively. Prior to our Spin-Off, our operating results had been included in DG's U.S. federal and state tax returns or tax returns of non-U.S. jurisdictions. Subsequent to our Spin-Off, we file stand-alone income tax returns in the U.S. federal jurisdiction, various U.S. state jurisdictions and various foreign jurisdictions. Prior to our Spin-Off, we entered into a tax matters agreement with DG that governs the parties' respective rights, responsibilities and obligations with respect to taxes. The tax matters agreement generally provides that the filing of tax returns, the control of audit proceedings, and the payment of any additional tax liability relative to DG and its consolidated subsidiaries for periods prior to February 8, 2014 is our responsibility. We do not provide deferred taxes on the undistributed earnings of our non-U.S. subsidiaries in situations where our intention is to reinvest such earnings indefinitely. Furthermore, we believe our U.S. subsidiaries have significant net assets, liquidity, and other financial resources available to meet their operational and capital investment requirements. As of December 31, 2015, we recorded a deferred tax liability for undistributed earnings, including applicable withholding taxes, in the amount of $ 0.2 6.3 Should we make a distribution in the form of dividends or otherwise, we may be subject to additional income taxes. The unrecognized deferred tax liability related to the undistributed earnings of our non-U.S. subsidiaries is estimated to be $2.3 million as of December 31, 2015. This assumes we will not be able to recognize the benefits of a foreign tax credit upon remittance of the foreign earnings due to expected losses in the United States.</t>
  </si>
  <si>
    <t>Employee Benefit Plan</t>
  </si>
  <si>
    <t>Employee Benefit Plan [Abstract]</t>
  </si>
  <si>
    <t>9. Employee Benefit Plan We have a 401(k) retirement plan for our employees based in the United States. Employees may contribute a portion of their earnings up to a yearly maximum (in 2015, $18,000 for employees under age 50, $24,000 for employees over age 49). We match 25% of the amount contributed by employees, up to a maximum employee contribution of 6% of gross earnings. Prior to the Spin-Off, our U.S. based employees participated in DG's 401(k) retirement plan. During 2015, 2014 and 2013, we made matching contributions on behalf of our employees of approximately $318,000, $303,000 and $252,000, respectively.</t>
  </si>
  <si>
    <t>Stock Plan and Stock Repurchase Program</t>
  </si>
  <si>
    <t>Stock Plan And Stock Repurchase Program</t>
  </si>
  <si>
    <t xml:space="preserve">10. Stock Plan and Stock Repurchase Program Since the Spin-Off on February 7, 2014, all share-based compensation expense relates to the Sizmek 2014 Incentive Award Plan (the "2014 Plan"). All share-based compensation recognized prior to the Spin-Off relates to DG's equity-based incentive programs. Prior to the Spin-Off, certain of our employees participated in DG's equity incentive programs. Immediately prior to completing the Spin-Off, all of DG's outstanding equity awards became fully vested and, to the extent the award had an intrinsic value, were converted into shares of DG common stock. Equity awards with no intrinsic value were cancelled. DG's equity incentive plans were terminated in connection with the Merger Agreement (see Note 1). Below is a summary of our share-based compensation expense (in thousands):
Years Ended December 31,
2015
2014
2013
DG equity awards granted to our employees $  $ 2,650 $ 3,389
DG equity awards allocated to us as part of corporate services  3,817 3,012
Sizmek share-based awards 4,232 2,928 
Total $ 4,232 $ 9,395 $ 6,401 Shares in the Plan, Terms and Vesting Under the 2014 Plan, the compensation committee of our Board of Directors (the "Committee") is authorized to grant awards to our employees, non-employee directors and consultants. Awards can take the form of (i) stock options, (ii) restricted stock, (iii) restricted stock units ("RSUs"), (iv) performance awards, (v) dividend equivalents, (vi) stock payments and (vii) stock appreciation rights. The 2014 Plan provides that the maximum number of shares of common stock with respect to which awards may be granted shall not exceed 4,500,000, plus
(i)
any shares tendered or withheld to satisfy the exercise price of an option or any tax withholding obligation pursuant to any award under the 2014 Plan,
(ii)
any shares subject to a stock appreciation right that are not issued in connection with the stock settlement of the stock appreciation right on its exercise, and
(iii)
any shares purchased on the open market with the cash proceeds from the exercise of options. In addition, to the extent all or a portion of an award is forfeited, expires or is settled for cash, the shares subject to the award shall, to the extent of such forfeiture, expiration or cash settlement, again be available for future grants. Further, any shares of restricted stock repurchased by us or surrendered to us shall again be available for future grant. Further, awards granted under the 2014 Plan upon the assumption of, or in substitution for, outstanding equity awards of an entity we acquire (substitute awards), will not reduce the shares authorized for grant under the 2014 Plan. Further, in the event that a company acquired by us has shares available under a pre-existing plan approved by stockholders and not adopted in contemplation of such acquisition or combination, the shares available for grant may be used for awards under the 2014 Plan and will not reduce the shares authorized for grant under the 2014 Plan, but such awards will only be made to individuals who were not employed by or providing services to us immediately prior to such acquisition or combination. Generally, the granting of share-based awards including the terms and vesting schedules thereof is authorized by the Committee. The exercise price of stock options shall not be less than the fair value of our common stock on the date of grant. Stock option grants typically have terms of ten years, vest over three years, and are recognized on a straight-line basis over the vesting term. At December 31, 2015, there were a total of 2,609,893 shares of common stock available for future grant under the 2014 Plan. Stock Options A summary of 2015 stock option activity pursuant to the 2014 Plan is presented below:
2015
Shares
Weighted Average Exercise Price
Outstanding at beginning of year 542,846 $ 9.66
Granted 219,775 7.91
Exercised  
Forfeited (117,440 ) 9.32
Outstanding at end of year $ 9.12
Exercisable at end of year (vested) 153,337 $ 9.64 The following table summarizes information about stock options outstanding at December 31, 2015:
Options Outstanding
Options Exercisable
Range of Exercise Prices
Number Outstanding
Weighted Average Remaining Contractual Life (in years)
Weighted Average Exercise Price
Number Exercisable
Weighted Average Exercise Price
$6.18 - $8.06 242,733 9.13 $ 7.86 15,175 $ 7.57
$9.40 - $9.90 343,944 8.21 9.45 118,660 9.45
$12.39 58,504 8.17 12.39 19,502 12.39
645,181 8.55 $ 9.12 153,337 $ 9.64 Options granted had a weighted average grant-date fair value per share of $4.50 and $5.65 for the years ended December 31, 2015 and 2014, respectively. The weighted average remaining contractual life of vested stock options at December 31, 2015 was 7.96 years. During 2015 and 2014 no stock options were exercised. At December 31, 2015, neither the options outstanding nor the options exercisable had any intrinsic value. The intrinsic value of a stock option is the amount by which the market value of the underlying stock exceeds the option exercise price. Unrecognized compensation costs related to our stock options was $1.6 million at December 31, 2015. These costs are expected to be recognized over the weighted average remaining vesting period of 1.2 years. The fair value of each option was estimated on the date of grant using the Black-Scholes option pricing model with the following assumptions:
2015
2014
Number of options granted 219,775 620,841
Weighted average exercise price of options granted $ 7.91 $ 9.74
Volatility (1) 61.2 % 62.7 %
Risk free interest rate (2) 1.65 % 1.94 %
Expected term (years) (3) 6.00 5.94
Expected annual dividends
None
None
(1)
Since our common stock has a limited trading history (trading began in February 2014), we based our expected volatility on the historical volatility of DG's common stock over a preceding period commensurate with the expected term of the option.
(2)
The risk free rate is based on the U.S. Treasury yield curve at the time of grant for periods consistent with the expected term of the option.
(3)
The expected term was calculated as the average between the vesting term and the contractual term, weighted by tranche. We used the simplified method discussed in ASC 718-10-S99-1 as we do not have sufficient historical data in order to calculate a more appropriate estimate. RSUsTime Based In 2015 and 2014 (subsequent to the Spin-Off), the Committee awarded 559,209 and 410,332 time-based RSUs to our employees and non-employee directors. The total grant date fair value of the time-based RSUs granted in 2015 and 2014 was $4.4 million and $4.2 million, respectively. vested RSU shares, or $0.2 million, that have not been issued). In 2015 and 2014, we recognized $2.9 million and $1.4 million in share-based compensation expense related to time-based RSUs. At December 31, 2015, the unrecognized compensation costs related to time-based RSUs was $3.1 million. The amount of share-based compensation expense we ultimately recognize will depend on the degree to which the time-based service conditions are satisfied. The grant date fair value of the time-based RSUs that vested during 2015 and 2014 was $1.2 million and less than $0.1 million, respectively.
A summary of our time-based RSU activity for 2015 is presented below:
2015
Shares
Weighted Average Grant-Date Fair Value per Share
Nonvested shares at beginning of year 380,077 $ 10.06
Granted 559,209 7.79
Vested (123,750 ) 10.03
Forfeited (101,068 ) 8.25
Nonvested shares at end of year $ 8.54 RSUsPerformance Based In 2015 and 2014 (subsequent to the Spin-Off), the Committee awarded 246,496 and 204,280 performance-based RSUs to certain of our employees. The total grant date fair value of the performance-based RSUs granted in 2015 and 2014 was $2.0 million and $2.2 million, respectively. The awards (i) vest over a 3 year period, (ii) are subject to the awardees' continued employment with us and (iii) are subject to reaching certain (a) revenue, (b) adjusted EBITDA and (c) free cash flow growth targets (i.e., performance conditions). The amount of share-based compensation expense we ultimately recognize will depend on the degree to which the performance conditions are satisfied. As a result, there can be significant volatility in the amount of share-based compensation expense we recognize from period to period due to differences between actual and expected results, and changes in our estimates of future results. In 2015 and 2014, we recognized $0.2 million and $0.7 million, respectively, in share-based compensation expense related to performance-based RSUs. At December 31, 2015, the unrecognized compensation costs related to performance-based RSUs was $0.2 million. The unrecognized compensation costs is based on our current estimate of future operating results and could change significantly in the future. At December 31, 2015, the nonvested performance-based RSUs had a weighted average remaining vesting period of 1.2 years. According to the terms of the performance-based RSU agreements, after the performance period has ended, the RSUs do not vest until the performance results are certified by the Committee. The 2015 performance period ended on December 31, 2015 and, once the performance results are certified, we expect to issue 15,761 shares of common stock with a fair value at December 31, 2015 of less than $0.1 million. A summary of our performance-based RSU activity for 2015 is presented below:
2015
Shares
Weighted Average Grant-Date Fair Value per Share
Nonvested shares at beginning of year 196,199 $ 10.64
Granted 246,496 7.92
Vested (52,405 ) 10.79
Forfeited (53,002 ) 9.49
Nonvested shares at end of year $ 8.81
Pre Spin-OffParticipation in DG's Stock Plans Prior to the Spin-Off, certain of our employees participated in DG's equity-based incentive programs. DG allocated the cost of our employees' participation in those plans to us. Prior to the Spin-Off, we did not have any equity-based incentive plans ourselves. In addition, DG allocated a portion of the cost of share-based awards for their corporate services personnel to us. As discussed above, in connection with the Spin-Off all DG equity-based incentive awards became fully vested and, to the extent they had intrinsic value, were converted into shares of DG common stock. Immediately prior to the Spin-Off, equity awards with no intrinsic value were cancelled and DG's equity incentive plans were terminated. Below is a summary of DG's equity-based incentive awards in which our employees participated: DG Stock Options Prior to 2013, certain of our employees were awarded DG stock options to purchase shares of DG's common stock. The stock options vested over a four year period and had a ten year contractual life. The fair value of the DG stock options granted was determined using the Black-Scholes option pricing model. The various inputs used to determine the fair value were specific to DG, and were not necessarily representative of the inputs we may have used. DG RSUs In 2013, certain of our employees were awarded DG RSUs. The RSUs were granted to our employees at no cost and restrictions on transfer lapsed over a three year period. The fair value of each award was equal to the fair value of DG's common stock on the date of grant. The fair value of the DG RSUs granted to our employees was $1.0 million and the weighted-average fair value per share was $6.20. Allocating Share-based Compensation of DG's Corporate Services Personnel A portion of the cost of DG's corporate-related services, which includes executive management and administrative personnel, has been allocated to us in these financial statements. In addition, DG has allocated to us a portion of the cost of its share-based compensation programs for these corporate-related services personnel. For 2014 and 2013 DG allocated $3.8 million and $3.0 million, respectively, to us for share-based compensation of its corporate services personnel. Stock Repurchase Program In August 2014, our Board of Directors approved a $15 million share repurchase program. In March 2015, our Board of Directors increased the share repurchase program to $30 million. The program allows us to repurchase shares of our common stock through open market purchases, privately negotiated transactions or otherwise, subject to certain conditions. The share repurchase program does not have an expiration date. Since implementation of our share repurchase program through December 31, 2015, we made share repurchases totaling $8.0 million. Depending on market conditions and other factors, these repurchases may be commenced or suspended from time to time without notice. We have no obligation to repurchase shares under the share repurchase program. </t>
  </si>
  <si>
    <t>Related Party Transactions</t>
  </si>
  <si>
    <t>11. Related Party Transactions Prior to the Spin-Off, DG provided certain management and administrative services to us. These services included, among others, accounting, treasury, audit, tax, legal, executive oversight, human resources, real estate, information technology and risk management. These expenses have been allocated to us on a basis of direct usage when identifiable, with the remainder allocated on the basis of revenue, headcount, or other measures. Further, DG also allocated to us (i) merger, integration and other expenses and (ii) share-based compensation, largely based on revenues. DG's allocation of these expenses to us was as follows (in thousands):
DG's Expense Allocation to Sizmek
2014
2013
Management and administrative services $ 637 $ 9,056
Merger, integration and other 4,038 4,297
Share-based compensation 3,817 3,012
Total $ 8,492 $ 16,365 Included in the above allocations are costs of DG's employee benefit plans and other employee incentives. Employee benefits and incentives include 401(k) matching contributions, participation in DG's long-term incentive compensation award plans and healthcare plans. The employee benefit and incentive costs are reflected in the statements of operations and are classified consistently with how the underlying employee's salary and other compensation costs have been recorded. We consider the allocated cost for corporate services, employee benefits and incentives to be reasonable based on our utilization of such services. However, we believe the allocated cost for the services are different from the cost we would have incurred if we had been an independent publicly-traded company during those periods. In addition, DG primarily used a centralized approach to cash management and the financing of its operations with all related activity between DG and us reflected in stockholders' equity in the accompanying balance sheets. The transactions included:

our cash deposits that were transferred to DG's bank accounts on a regular basis;

cash infusions from DG to fund our operations, capital expenditures and acquisitions;

allocations of DG's corporate services, employee benefits and other incentives; and

intercompany charges for expenses related to facilities we shared with DG's other business segment. The following is a reconciliation of the amounts presented as "Net contributions from Parent" on the statement of stockholders' equity or business capital and the amounts presented as "Net contributions from Parent" and monetization of other Parent contributions on the statements of cash flows (in thousands):
2014
2013
Net contributions from Parent per the statement of stockholders' equity / business capital $ 88,902 $ 13,262
Non-cash changes to stockholders' equity / business capital:
Share-based compensation prior to Spin-Off (6,467 ) (6,401 )
Net operating loss carryforwards used by Parent  2,076
TV business assets remaining on the balance sheet (1,815 ) 
Amortization of TV business assets (751 ) 
Recovery of TV business assets 3,078 
Other 184 
Net contributions from Parent and monetization of other Parent contributions per the statements of cash flows $ 83,131 $ 8,937 Pursuant to the Merger Agreement, shortly prior to the Spin-Off, DG contributed to us all of its cash, and most of its other current assets and liabilities relating to its TV business. The vast majority of the assets have since been monetized and the liabilities have been paid. The remaining identifiable TV assets and liabilities are summarized in Note 2 under Assets and Liabilities of DG's TV Business</t>
  </si>
  <si>
    <t>Leases</t>
  </si>
  <si>
    <t>Leases [Abstract]</t>
  </si>
  <si>
    <t xml:space="preserve">12. Leases We lease office and storage facilities under non-cancelable operating leases. Generally, these leases are for periods of three to ten years and usually contain one or more renewal options. Our two most significant leases are in New York City, NY and Herzliya, Israel. The New York lease is for ten years and expires in 2024. The Herzliya lease is for ten years and expires in 2021. The table below summarizes our lease obligations for office and storage facilities, including amounts for escalating operating lease rental payments, at December 31, 2015 (in thousands):
Period
Lease Obligations
2016 $ 8,217
2017 7,040
2018 6,815
2019 6,189
2020 6,156
Thereafter 10,730
Total $ 45,147 </t>
  </si>
  <si>
    <t>Earnings (Loss) per Share</t>
  </si>
  <si>
    <t>Earnings (Loss) per Share [Abstract]</t>
  </si>
  <si>
    <t xml:space="preserve">13. Earnings (Loss) per Share Basic earnings (loss) per common share excludes dilution and is calculated by dividing net earnings (loss) by the weighted-average number of common shares outstanding during the period. Diluted earnings (loss) per common share is calculated by dividing net earnings (loss) by the weighted-average number of common shares outstanding during the period, as adjusted for the potential dilutive effect of non-participating share-based awards such as stock options and RSUs. On February 7, 2014, 30.4 million shares of our common stock were distributed to DG stockholders in conjunction with the Spin-Off. For comparative purposes, and to provide a more meaningful calculation of the weighted-average shares outstanding, we have assumed this amount to be outstanding throughout each period presented prior to the Spin-Off in the calculation of weighted-average shares outstanding. The following table presents earnings (loss) per common share for the years ended December 31, 2015, 2014 and 2013 (in thousands, except per share data):
Years Ended December 31,
2015
2014
2013
Net loss $ (136,948 ) $ (114,334 ) $ (4,711 )
Weighted average common shares outstandingbasic 29,597 30,368 30,399
Dilutive securities   
Weighted average common shares outstandingdiluted 29,597 30,368 30,399
Basic and diluted loss per common share $ (4.63 ) $ (3.76 ) $ (0.15 )
Anti-dilutive securities not included:
Stock options and RSUs 926 649  </t>
  </si>
  <si>
    <t>Geographical Information</t>
  </si>
  <si>
    <t>Geographical Information [Abstract]</t>
  </si>
  <si>
    <t xml:space="preserve">14. Geographical Information We have one operating segment. Our chief operating decision maker is considered to be our Chief Executive Officer. The chief operating decision maker allocates resources and assesses performance of the business and other activities at the operating segment level. The following summarizes our revenue by geographic area (in thousands):
Revenues
2015
2014
2013
United States $ 94,912 $ 83,138 $ 75,881
Europe, Middle East and Africa 45,365 49,311 50,269
Asia Pacific 23,808 26,822 26,404
Latin America 5,707 7,902 6,202
North America (excluding U.S.) 2,939 3,654 2,376
Total $ 172,731 $ 170,827 $ 161,132 In 2015, about 45% of our revenue was attributable to foreign jurisdictions. However, no one country other than the United States represented more than 10% of our consolidated revenues. The following summarizes our revenues by product category (in thousands):
Revenues
2015
2014
2013
Platform  Core products $ 124,031 $ 108,689 $ 86,727
Platform  Rich media 21,450 44,486 63,875
Programmatic managed services 27,250 17,652 10,530
Total $ 172,731 $ 170,827 $ 161,132 The following summarizes our property and equipment, net by country at December 31, 2015 and 2014 (in thousands):
December 31,
Property and Equipment, net
2015
2014
Israel $ 21,387 $ 24,818
United States 6,441 7,181
Other countries 1,582 2,037
Total $ 29,410 $ 34,036 </t>
  </si>
  <si>
    <t>Unaudited Quarterly Financial Information</t>
  </si>
  <si>
    <t xml:space="preserve">15. Unaudited Quarterly Financial Information The comparability of the below quarterly results is impacted by acquisitions. In May and November 2015 we acquired StrikeAd and Point Roll, respectively. In August and September 2014 we acquired Aerify Media and Pixel, respectively. See Note 3.
Quarter Ended
March 31, 2015
June 30, 2015
September 30, 2015
December 31, 2015 (a)
Revenues $ 36,759 $ 40,216 $ 40,266 $ 55,490
Gross profit 23,099 25,724 23,235 33,646
Merger, integration and other 834 1,170 1,447 5,802
Goodwill and long-lived asset impairments    111,572
Net loss $ (7,945 ) $ (7,897 ) $ (7,548 ) $ (113,558 )
Basic and diluted loss per share $ (0.27 ) $ (0.27 ) $ (0.26 ) $ (3.85 )
Quarter Ended
March 31, 2014
June 30, 2014
September 30, 2014 (b)
December 31, 2014
Revenues $ 38,379 $ 44,001 $ 39,513 $ 48,934
Gross profit 23,893 28,733 25,239 32,799
Merger, integration and other 4,945 1,344 221 (206 )
Goodwill impairment   98,196 
Net income (loss) $ (14,418 ) $ (1,642 ) $ (101,382 ) $ 3,108
Basic and diluted earnings (loss) per share $ (0.47 ) $ (0.05 ) $ (3.34 ) $ 0.10
(a)
In the fourth quarter of 2015, we recorded goodwill and long-lived asset impairment charges. See Note 5.
(b)
In the third quarter of 2014, we recorded a goodwill impairment charge. See Note 5. </t>
  </si>
  <si>
    <t>Trade Receivables - Allowances for Uncollectible Accounts and Credits</t>
  </si>
  <si>
    <t>Trade Receivables-Allowances for Uncollectible Accounts and Credits</t>
  </si>
  <si>
    <t xml:space="preserve">16. Trade ReceivablesAllowances for Uncollectible Accounts and Credits
Balance at Beginning of Year
Additions Charged to Operations
Write-offs (net)
Balance at End of Year
Year Ended:
December 31, 2015 $ 813 $ 1,260 $ (278 ) $ 1,795
December 31, 2014 $ 1,047 $ 143 $ (377 ) $ 813
December 31, 2013 $ 1,303 $ 139 $ (395 ) $ 1,047 </t>
  </si>
  <si>
    <t>Summary of Significant Accounting Policies (Policies)</t>
  </si>
  <si>
    <t>Basis of Presentation The consolidated and combin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For the periods prior to the Spin-Off, the carve-out financial statements have been prepared on a basis that management believes to be reasonable to reflect the financial position, results of operations and cash flows of the Company's operations, including portions of DG's corporate costs and administrative shared services.</t>
  </si>
  <si>
    <t>Revenue Recognition</t>
  </si>
  <si>
    <t>Revenue Recognition We derive the majority of our revenue from volume-based fees for using our online ad serving platform. We recognize revenue only when all of the following criteria have been met:

Persuasive evidence of an arrangement exists,

Delivery has occurred or services have been rendered,

Our price to the customer is fixed or determinable, and

Collectability of the related receivable is reasonably assured. We offer online advertising campaign management and deployment products. These products allow publishers, advertisers, and their agencies to manage the process of deploying online advertising campaigns. We charge our customers on a cost per thousand ("CPM") impressions basis, and recognize revenue when the impressions are served. In some instances, we charge a flat fee for a campaign and recognize revenue ratably over the period of the campaign. We also offer programmatic managed services. In providing these services, we enter into arrangements with third parties to facilitate our customer's online advertising. The determination of whether we should recognize revenue on a gross or net basis is based on an assessment of whether we are acting as the principal, or an agent, in the transaction. In determining whether we are acting as the principal or an agent, we follow the accounting guidance for principal-agent considerations. While none of the factors identified in this guidance is individually considered presumptive or determinative, because we are the primary obligor in the arrangement and we are responsible for (i) selecting and contracting with third party suppliers for the purchase of inventory, (ii) managing the advertising process including selecting or advising on campaign parameters, monitoring campaign results, and adjusting parameters and modifying publishers throughout the campaign to optimize results, (iii) establishing the selling price, and (iv) assuming credit risk in the transaction, we act as the principal in these arrangements and therefore we report revenues earned and costs incurred on a gross basis. For 2015, 2014 and 2013, we reported revenues and cost of revenues from programmatic managed services as follows (dollars in thousands):
For The Years Ended December 31,
2015
2014
2013
Revenues $ 27,250 $ 17,652 $ 10,530
% of total revenues 15.8 % 10.3 % 6.5 %
Cost of revenues (1) 21,026 12,372 7,915
Net $ 6,224 $ 5,280 $ 2,615
(1)
Includes the cost of purchasing media, but does not include personnel and other overhead related costs that are recorded in cost of revenues.</t>
  </si>
  <si>
    <t>Seasonality</t>
  </si>
  <si>
    <t>Seasonality Our business is seasonal. Our revenues follow the advertising patterns of our customers. Historically, we have experienced the lowest revenues in the first quarter and the highest revenues in the fourth quarter, with the second quarter being slightly stronger than the third quarter. Fourth quarter revenues tend to be the highest due to increased customer advertising volumes for the holiday selling seas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Effective November 1, 2014, we shortened the estimated remaining useful life of our Sizmek MDX platform assets from an average of 46 months to 20 months in anticipation of our new Sizmek MDX-NXT platform, which is currently in development. We anticipate the new platform will be substantially complete by mid-2016. Once the Sizmek MDX-NXT platform is fully operational and we have transitioned our workflow over to the new platform, we expect to retire the Sizmek MDX platform. For 2015 and 2014, this change increased our net loss by $3.1 million and $0.5 million, and our loss per share by $0.11 and $0.02, respectively. As discussed in Note 5 under 2015 Long-Lived Asset Impairment and Shortening of Useful Lives Effective December 31, 2015, we shortened the estimated useful life of our internally developed software costs from five years to three years. We also reduced, where necessary, the estimated remaining useful life of our customer relationships and developed technology assets acquired prior to 2015 to a maximum of three years. Further, we reduced the estimated useful life of our patents to three years. See Intangible Assets </t>
  </si>
  <si>
    <t>Risk of Future Goodwill and Long-Lived Asset Impairments</t>
  </si>
  <si>
    <t>Risk of Future Goodwill and Long-Lived Asset Impairments See Note 5 for a discussion of the risk of a future impairment of our goodwill and long-lived assets.</t>
  </si>
  <si>
    <t>Cash and Cash Equivalents</t>
  </si>
  <si>
    <t>Cash Equivalents Cash equivalents consist of liquid investments with original maturities of three months or less at the date of acquisition. We maintain substantially all of our cash and cash equivalents with a few major financial institutions in the United States and Israel.</t>
  </si>
  <si>
    <t>Restricted Cash</t>
  </si>
  <si>
    <t>Restricted Cash Restricted cash principally relates to (i) funding of Israeli statutory employee compensation, (ii) required cash balances for foreign currency forward contracts / options and other banking arrangements, and (iii) security deposits on office leases.</t>
  </si>
  <si>
    <t>Accounts Receivable and Allowances</t>
  </si>
  <si>
    <t>Accounts Receivable and Allowances Accounts receivable are recorded at the amount invoiced, provided the revenue recognition criteria have been met, less allowances for doubtful accounts and credit memos. We maintain allowances for doubtful accounts and credit memos on an aggregate basis, at a level we consider sufficient to cover estimated losses in the collection of our accounts receivable and credit memos expected to be issued. The allowance is based primarily on known troubled accounts, the collectability of specific customer accounts and customer concentrations, with consideration given to current economic conditions and trends. We charge off accounts that remain uncollected after reasonable collection efforts are made.</t>
  </si>
  <si>
    <t>Property and Equipment, Net Property and equipment are stated at cost. Depreciation is computed over the estimated useful lives of the assets using the straight-line method. Leasehold improvements are amortized on a straight-line basis over the shorter of the remaining lease term plus expected renewals or the estimated useful life of the asset. The estimated useful lives of our property and equipment at December 31, 2015 (excluding property and equipment acquired in a business combination) were principally as follows:
Category
Useful Life
Softwareinternally developed software costs
3 years
Softwarepurchased
3 years
Computer equipment
3 years
Furniture and fixtures
6 - 14 years
Network equipment
3 years
Machinery and equipment
3 years</t>
  </si>
  <si>
    <t>Leases We lease certain properties under operating leases, generally for periods of 3 to 10 years. Some of our leases contain renewal options and escalating rent provisions. For leases that provide for escalating rent payments or free-rent occupancy periods, we recognize rent expense on a straight-line basis over the non-cancelable lease term plus option renewal periods that, at the inception of the lease, appear to be reasonably assured. Deferred rent is included in both accrued liabilities and other non-current liabilities in the accompanying balance sheets. See Note 12 for additional information regarding our lease commitments.</t>
  </si>
  <si>
    <t>Software Development Costs</t>
  </si>
  <si>
    <t xml:space="preserve">Software Development Costs Costs incurred to create software for internal use are expensed during the preliminary project stage and only costs incurred during the application development stage are capitalized. Upon placing the completed project in service, capitalized software development costs are generally amortized over three years. Depreciation of capitalized software development costs for the years ended December 31, 2015, 2014 and 2013 was $9.5, $4.3 million and $1.9 million, respectively. During 2015, capitalized software development costs were written down by $12.5 million. See 2015 Long-Lived Asset Impairment and Shortening of Useful Lives </t>
  </si>
  <si>
    <t>Assets and Liabilities of DG's TV Business</t>
  </si>
  <si>
    <t xml:space="preserve">Assets and Liabilities of DG's TV Business Pursuant to the Separation and Redemption Agreement (see Note 1),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December 31, 2015 and 2014 were as follows (in thousands):
December 31,
Description
2015
2014
Current assets of television business:
Income tax receivables $ 515 $ 1,943
Trade accounts receivable 163 367
Springbox revenue sharing  160
​Total $ 678 $ 2,470
Current liabilities of television business:
Trade accounts payable $  $ 165
Accrued liabilities 930 230
Uncertain tax positions 273 
​Total $ 1,203 $ 395
Non-current liabilities of television business:
​Uncertain tax positions $  $ 260 </t>
  </si>
  <si>
    <t>Derivative Instruments</t>
  </si>
  <si>
    <t>Derivative Instruments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 Derivatives and Hedging Fair Value Measurements and Disclosures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December 31, 2015, we had $14.5 million notional amount of foreign currency forward contracts and options outstanding that had a net fair value liability balance of $0.1 million ($0.3 million liability, net of a $0.2 million asset). At December 31, 2014, we had $14.3 million notional amount of foreign currency forward contracts and options outstanding that had a net fair value liability balance of $0.1 million ($0.2 million liability, net of a $0.1 million asset). The net liability at December 31, 2015 is included in accrued liabilities and is expected to be recognized in our results of operations in the next twelve months. The net liability at December 31, 2014 was also included in accrued liabilities. The vast majority of any gain or loss from hedging activities is included in our various operating expenses. As a result of our hedging activities, we incurred the following gains and losses in our results of operations (in thousands):
Years Ended December 31,
2015
2014
2013
Hedging gain (loss) recognized in operations $ (62 ) $ 115 $ 865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t>
  </si>
  <si>
    <t>Accumulated Other Comprehensive Income (Loss)</t>
  </si>
  <si>
    <t xml:space="preserve">Accumulated Other Comprehensive Income (Loss) Components of accumulated other comprehensive income (loss), net of tax, during the years ended December 31, 2015, 2014 and 2013 were as follows (in thousands):
Foreign Currency Translation
Unrealized Gains (Losses) on Foreign Currency Derivatives
Unrealized Gains (Losses) on Available for Sale Securities
Total Accumulated Other Comprehensive Income (Loss)
Balance at December 31, 2012 $ (887 ) $ 373 $ (4 ) $ (518 )
OCI (L) before reclassifications (311 ) 521 1,768 1,978
Amounts reclassified out of AOCL  (778 )  (778 )
Change during 2013 (311 ) (257 ) 1,768 1,200
Balance at December 31, 2013 (1,198 ) 116 1,764 682
OCI (L) before reclassifications (1,474 ) (111 ) (509 ) (2,094 )
Amounts reclassified out of AOCI  (103 )  (103 )
Change during 2014 (1,474 ) (214 ) (509 ) (2,197 )
Balance at December 31, 2014 (2,672 ) (98 ) 1,255 (1,515 )
OCI (L) before reclassifications (1,572 ) (29 ) (299 ) (1,900 )
Amounts reclassified out of AOCL  56  56
Change during 2015 (1,572 ) 27 (299 ) (1,844 )
Balance at December 31, 2015 $ (4,244 ) $ (71 ) $ 956 $ (3,359 ) The following table summarizes the reclassifications from accumulated other comprehensive income (loss) to the consolidated and combined statements of operations for the years ended December 31, 2015, 2014 and 2013 (in thousands):
Amounts Reclassified out of AOCI
Affected Line Items in the Statement of Operations
2015
2014
2013
Gains (losses) on cash flow hedges:
Foreign currency derivatives $ (6 ) $ 11 $ 101
Cost of revenues
Foreign currency derivatives (3 ) 5 56
Selling and marketing
Foreign currency derivatives (44 ) 56 571
Research and development
Foreign currency derivatives (11 ) 16 154
General and administrative
Foreign currency derivatives 2 27 (17 )
Other expense, net
Total before taxes (62 ) 115 865
Tax amounts 6 (12 ) (87 )
Income after tax $ (56 ) $ 103 $ 778 </t>
  </si>
  <si>
    <t>Goodwill Goodwill represents the excess of the purchase price over the fair value of net identifiable assets acquired. We test goodwill for potential impairment at the reporting unit level on an annual basis, or more frequently if an event occurs or circumstances exist indicating goodwill may not be recoverable. Such events or circumstances may include operating results lower than previously forecasted or declines in future expectations of our operating results, or other significant negative industry trends. In evaluating goodwill for potential impairment, we perform a two-step process that begins with an estimate of the fair value of each reporting unit that contains goodwill (presently, we operate as a single reporting unit). We use a variety of methods, including discounted cash flow models, to determine fair value. In the event a reporting unit's carrying value exceeds its estimated fair value, evidence of a potential impairment exists. In such a case, the second step of the impairment test is required, which involves allocating the fair value of the reporting unit to its identifiable assets and liabilities, with the excess of fair value over the identifiable net assets representing the implied fair value of its goodwill. An impairment loss is measured as the amount, if any, by which the carrying value of a reporting unit's goodwill exceeds its implied fair value. During 2015 and 2014 we recorded goodwill impairment losses of $47.4 million and $98.2 million, respectively. See Note 5  Risk of Future Goodwill and Long-Lived Asset Impairments</t>
  </si>
  <si>
    <t>Long-Lived Assets</t>
  </si>
  <si>
    <t>Long-Lived Assets We assess our long-lived assets (other than goodwill), including acquired identifiable intangibles, for potential impairment whenever certain triggering events occur. Events that may trigger an impairment review include the following:

significant underperformance relative to historical or projected future operating results;

significant changes in the use of our assets or the strategy for our overall business; and

significant negative industry or economic trends. If we determine the carrying value of our long-lived or intangible assets may not be recoverable based upon the occurrence of a triggering event, we assess the recoverability of these assets by determining whether amortization of the asset balance over its remaining life can be recovered through undiscounted future operating cash flows. If the asset can be recovered through undiscounted future cash flows the asset is not impaired. If the asset cannot be recovered through undiscounted future cash flows, the amount of the impairment is determined based upon the discounted future cash flows using a discount rate reflecting the risk inherent in the projected cash flows. During 2015 we recorded a $64.2 million impairment of our long-lived assets. See Note 5  Risk of Future Goodwill and Long-Lived Asset Impairments We determine the useful lives of our identifiable intangible assets after considering the specific facts and circumstances related to each asset. Factors considered when determining useful lives include the contractual term of any agreement, the history of the asset, our long-term strategy for using the asset, any laws or other local regulations that could impact the useful life of the asset, and other economic factors, including competition and specific market conditions. Intangible assets that are deemed to have finite lives are generally amortized on a straight-line basis over their useful lives which generally range from 3 to 10 years. See Note 5  Intangible Assets</t>
  </si>
  <si>
    <t>Foreign Currency Translation and Measurement</t>
  </si>
  <si>
    <t>Foreign Currency Translation and Measurement We translate the assets and liabilities of our non-U.S. dollar functional currency subsidiaries into U.S. dollars using exchange rates in effect at the end of each period. Revenue and expenses for these subsidiaries are translated using the average exchange rates that were in effect during the period. Gains and losses from these translations are recognized in foreign currency translation, a component of accumulated other comprehensive income (loss) and part of stockholders' equity (business capital prior to the Spin-Off). Gains and losses from measuring foreign currency transactions into the functional currency are included in our statements of operations. For 2015, 2014 and 2013, we recognized foreign currency transaction gains and (losses) of $(1.1) million, $(1.2) million and $0.1 million, respectively.</t>
  </si>
  <si>
    <t>Research and Development Expenses</t>
  </si>
  <si>
    <t>Research and Development Expenses Research and development expenses associated with maintaining our technology platform are expensed as incurred. Costs incurred to create software for internal use are capitalized only during the application development stage. See Software Development Costs</t>
  </si>
  <si>
    <t>Merger, Integration and Other Expenses</t>
  </si>
  <si>
    <t xml:space="preserve">Merger, Integration and Other Expenses Merger, integration and other expenses reflect the expenses incurred in (i) DG's Merger with Extreme Reach and our Spin-Off from DG, (ii) acquiring or disposing of a business, (iii) integrating an acquired operation (e.g., severance pay, office closure costs) into the Company and (iv) certain other items of income or expense not deemed to be part of our core operations. A summary of our merger, integration and other expenses is as follows (in thousands):
2015
2014
2013
Merger and Spin-Off (1) $  $ 5,507 $ 4,078
Severance 2,292 1,200 569
Integration and restructuring costs 5,672 2,400 321
MediaMind preacquisition liability   720
Acquisition legal and due diligence fees 834 275 
TV business net asset charges (recoveries) (2) 455 (3,078 ) 
Other   189
Net $ 9,253 $ 6,304 $ 5,877
(1)
Merger and Spin-Off includes costs incurred prior to the transactions while DG was evaluating strategic alternatives. See discussion of Merger and Spin-Off under " Separation from Digital Generation, Inc
(2)
Represents an increase in (a reduction of) expense due to realizing less (more) TV net assets than originally estimated at the time of the Spin-Off.
Severance costs primarily relate to consolidating the workforces of acquired businesses and eliminating redundancy. All costs shown above were paid in the period the expense was recognized, or shortly thereafter. </t>
  </si>
  <si>
    <t>Share-Based Payments</t>
  </si>
  <si>
    <t>Share-Based Payments Subsequent to the Spin-Off, the compensation committee of our board of directors authorizes the issuance of stock options, time-based restricted stock units ("RSUs") and performance-based RSUs to our employees, directors and consultants. The committee approves grants only out of shares previously authorized by our stockholders. We recognize compensation expense based on the estimated fair value of the share-based payments. The fair value of our RSUs is based on the closing price of our common stock the day prior to the date of grant. The fair value of our stock options is calculated using the Black-Scholes option pricing model. Share-based awards that do not require future service are expensed immediately. Share-based awards that only require future service are amortized over the relevant service period on a straight-line basis. Share-based awards that require satisfaction of performance conditions, such as performance-based RSUs, are amortized over the performance period provided it is probable that the performance conditions will be satisfied. Subsequently, if the performance conditions are no longer probable of achievement, then all previously recognized compensation expense for that award will be reversed. Prior to the Spin-Off, we participated in DG's compensation programs that included equity-based incentive awards. Those equity-based awards related to shares of DG's common stock, not to our equity. For DG equity awards, we recognized an allocated cost equal to the cost recognized by DG. Allocations of share-based payments also arose from acquisitions when DG agreed to assume the share-based obligations of the acquired company on our behalf; such as the case in our acquisition of MediaMind. In connection with completing the Merger and Spin-Off, all of DG's outstanding equity awards became fully vested and, to the extent the award had an intrinsic value, were converted into shares of DG stock. Equity awards with no intrinsic value were cancelled. Following the Spin-Off, we did not assume any equity award previously issued by DG. We recognized $4.2 million, $9.4 million and $6.4 million in share-based compensation expense related to stock options, restricted stock and RSUs during the years ended December 31, 2015, 2014 and 2013, respectively. For 2014, $2.9 million relates to our equity awards and $6.5 million relates to the allocated cost of DG's equity awards. See Note 10.</t>
  </si>
  <si>
    <t>Income Taxes For periods subsequent to the Spin-Off, we file our income tax returns on a stand-alone basis. For periods prior to the Spin-Off, our results of operations were included in the combined federal and state income tax returns of DG. For those periods, the income tax amounts reflected in the accompanying financial statements have been allocated to us based on taxable income (loss) directly attributable to us on a stand-alone basis. Management believes that the assumptions underlying the allocation of income taxes are reasonable. However, the amounts allocated for income taxes in the accompanying financial statements are not necessarily indicative of the amount of income taxes that would have been recorded had we operated as a separate, stand-alone entity during those periods. Prior to the Spin-Off, the U.S. federal and state tax losses generated by us were utilized by DG in its consolidated U.S. tax return. We are reflecting these U.S. federal and state tax losses as a distribution to DG for the year they were included in DG's U.S. tax returns. We establish deferred income tax assets and liabilities for temporary differences between the tax and financial accounting bases of our assets and liabilities. The tax effects of such differences are recorded in the balance sheet at the enacted tax rates expected to be in effect when the differences reverse. A valuation allowance is recorded to reduce the carrying amount of deferred tax assets if it is more likely than not that all or a portion of the asset will not be realized. The ultimate realization of our deferred tax assets is primarily dependent upon generating taxable income during the periods in which those temporary differences become deductible. The need for a valuation allowance is assessed each year. We forecast the reversal of our deferred tax assets and liabilities in determining the need for a valuation allowance. For 2015, 2014 and 2013, we recorded a valuation allowance. The tax balances and income tax expense recognized by us are based on our interpretation of the tax statutes of multiple jurisdictions and judgment. Differences between the anticipated and actual outcomes of these future tax consequences could have a material impact on our consolidated results of operations, financial position and cash flows. We account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e reevaluate our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We include interest related to tax issues as part of income tax expense in our consolidated and combined financial statements. We record any applicable penalties related to tax issues within the income tax provision. See Note 8.</t>
  </si>
  <si>
    <t>Business Combinations</t>
  </si>
  <si>
    <t>Business Combinations Business combinations are accounted for using the acquisition method. The purchase price is allocated to the assets acquired and liabilities assumed based on their estimated fair values. Any excess purchase price over the fair value of the net identifiable assets acquired is recorded as goodwill. Operating results of an acquired business are included in our results of operations from the date of acquisition. See Note 3.</t>
  </si>
  <si>
    <t>Financial Instruments and Concentration of Credit Risk</t>
  </si>
  <si>
    <t>Financial Instruments and Concentration of Credit Risk Financial instruments that subject us to significant concentrations of credit risk consist primarily of cash and cash equivalents and accounts receivable. The vast majority of our cash and cash equivalents is held at large financial institutions in the United States and Israel that management believes to be of high credit quality. At certain financial institutions, our cash and cash equivalents regularly exceeds the federally insured limit. We have not experienced any losses on our cash and cash equivalents to date. We perform ongoing credit evaluations of our customers, generally do not require collateral and maintain a reserve for potential credit losses. We only recognize revenue when collection is reasonably assured. Our receivables are principally from advertising agencies and direct advertisers. Our receivables and the related revenues are not contingent on our customers' sales or collections. We believe the fair value of our accounts receivable approximate their carrying value. For the years ended December 31, 2015, 2014 and 2013, there was no single customer that accounted for more than 10% of our revenue. At December 31, 2015 and 2014, there was no single customer that accounted for more than 10% of our accounts receivables.</t>
  </si>
  <si>
    <t>Israel Operations</t>
  </si>
  <si>
    <t>Israel Operations The majority of our research and development activities and a large portion of our accounting functions are performed in Herzliya, Israel. In total, about 22% of our workforce is located in Israel. As a result, we are subject to risks associated with operating in the Middle East.</t>
  </si>
  <si>
    <t>Recently Adopted and Recently Issued Accounting Guidance</t>
  </si>
  <si>
    <t xml:space="preserve">Recently Adopted and Recently Issued Accounting Guidance Adopted Effective October 1, 2015, we adopted ASU 2015-17, "Balance Sheet Classification of Deferred Taxes" on a prospective basis. Prior to the adoption of ASU 2015-17 GAAP required an entity to separate deferred income tax liabilities and assets into current and noncurrent amounts in a classified statement of financial position. ASU 2015-17 was issued to simplify the presentation of deferred income taxes. ASU 2015-17 requires that deferred tax liabilities and assets be classified as noncurrent in a classified statement of financial position. We did not retrospectively adjust prior periods. The adoption of ASU 2015-17 did not have a material impact on our financial statements. Issued In May 2014, the Financial Accounting Standards Board ("FASB") issued ASU 2014-09, "Revenue from Contracts with Customers."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As a result, for Sizmek, the amendments in ASU 2014-09 are now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 In September 2015, the FASB issued ASU 2015-16, "Business Combinations." ASU 2015-16 modifies how changes to provisional amounts determined during the measurement period of a business combination are recognized. Under existing accounting literature, changes to provisional amounts determined during the measurement period of a business combination, resulting from facts and circumstances that existed at the acquisition date, are recognized by retrospectively adjusting the provisional amounts at the acquisition date. However, under ASU 2015-16, an acquirer recognizes adjustments to provisional amounts that are identified during the measurement period in the reporting period in which the adjustments are determined. For Sizmek, ASU 2015-16 is effective for annual reporting periods beginning after December 15, 2015, including interim periods within that reporting period. In January 2016, the FASB issued ASU 2016-01,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Presently, Sizmek recognizes changes in the fair value of its equity investments that have a readily determinable fair value in accumulated other comprehensive income / loss. ASU 2016-01 also contains certain other provisions. For Sizmek, ASU 2016-01 is effective for annual reporting periods beginning after December 15, 2017, including interim periods within that reporting period. Early adoption is permitted. We anticipate that the adoption of ASU 2016-01 will result in greater volatility of our operating results as the changes in fair value of our equity investments that have a readily determinable fair value will be reflected in net income rather than accumulated other comprehensive income / loss. In February 2016, the FASB issued ASU 2016-02, "Leases" Topic 842. ASU 2016-02 modifies accounting for leases under GAAP. ASU 2016-02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Sizmek, ASU 2016-02 is effective for annual reporting periods beginning after December 15, 2018, including interim periods within that reporting period. </t>
  </si>
  <si>
    <t>Reclassifications</t>
  </si>
  <si>
    <t xml:space="preserve">Reclassifications In 2015, we changed our groupings of product revenues. In this process we determined that $0.9 million of revenue that had been included in the Premium and Other Services product category (a former product category), should instead be included in the Programmatic Managed Services product category. As a result, for 2014, we reclassified $0.9 million of revenue from a former product category into the Programmatic Managed Services product category. </t>
  </si>
  <si>
    <t>Summary of Significant Accounting Policies (Tables)</t>
  </si>
  <si>
    <t>Schedule of revenues and cost of revenues from programmatic managed services</t>
  </si>
  <si>
    <t>For The Years Ended December 31,
2015
2014
2013
Revenues $ 27,250 $ 17,652 $ 10,530
% of total revenues 15.8 % 10.3 % 6.5 %
Cost of revenues (1) 21,026 12,372 7,915
Net $ 6,224 $ 5,280 $ 2,615
(1)
Includes the cost of purchasing media, but does not include personnel and other overhead related costs that are recorded in cost of revenues.</t>
  </si>
  <si>
    <t>Schedule of estimated useful lives of property and equipment</t>
  </si>
  <si>
    <t>Category
Useful Life
Softwareinternally developed software costs
3 years
Softwarepurchased
3 years
Computer equipment
3 years
Furniture and fixtures
6 - 14 years
Network equipment
3 years
Machinery and equipment
3 years</t>
  </si>
  <si>
    <t>Schedule of DG's assets and liabilities outstanding</t>
  </si>
  <si>
    <t xml:space="preserve">December 31,
Description
2015
2014
Current assets of television business:
Income tax receivables $ 515 $ 1,943
Trade accounts receivable 163 367
Springbox revenue sharing  160
​Total $ 678 $ 2,470
Current liabilities of television business:
Trade accounts payable $  $ 165
Accrued liabilities 930 230
Uncertain tax positions 273 
​Total $ 1,203 $ 395
Non-current liabilities of television business:
​Uncertain tax positions $  $ 260 </t>
  </si>
  <si>
    <t>Schedule of gains and losses recognized in consolidated results of operations due to hedging activities</t>
  </si>
  <si>
    <t xml:space="preserve">Years Ended December 31,
2015
2014
2013
Hedging gain (loss) recognized in operations $ (62 ) $ 115 $ 865 </t>
  </si>
  <si>
    <t>Schedule of components of accumulated other comprehensive income (loss) ("AOCI" or "AOCL"), net of tax</t>
  </si>
  <si>
    <t xml:space="preserve">Foreign Currency Translation
Unrealized Gains (Losses) on Foreign Currency Derivatives
Unrealized Gains (Losses) on Available for Sale Securities
Total Accumulated Other Comprehensive Income (Loss)
Balance at December 31, 2012 $ (887 ) $ 373 $ (4 ) $ (518 )
OCI (L) before reclassifications (311 ) 521 1,768 1,978
Amounts reclassified out of AOCL  (778 )  (778 )
Change during 2013 (311 ) (257 ) 1,768 1,200
Balance at December 31, 2013 (1,198 ) 116 1,764 682
OCI (L) before reclassifications (1,474 ) (111 ) (509 ) (2,094 )
Amounts reclassified out of AOCI  (103 )  (103 )
Change during 2014 (1,474 ) (214 ) (509 ) (2,197 )
Balance at December 31, 2014 (2,672 ) (98 ) 1,255 (1,515 )
OCI (L) before reclassifications (1,572 ) (29 ) (299 ) (1,900 )
Amounts reclassified out of AOCL  56  56
Change during 2015 (1,572 ) 27 (299 ) (1,844 )
Balance at December 31, 2015 $ (4,244 ) $ (71 ) $ 956 $ (3,359 ) </t>
  </si>
  <si>
    <t>Summary of reclassifications from accumulated other comprehensive income (loss) to the consolidated and combined statements of operations</t>
  </si>
  <si>
    <t xml:space="preserve">Amounts Reclassified out of AOCI
Affected Line Items in the Statement of Operations
2015
2014
2013
Gains (losses) on cash flow hedges:
Foreign currency derivatives $ (6 ) $ 11 $ 101
Cost of revenues
Foreign currency derivatives (3 ) 5 56
Selling and marketing
Foreign currency derivatives (44 ) 56 571
Research and development
Foreign currency derivatives (11 ) 16 154
General and administrative
Foreign currency derivatives 2 27 (17 )
Other expense, net
Total before taxes (62 ) 115 865
Tax amounts 6 (12 ) (87 )
Income after tax $ (56 ) $ 103 $ 778 </t>
  </si>
  <si>
    <t>Summary of merger, integration and other expenses</t>
  </si>
  <si>
    <t>2015
2014
2013
Merger and Spin-Off (1) $  $ 5,507 $ 4,078
Severance 2,292 1,200 569
Integration and restructuring costs 5,672 2,400 321
MediaMind preacquisition liability   720
Acquisition legal and due diligence fees 834 275 
TV business net asset charges (recoveries) (2) 455 (3,078 ) 
Other   189
Net $ 9,253 $ 6,304 $ 5,877
(1)
Merger and Spin-Off includes costs incurred prior to the transactions while DG was evaluating strategic alternatives. See discussion of Merger and Spin-Off under " Separation from Digital Generation, Inc
(2)
Represents an increase in (a reduction of) expense due to realizing less (more) TV net assets than originally estimated at the time of the Spin-Off.</t>
  </si>
  <si>
    <t>Acquisitions (Tables)</t>
  </si>
  <si>
    <t>Schedule of acquisitions</t>
  </si>
  <si>
    <t xml:space="preserve">Business Acquired
Date of Closing
Net Assets Acquired (in millions)
Form of Consideration
Point Roll
November 12, 2015 $ 19.7
Cash/Note
StrikeAd
May 28, 2015 9.9
Cash/Note
Pixel
September 4, 2014 0.5
Cash/Note
Aerify Media
August 11, 2014 6.3
Cash/Note
Republic Project
October 4, 2013 1.4
Cash/Note </t>
  </si>
  <si>
    <t>Summary of the estimated fair values of the assets acquired and liabilities assumed</t>
  </si>
  <si>
    <t xml:space="preserve">Category
Point Roll
StrikeAd
Pixel
Aerify Media
Republic Project
Current assets $ 9.6 $ 3.6 $  $  $ 0.1
Property and equipment 1.4    
Other assets 1.2    
Customer relationships 6.3 1.2  0.4 0.3
Trade names 0.5    
Developed technology  4.3  2.1 0.6
Noncompetition agreements     0.4
Goodwill 4.6 11.0 0.5 3.8 
Total assets acquired 23.6 20.1 0.5 6.3 1.4
Less liabilities assumed (3.9 ) (10.2 )   
Net assets acquired $ 19.7 $ 9.9 $ 0.5 $ 6.3 $ 1.4 </t>
  </si>
  <si>
    <t>Schedule of as reported and pro forma results of operations relating to acquisitions</t>
  </si>
  <si>
    <t>As Reported Years Ended December 31,
Unaudited Pro Forma Years Ended December 31,
Category
2015
2014
2015
2014
Revenues $ 172,731 $ 170,827 $ 207,672 $ 234,821
Net loss (136,948 ) (114,334 ) (142,288 ) (117,001 )</t>
  </si>
  <si>
    <t>Property and Equipment, Net (Tables)</t>
  </si>
  <si>
    <t>Schedule of property and equipment</t>
  </si>
  <si>
    <t>December 31,
2015
2014
Internally developed software costs $ 19,703 $ 30,848
Network equipment 16,564 14,900
Computer equipment 7,391 6,186
Purchased software 5,165 3,517
Leasehold improvements 3,878 3,538
Furniture and fixtures 3,008 2,683
Machinery and equipment 940 773
56,649 62,445
Less accumulated depreciation (27,239 ) (28,409 )
$ 29,410 $ 34,036</t>
  </si>
  <si>
    <t>Goodwill, Intangible Assets and Impairments (Tables)</t>
  </si>
  <si>
    <t>Schedule of changes in carrying value of goodwill</t>
  </si>
  <si>
    <t xml:space="preserve">Goodwill
Accumulated Impairment Losses
Net Carrying Value
Balance at December 31, 2013 $ 376,417 $ (242,331 ) $ 134,086
Acquisition of Aerify Media 3,760  3,760
Acquisition of Pixel 504  504
Impairment loss  (98,196 ) (98,196 )
Balance at December 31, 2014 380,681 (340,527 ) 40,154
Acquisition of StrikeAd 11,032  11,032
Acquisition of Point Roll 4,641  4,641
Impairment loss  (47,416 ) (47,416 )
Balance at December 31, 2015 $ 396,354 $ (387,943 ) $ 8,411 </t>
  </si>
  <si>
    <t>Schedule of long-lived assets</t>
  </si>
  <si>
    <t xml:space="preserve">Long-Lived Asset
Fair Value
Carrying Value
Impairment Loss
Customer relationships $ 11,879 $ 54,644 $ 42,765
Internally developed software costs 18,049 30,511 12,462
Developed technology 3,445 5,824 2,379
Trade names 1,455 6,691 5,236
Noncompetition agreements  1,208 1,208
Patents 152 258 106
Total $ 34,980 $ 99,136 $ 64,156 </t>
  </si>
  <si>
    <t>Schedule of intangible assets</t>
  </si>
  <si>
    <t xml:space="preserve">Weighted Average Amortization Period (in years)
Gross Assets (1)
Accumulated Amortization
Net Assets
Balance at December 31, 2015
Customer relationships 7.2 $ 45,261 $ (33,382 ) $ 11,879
Trade name 9.1 8,175 (6,720 ) 1,455
Developed technology 4.0 6,352 (2,907 ) 3,445
Noncompetition agreements 4.2 8,342 (8,342 ) 
Patents 4.5 169 (17 ) 152
Total intangible assets 7.0 $ 68,299 $ (51,368 ) $ 16,931
1 
In 2015, gross assets reflects the impairment of our intangible assets. See 2015 Long-Lived Asset Impairment and Shortening of Useful Lives
Weighted Average Amortization Period (in years)
Gross Assets
Accumulated Amortization
Net Assets
Balance at December 31, 2014
Customer relationships 11.0 $ 80,593 $ (25,685 ) $ 54,908
Trade name 9.3 12,881 (5,236 ) 7,645
Developed technology 4.2 18,694 (13,406 ) 5,288
Noncompetition agreements 4.8 10,150 (6,859 ) 3,291
Patents 8.0 189 (15 ) 174
Total intangible assets 9.3 $ 122,507 $ (51,201 ) $ 71,306 </t>
  </si>
  <si>
    <t>Schedule of estimated future amortization of intangible assets</t>
  </si>
  <si>
    <t xml:space="preserve">Future Amortization
2016 $ 5,581
2017 5,508
2018 4,824
2019 623
2020 266
Thereafter 129
Total $ 16,931 </t>
  </si>
  <si>
    <t>Other Assets and Liabilities (Tables)</t>
  </si>
  <si>
    <t>Schedule of other current assets</t>
  </si>
  <si>
    <t xml:space="preserve">December 31,
2015
2014
Prepaid expenses $ 3,701 $ 1,610
Tax deposits and prepayments 402 3,456
Security deposits and other 465 188
Total $ 4,568 $ 5,254 </t>
  </si>
  <si>
    <t>Schedule of accrued liabilities</t>
  </si>
  <si>
    <t xml:space="preserve">December 31,
2015
2014
Employee compensation $ 13,742 $ 7,284
Taxes payable 3,081 2,992
Acquisition - deferred purchase price 10,993 905
Other 11,221 7,990
Total $ 39,037 $ 19,171 </t>
  </si>
  <si>
    <t>Schedule of other non-current liabilities</t>
  </si>
  <si>
    <t xml:space="preserve">December 31,
2015
2014
Non U.S. statutory employee compensation $ 4,844 $ 4,534
Deferred rent 1,780 1,688
Other 989 211
Total $ 7,613 $ 6,433 </t>
  </si>
  <si>
    <t>Fair Value Measurements (Tables)</t>
  </si>
  <si>
    <t>Schedule of assets and liabilities accounted for at fair value</t>
  </si>
  <si>
    <t>Fair Value Measurements at December 31, 2015
Balance Sheet Location
Quoted Prices in Active Markets (Level 1)
Significant Other Observable Inputs (Level 2)
Significant Unobservable Inputs (Level 3)
Total Fair Value Measurements
Assets:
Money market funds
(a) $ 23,932 $  $  $ 23,932
Marketable equity securities
(c) 1,297   1,297
Total $ 25,229 $  $  $ 25,229
Liabilities:
Currency forward derivatives / options
(d) $  $ 86 $  $ 86
Fair Value Measurements at December 31, 2014
Balance Sheet Location
Quoted Prices in Active Markets (Level 1)
Significant Other Observable Inputs (Level 2)
Significant Unobservable Inputs (Level 3)
Total Fair Value Measurements
Assets:
Money market funds
(a) $ 35,953 $  $  $ 35,953
Revenue sharing arrangement
(b)   160 160
Marketable equity securities
(c) 1,596   1,596
Total $ 37,549 $  $ 160 $ 37,709
Liabilities:
Currency forward derivatives / options
(d) $  $ 113 $  $ 113
(a) Included in cash and cash equivalents. (b) Included in current assets of TV business. (c) Included in other non-current assets. (d) Included in accrued liabilities.</t>
  </si>
  <si>
    <t>Schedule of reconciliation of changes in the fair values of Level 3 assets</t>
  </si>
  <si>
    <t xml:space="preserve">Revenue Sharing Arrangement Years Ended December 31,
2015
2014
Balance at beginning of year $ 160 $ 
Additions  340
Change in fair value recognized in earnings 40 6
Less cash payments (200 ) (186 )
Balance at end of year $  $ 160 </t>
  </si>
  <si>
    <t>Income Taxes (Tables)</t>
  </si>
  <si>
    <t>Schedule of components of loss before income taxes</t>
  </si>
  <si>
    <t xml:space="preserve">2015
2014
2013
United States $ (67,734 ) $ (108,570 ) $ (13,386 )
Foreign (75,170 ) (6,784 ) 6,495
Total $ (142,904 ) $ (115,354 ) $ (6,891 ) </t>
  </si>
  <si>
    <t>Schedule of components of benefit for income taxes</t>
  </si>
  <si>
    <t xml:space="preserve">2015
2014
2013
Current:
U.S. federal $  $ 99 $ (100 )
State  65 
Foreign 960 (355 ) 2,692
Total current 960 (191 ) 2,592
Deferred:
U.S. federal  110 (1,353 )
State   (523 )
Foreign (6,916 ) (939 ) (2,896 )
Total deferred (6,916 ) (829 ) (4,772 )
Benefit for income taxes $ (5,956 ) $ (1,020 ) $ (2,180 ) </t>
  </si>
  <si>
    <t>Schedule of components of net deferred tax liabilities</t>
  </si>
  <si>
    <t>December 31,
2015
2014
Deferred tax assets:
Accrued liabilities not yet deductible $ 1,918 $ 1,652
Federal and State NOL carryforwards 9,239 5,922
Share-based compensation 1,887 1,262
Purchased intangibles 25,579 9,933
Property and equipment 1,882 
Other  622
Total deferred tax assets 40,505 19,391
Less valuation allowance (33,172 ) (10,180 )
Deferred tax assets after valuation allowance 7,333 9,211
Deferred tax liabilities:
Purchased intangibles (7,276 ) (13,145 )
Property and equipment  (2,990 )
Other (453 ) (295 )
Total deferred tax liabilities (7,729 ) (16,430 )
Net deferred tax liabilities $ (396 ) $ (7,219 )</t>
  </si>
  <si>
    <t>Reconciliation of net deferred tax liabilities to balance sheet</t>
  </si>
  <si>
    <t xml:space="preserve">December 31,
2015
2014
Deferred tax assets:
Current $  $ 636
Noncurrent 523 387
Deferred tax liabilities:
Current  
Noncurrent (919 ) (8,242 )
Net deferred tax liabilities $ (396 ) $ (7,219 ) </t>
  </si>
  <si>
    <t>Reconciliation of income tax expense to result from applying federal statutory tax rate</t>
  </si>
  <si>
    <t>2015
2014
2013
Federal statutory tax rate 35 % 35 % 35 %
Expected tax benefit $ (50,016 ) $ (40,373 ) $ (2,412 )
State / foreign income taxes, net of federal benefit 16,655 3,418 (3,586 )
Non-deductible compensation 426 504 1,168
Non-deductible business combination costs   87
Non-deductible goodwill impairment charges 11,570 29,344 
Change in valuation allowance 14,901 6,055 2,517
Change in uncertain tax positions 53 65 (62 )
Other 455 (33 ) 108
Benefit for income taxes $ (5,956 ) $ (1,020 ) $ (2,180 )</t>
  </si>
  <si>
    <t>Schedule of NOL expected future limitations</t>
  </si>
  <si>
    <t xml:space="preserve">Annual Limitation
2016
$
0.8
2017
$
0.5
2018  2031 (per year)
$
0.5 </t>
  </si>
  <si>
    <t>Schedule of changes in uncertain tax positions</t>
  </si>
  <si>
    <t xml:space="preserve">Years Ended December 31,
2015
2014
2013
Balance at beginning of year $ 1,507 $ 1,701 $ 1,801
Additions for prior year tax positions 1,170  
Subtractions for prior year tax positions  (194 ) (100 )
Balance at end of year $ 2,677 $ 1,507 $ 1,701 </t>
  </si>
  <si>
    <t>Stock Plan And Stock Repurchase Program (Tables)</t>
  </si>
  <si>
    <t>Summary of share-based compensation expense</t>
  </si>
  <si>
    <t xml:space="preserve">Years Ended December 31,
2015
2014
2013
DG equity awards granted to our employees $  $ 2,650 $ 3,389
DG equity awards allocated to us as part of corporate services  3,817 3,012
Sizmek share-based awards 4,232 2,928 
Total $ 4,232 $ 9,395 $ 6,401 </t>
  </si>
  <si>
    <t>Schedule of stock option activity</t>
  </si>
  <si>
    <t xml:space="preserve">2015
Shares
Weighted Average Exercise Price
Outstanding at beginning of year 542,846 $ 9.66
Granted 219,775 7.91
Exercised  
Forfeited (117,440 ) 9.32
Outstanding at end of year $ 9.12
Exercisable at end of year (vested) 153,337 $ 9.64 </t>
  </si>
  <si>
    <t>Schedule of information about stock options outstanding</t>
  </si>
  <si>
    <t xml:space="preserve">Options Outstanding
Options Exercisable
Range of Exercise Prices
Number Outstanding
Weighted Average Remaining Contractual Life (in years)
Weighted Average Exercise Price
Number Exercisable
Weighted Average Exercise Price
$6.18 - $8.06 242,733 9.13 $ 7.86 15,175 $ 7.57
$9.40 - $9.90 343,944 8.21 9.45 118,660 9.45
$12.39 58,504 8.17 12.39 19,502 12.39
645,181 8.55 $ 9.12 153,337 $ 9.64 </t>
  </si>
  <si>
    <t>Schedule of assumptions used to estimate the fair value of stock options</t>
  </si>
  <si>
    <t xml:space="preserve">2015
2014
Number of options granted 219,775 620,841
Weighted average exercise price of options granted $ 7.91 $ 9.74
Volatility (1) 61.2 % 62.7 %
Risk free interest rate (2) 1.65 % 1.94 %
Expected term (years) (3) 6.00 5.94
Expected annual dividends
None
None
(1)
Since our common stock has a limited trading history (trading began in February 2014), we based our expected volatility on the historical volatility of DG's common stock over a preceding period commensurate with the expected term of the option.
(2)
The risk free rate is based on the U.S. Treasury yield curve at the time of grant for periods consistent with the expected term of the option.
(3)
The expected term was calculated as the average between the vesting term and the contractual term, weighted by tranche. We used the simplified method discussed in ASC 718-10-S99-1 as we do not have sufficient historical data in order to calculate a more appropriate estimate. </t>
  </si>
  <si>
    <t>Time Based</t>
  </si>
  <si>
    <t>Schedule of RSU activity</t>
  </si>
  <si>
    <t xml:space="preserve">2015
Shares
Weighted Average Grant-Date Fair Value per Share
Nonvested shares at beginning of year 380,077 $ 10.06
Granted 559,209 7.79
Vested (123,750 ) 10.03
Forfeited (101,068 ) 8.25
Nonvested shares at end of year $ 8.54 </t>
  </si>
  <si>
    <t>Performance Based</t>
  </si>
  <si>
    <t xml:space="preserve">2015
Shares
Weighted Average Grant-Date Fair Value per Share
Nonvested shares at beginning of year 196,199 $ 10.64
Granted 246,496 7.92
Vested (52,405 ) 10.79
Forfeited (53,002 ) 9.49
Nonvested shares at end of year $ 8.81 </t>
  </si>
  <si>
    <t>Related Party Transactions(Tables)</t>
  </si>
  <si>
    <t>Schedule of allocation of related party expenses</t>
  </si>
  <si>
    <t xml:space="preserve">DG's Expense Allocation to Sizmek
2014
2013
Management and administrative services $ 637 $ 9,056
Merger, integration and other 4,038 4,297
Share-based compensation 3,817 3,012
Total $ 8,492 $ 16,365 </t>
  </si>
  <si>
    <t>Schedule of reconciliation of the amounts presented as Net contributions from Parent on statement of stockholders' equity and on statements of cash flows</t>
  </si>
  <si>
    <t xml:space="preserve">2014
2013
Net contributions from Parent per the statement of stockholders' equity / business capital $ 88,902 $ 13,262
Non-cash changes to stockholders' equity / business capital:
Share-based compensation prior to Spin-Off (6,467 ) (6,401 )
Net operating loss carryforwards used by Parent  2,076
TV business assets remaining on the balance sheet (1,815 ) 
Amortization of TV business assets (751 ) 
Recovery of TV business assets 3,078 
Other 184 
Net contributions from Parent and monetization of other Parent contributions per the statements of cash flows $ 83,131 $ 8,937 </t>
  </si>
  <si>
    <t>Leases (Tables)</t>
  </si>
  <si>
    <t>Schedule of lease obligations</t>
  </si>
  <si>
    <t xml:space="preserve">Period
Lease Obligations
2016 $ 8,217
2017 7,040
2018 6,815
2019 6,189
2020 6,156
Thereafter 10,730
Total $ 45,147 </t>
  </si>
  <si>
    <t>Earnings (Loss) per Share (Tables)</t>
  </si>
  <si>
    <t>Schedule of earnings (loss) per common share</t>
  </si>
  <si>
    <t xml:space="preserve">Years Ended December 31,
2015
2014
2013
Net loss $ (136,948 ) $ (114,334 ) $ (4,711 )
Weighted average common shares outstandingbasic 29,597 30,368 30,399
Dilutive securities   
Weighted average common shares outstandingdiluted 29,597 30,368 30,399
Basic and diluted loss per common share $ (4.63 ) $ (3.76 ) $ (0.15 )
Anti-dilutive securities not included:
Stock options and RSUs 926 649  </t>
  </si>
  <si>
    <t>Geographical Information (Tables)</t>
  </si>
  <si>
    <t>Schedule of revenues by geographic area</t>
  </si>
  <si>
    <t xml:space="preserve">Revenues
2015
2014
2013
United States $ 94,912 $ 83,138 $ 75,881
Europe, Middle East and Africa 45,365 49,311 50,269
Asia Pacific 23,808 26,822 26,404
Latin America 5,707 7,902 6,202
North America (excluding U.S.) 2,939 3,654 2,376
Total $ 172,731 $ 170,827 $ 161,132 </t>
  </si>
  <si>
    <t>Schedule of revenues by product category</t>
  </si>
  <si>
    <t xml:space="preserve">Revenues
2015
2014
2013
Platform  Core products $ 124,031 $ 108,689 $ 86,727
Platform  Rich media 21,450 44,486 63,875
Programmatic managed services 27,250 17,652 10,530
Total $ 172,731 $ 170,827 $ 161,132 </t>
  </si>
  <si>
    <t>Schedule of property and equipment, net by country</t>
  </si>
  <si>
    <t xml:space="preserve">December 31,
Property and Equipment, net
2015
2014
Israel $ 21,387 $ 24,818
United States 6,441 7,181
Other countries 1,582 2,037
Total $ 29,410 $ 34,036 </t>
  </si>
  <si>
    <t>Unaudited Quarterly Financial Information (Tables)</t>
  </si>
  <si>
    <t>Schedule of unaudited quarterly financial information</t>
  </si>
  <si>
    <t xml:space="preserve">Quarter Ended
March 31, 2015
June 30, 2015
September 30, 2015
December 31, 2015 (a)
Revenues $ 36,759 $ 40,216 $ 40,266 $ 55,490
Gross profit 23,099 25,724 23,235 33,646
Merger, integration and other 834 1,170 1,447 5,802
Goodwill and long-lived asset impairments    111,572
Net loss $ (7,945 ) $ (7,897 ) $ (7,548 ) $ (113,558 )
Basic and diluted loss per share $ (0.27 ) $ (0.27 ) $ (0.26 ) $ (3.85 )
Quarter Ended
March 31, 2014
June 30, 2014
September 30, 2014 (b)
December 31, 2014
Revenues $ 38,379 $ 44,001 $ 39,513 $ 48,934
Gross profit 23,893 28,733 25,239 32,799
Merger, integration and other 4,945 1,344 221 (206 )
Goodwill impairment   98,196 
Net income (loss) $ (14,418 ) $ (1,642 ) $ (101,382 ) $ 3,108
Basic and diluted earnings (loss) per share $ (0.47 ) $ (0.05 ) $ (3.34 ) $ 0.10
(a)
In the fourth quarter of 2015, we recorded goodwill and long-lived asset impairment charges. See Note 5.
(b)
In the third quarter of 2014, we recorded a goodwill impairment charge. See Note 5. </t>
  </si>
  <si>
    <t>Trade Receivables - Allowances for Uncollectible Accounts and Credits (Tables)</t>
  </si>
  <si>
    <t>Schedule of Allowance for Uncollectable Trade Receivables</t>
  </si>
  <si>
    <t xml:space="preserve">Balance at Beginning of Year
Additions Charged to Operations
Write-offs (net)
Balance at End of Year
Year Ended:
December 31, 2015 $ 813 $ 1,260 $ (278 ) $ 1,795
December 31, 2014 $ 1,047 $ 143 $ (377 ) $ 813
December 31, 2013 $ 1,303 $ 139 $ (395 ) $ 1,047 </t>
  </si>
  <si>
    <t>Basis of Presentation (Details)</t>
  </si>
  <si>
    <t>Dec. 31, 2015item$ / shares</t>
  </si>
  <si>
    <t>Dec. 31, 2014$ / shares</t>
  </si>
  <si>
    <t>Feb. 07, 2014$ / shares</t>
  </si>
  <si>
    <t>Number of advertisers connected to audiences</t>
  </si>
  <si>
    <t>Number of agencies connected to audiences</t>
  </si>
  <si>
    <t>Number of countries in which entity operates</t>
  </si>
  <si>
    <t>Minimum number of impressions served</t>
  </si>
  <si>
    <t>Common stock, par value | $ / shares</t>
  </si>
  <si>
    <t>Per share distribution to DG shareholders | $ / shares</t>
  </si>
  <si>
    <t>Summary of Significant Accounting Policies (Schedule of Revenues and Cost of Revenues From Programmatic Managed Services) (Details) - USD ($) $ in Thousands</t>
  </si>
  <si>
    <t>3 Months Ended</t>
  </si>
  <si>
    <t>Sep. 30, 2015</t>
  </si>
  <si>
    <t>Mar. 31, 2015</t>
  </si>
  <si>
    <t>Sep. 30, 2014</t>
  </si>
  <si>
    <t>Jun. 30, 2014</t>
  </si>
  <si>
    <t>Mar. 31, 2014</t>
  </si>
  <si>
    <t>Revenues and cost of revenues from programmatic managed services</t>
  </si>
  <si>
    <t>Revenues</t>
  </si>
  <si>
    <t>Cost of revenues</t>
  </si>
  <si>
    <t>Net</t>
  </si>
  <si>
    <t>Programmatic managed services | Sales Revenue, Net</t>
  </si>
  <si>
    <t>% of total revenues</t>
  </si>
  <si>
    <t>15.80%</t>
  </si>
  <si>
    <t>10.30%</t>
  </si>
  <si>
    <t>6.50%</t>
  </si>
  <si>
    <t>Summary of Significant Accounting Policies (Schedule of Estimated Useful Lives of Property and Equipment) (Details) - USD ($) $ / shares in Thousands, $ in Millions</t>
  </si>
  <si>
    <t>Nov. 01, 2014</t>
  </si>
  <si>
    <t>Oct. 31, 2014</t>
  </si>
  <si>
    <t>Software-internally developed software costs [Member]</t>
  </si>
  <si>
    <t>Useful Life [Line Items]</t>
  </si>
  <si>
    <t>Estimated useful life</t>
  </si>
  <si>
    <t>3 years</t>
  </si>
  <si>
    <t>Certain internally developed software [Member]</t>
  </si>
  <si>
    <t>20 months</t>
  </si>
  <si>
    <t>46 months</t>
  </si>
  <si>
    <t>Reduction in net income due to change in estimated useful life</t>
  </si>
  <si>
    <t>Reduction in diluted earnings per share due to change in estimated useful life</t>
  </si>
  <si>
    <t>Software-purchased [Member]</t>
  </si>
  <si>
    <t>Computer equipment [Member]</t>
  </si>
  <si>
    <t>Furniture and fixtures [Member] | Minimum [Member]</t>
  </si>
  <si>
    <t>6 years</t>
  </si>
  <si>
    <t>Furniture and fixtures [Member] | Maximum [Member]</t>
  </si>
  <si>
    <t>14 years</t>
  </si>
  <si>
    <t>Network equipment [Member]</t>
  </si>
  <si>
    <t>Machinery and equipment [Member]</t>
  </si>
  <si>
    <t>Summary of Significant Accounting Policies (Assets And Liabilities Of DG's TV Business) (Details) - USD ($) $ in Thousands</t>
  </si>
  <si>
    <t>Feb. 07, 2014</t>
  </si>
  <si>
    <t>Assets and Liabilities of DG's TV Business [Abstract]</t>
  </si>
  <si>
    <t>Net assets of TV business contributed by DG</t>
  </si>
  <si>
    <t>Current assets of television business:</t>
  </si>
  <si>
    <t>Income tax receivable</t>
  </si>
  <si>
    <t>Trade accounts receivable</t>
  </si>
  <si>
    <t>Springbox revenue sharing</t>
  </si>
  <si>
    <t>Current liabilities of television business:</t>
  </si>
  <si>
    <t>Trade accounts payable</t>
  </si>
  <si>
    <t>Uncertain tax positions</t>
  </si>
  <si>
    <t>Non-current liabilities of television business:</t>
  </si>
  <si>
    <t>Summary of Significant Accounting Policies (Derivative Instruments) (Details) - USD ($) $ in Thousands</t>
  </si>
  <si>
    <t>Period for which certain forecasted foreign currency rent and salary payments are hedged</t>
  </si>
  <si>
    <t>12 months</t>
  </si>
  <si>
    <t>Notional amount of foreign currency forward contracts and options outstanding</t>
  </si>
  <si>
    <t>Net fair value asset (liability) balance of foreign currency forward contracts and options outstanding</t>
  </si>
  <si>
    <t>Fair value liability balance of foreign currency forward contracts and options outstanding</t>
  </si>
  <si>
    <t>Fair value asset balance of foreign currency forward contracts and options outstanding</t>
  </si>
  <si>
    <t>Hedging gain (loss) recognized in operations</t>
  </si>
  <si>
    <t>Summary of Significant Accounting Policies (Components Of Accumulated Other Comprehensive Income (Loss) (AOCI or AOCL), Net Of Tax) (Details) - USD ($) $ in Thousands</t>
  </si>
  <si>
    <t>Accumulated Other Comprehensive Income (Loss) [Line Items]</t>
  </si>
  <si>
    <t>Balance at beginning of the period</t>
  </si>
  <si>
    <t>Other comprehensive loss before reclassifications</t>
  </si>
  <si>
    <t>Amounts reclassified out of AOCL</t>
  </si>
  <si>
    <t>Change during the period</t>
  </si>
  <si>
    <t>Balance at end of the period</t>
  </si>
  <si>
    <t>Foreign Currency Translation [Member]</t>
  </si>
  <si>
    <t>Unrealized Gains (Losses) on Foreign Currency Derivatives [Member]</t>
  </si>
  <si>
    <t>Unrealized Gains (Losses) on Available for Sale Securities [Member]</t>
  </si>
  <si>
    <t>Summary of Significant Accounting Policies (Reclassifications From AOCI Or AOCL To Consolidated And Combined Statements Of Operations) (Details) - USD ($) $ in Thousands</t>
  </si>
  <si>
    <t>Affected Line Items in the Consolidated and Combined Statements of Operations [Line Items]</t>
  </si>
  <si>
    <t>Other, net</t>
  </si>
  <si>
    <t>Tax amounts</t>
  </si>
  <si>
    <t>Unrealized Gain (Loss) on Foreign Currency Derivatives [Member] | Foreign currency derivatives [Member] | Amounts Reclassified out of AOCI [Member]</t>
  </si>
  <si>
    <t>Summary of Significant Accounting Policies (Merger, Integration And Other Expenses) (Details) - USD ($) $ in Thousands</t>
  </si>
  <si>
    <t>Merger and Spin-Off (1)</t>
  </si>
  <si>
    <t>Severance</t>
  </si>
  <si>
    <t>Integration and restructuring costs</t>
  </si>
  <si>
    <t>MediaMind preacquisition liability</t>
  </si>
  <si>
    <t>Acquisition, legal and due diligence fees</t>
  </si>
  <si>
    <t>TV business net asset charges (recoveries) (2)</t>
  </si>
  <si>
    <t>[2]</t>
  </si>
  <si>
    <t>Merger and Spin-Off includes costs incurred prior to the transactions while DG was evaluating strategic alternatives. See discussion of Merger and Spin-Off under "Separation from Digital Generation, Inc." in Note 1.</t>
  </si>
  <si>
    <t>Summary of Significant Accounting Policies (Narrative) (Details) - USD ($) $ in Thousands</t>
  </si>
  <si>
    <t>Depreciation of capitalized software development costs</t>
  </si>
  <si>
    <t>Write-down of capitalized software development costs</t>
  </si>
  <si>
    <t>Net book value of capitalized software development costs</t>
  </si>
  <si>
    <t>Goodwill impairment</t>
  </si>
  <si>
    <t>Foreign currency transaction gains and (losses)</t>
  </si>
  <si>
    <t>Percentage of workforce in Israel</t>
  </si>
  <si>
    <t>22.00%</t>
  </si>
  <si>
    <t>Share-based compensation expense (in dollars)</t>
  </si>
  <si>
    <t>Minimum [Member]</t>
  </si>
  <si>
    <t>Operating Leased Assets [Line Items]</t>
  </si>
  <si>
    <t>Lease Term</t>
  </si>
  <si>
    <t>Useful lives</t>
  </si>
  <si>
    <t>Maximum [Member]</t>
  </si>
  <si>
    <t>10 years</t>
  </si>
  <si>
    <t>Stock Options, Restricted Stock and RSUs [Member] | Sizmek 2014 Plan</t>
  </si>
  <si>
    <t>Stock Options, Restricted Stock and RSUs [Member] | DG Plan</t>
  </si>
  <si>
    <t>Acquisitions (Narrative) (Details) - USD ($) $ in Thousands</t>
  </si>
  <si>
    <t>Nov. 12, 2015</t>
  </si>
  <si>
    <t>May. 28, 2015</t>
  </si>
  <si>
    <t>Sep. 04, 2014</t>
  </si>
  <si>
    <t>Aug. 11, 2014</t>
  </si>
  <si>
    <t>Oct. 04, 2013</t>
  </si>
  <si>
    <t>Business Acquisition [Line Items]</t>
  </si>
  <si>
    <t>Weighted average amortization period of intangible assets</t>
  </si>
  <si>
    <t>7 years</t>
  </si>
  <si>
    <t>9 years 3 months 18 days</t>
  </si>
  <si>
    <t>Customer relationships</t>
  </si>
  <si>
    <t>7 years 2 months 12 days</t>
  </si>
  <si>
    <t>11 years</t>
  </si>
  <si>
    <t>Developed technology</t>
  </si>
  <si>
    <t>4 years</t>
  </si>
  <si>
    <t>4 years 2 months 12 days</t>
  </si>
  <si>
    <t>Point Roll [Member]</t>
  </si>
  <si>
    <t>Acquisition date</t>
  </si>
  <si>
    <t>Nov. 12,
		2015</t>
  </si>
  <si>
    <t>Purchase price</t>
  </si>
  <si>
    <t>Cash consideration</t>
  </si>
  <si>
    <t>4 years 1 month 6 days</t>
  </si>
  <si>
    <t>Gross receivables amount</t>
  </si>
  <si>
    <t>Gross receivables fair value</t>
  </si>
  <si>
    <t>Liability for uncertain tax position</t>
  </si>
  <si>
    <t>Indemnification asset</t>
  </si>
  <si>
    <t>Reported revenues</t>
  </si>
  <si>
    <t>Consideration to be paid one year after the closing date</t>
  </si>
  <si>
    <t>Consideration to be paid one year after the closing date, present value</t>
  </si>
  <si>
    <t>Consideration to be paid one year after the closing date, subject to any indemnification claims</t>
  </si>
  <si>
    <t>Consideration to be paid one year after the closing date, subject to any indemnification claims, present value</t>
  </si>
  <si>
    <t>Strike Ad [Member]</t>
  </si>
  <si>
    <t>May 28,
		2015</t>
  </si>
  <si>
    <t>Deferred payment obligation</t>
  </si>
  <si>
    <t>3 years 8 months 12 days</t>
  </si>
  <si>
    <t>Reported loss before income taxes</t>
  </si>
  <si>
    <t>Strike Ad [Member] | Customer relationships</t>
  </si>
  <si>
    <t>5 years 6 months</t>
  </si>
  <si>
    <t>Strike Ad [Member] | Developed technology</t>
  </si>
  <si>
    <t>3 years 2 months 12 days</t>
  </si>
  <si>
    <t>Pixel</t>
  </si>
  <si>
    <t>Sep. 4,
		2014</t>
  </si>
  <si>
    <t>Aerify Media [Member]</t>
  </si>
  <si>
    <t>Aug. 11,
		2014</t>
  </si>
  <si>
    <t>Aerify Media [Member] | Customer relationships</t>
  </si>
  <si>
    <t>5 years</t>
  </si>
  <si>
    <t>Aerify Media [Member] | Developed technology</t>
  </si>
  <si>
    <t>Republic Project [Member]</t>
  </si>
  <si>
    <t>Oct. 4,
		2013</t>
  </si>
  <si>
    <t>Contingent consideration maximum payment</t>
  </si>
  <si>
    <t>Republic Project [Member] | Customer relationships</t>
  </si>
  <si>
    <t>Republic Project [Member] | Developed technology</t>
  </si>
  <si>
    <t>Republic Project [Member] | Noncompetition Agreements [Member]</t>
  </si>
  <si>
    <t>Acquisitions (Schedule of Business Acquisitions) (Details) $ in Millions</t>
  </si>
  <si>
    <t>Dec. 31, 2015USD ($)</t>
  </si>
  <si>
    <t>Date of Closing</t>
  </si>
  <si>
    <t>Net Assets Acquired</t>
  </si>
  <si>
    <t>Form of Consideration</t>
  </si>
  <si>
    <t>Cash/Note</t>
  </si>
  <si>
    <t>Acquisitions (Summary of Estimated Fair values of Assets Acquired and Liabilities Assumed) (Details) - USD ($) $ in Thousands</t>
  </si>
  <si>
    <t>Purchase Price Allocations</t>
  </si>
  <si>
    <t>Current assets</t>
  </si>
  <si>
    <t>Property and equipment</t>
  </si>
  <si>
    <t>Trade names</t>
  </si>
  <si>
    <t>Noncompetition agreements</t>
  </si>
  <si>
    <t>Total assets acquired</t>
  </si>
  <si>
    <t>Less liabilities assumed</t>
  </si>
  <si>
    <t>Net assets acquired</t>
  </si>
  <si>
    <t>Aerify Media</t>
  </si>
  <si>
    <t>Acquisitions (Schedule of as Reported and Pro forma Results of Operations Relating to Acquisitions) (Details) - USD ($) $ in Thousands</t>
  </si>
  <si>
    <t>As Reported</t>
  </si>
  <si>
    <t>Unaudited Pro Forma, as if the acquisitions had occurred on January 1, 2014</t>
  </si>
  <si>
    <t>Revenue</t>
  </si>
  <si>
    <t>Property and Equipment, Net (Details) - USD ($) $ in Thousands</t>
  </si>
  <si>
    <t>Property and equipment [Line Items]</t>
  </si>
  <si>
    <t>Property and equipment, gross</t>
  </si>
  <si>
    <t>Less accumulated depreciation and amortization</t>
  </si>
  <si>
    <t>Internally developed software costs [Member]</t>
  </si>
  <si>
    <t>Impairment of Long-Lived Assets</t>
  </si>
  <si>
    <t>Network equipment</t>
  </si>
  <si>
    <t>Purchased software [Member]</t>
  </si>
  <si>
    <t>Leasehold improvements</t>
  </si>
  <si>
    <t>Furniture and fixtures [Member]</t>
  </si>
  <si>
    <t>Goodwill, Intangible Assets and Impairments (Schedule of Changes in Carrying Value of Goodwill) (Narrative) (Details) - USD ($) $ in Thousands</t>
  </si>
  <si>
    <t>Acquisition of Aerify Media</t>
  </si>
  <si>
    <t>Acquisition of Pixel</t>
  </si>
  <si>
    <t>Acquisition of StrikeAd</t>
  </si>
  <si>
    <t>Acquisition of Point Roll</t>
  </si>
  <si>
    <t>Accumulated Impairment Losses</t>
  </si>
  <si>
    <t>Impairment loss</t>
  </si>
  <si>
    <t>Net Carrying Value</t>
  </si>
  <si>
    <t>Goodwill, Intangible Assets and Impairments (Schedule of Long-Lived Asset Impairment) (Details) $ in Thousands</t>
  </si>
  <si>
    <t>Intangible assets</t>
  </si>
  <si>
    <t>Fair Value</t>
  </si>
  <si>
    <t>Carrying Value</t>
  </si>
  <si>
    <t>Impairment Loss</t>
  </si>
  <si>
    <t>Internally developed software costs</t>
  </si>
  <si>
    <t>Patents</t>
  </si>
  <si>
    <t>Goodwill, Intangible Assets and Impairments (Schedule of Intangible Assets) (Details) - USD ($) $ in Thousands</t>
  </si>
  <si>
    <t>Gross Assets</t>
  </si>
  <si>
    <t>Accumulated Amortization</t>
  </si>
  <si>
    <t>Total intangible assets</t>
  </si>
  <si>
    <t>9 years 1 month 6 days</t>
  </si>
  <si>
    <t>4 years 9 months 18 days</t>
  </si>
  <si>
    <t>4 years 6 months</t>
  </si>
  <si>
    <t>8 years</t>
  </si>
  <si>
    <t>In 2015, gross assets reflects the impairment of our intangible assets.  See 2015 Long-Lived Asset Impairment and Shortening of Useful Lives above in this Note 5.</t>
  </si>
  <si>
    <t>Goodwill, Intangible Assets and Impairments (Schedule of Estimated Future Amortization of Intangible Assets) (Details) - USD ($) $ in Thousands</t>
  </si>
  <si>
    <t>Amortization expense</t>
  </si>
  <si>
    <t>Estimated future amortization of intangible assets</t>
  </si>
  <si>
    <t>Thereafter</t>
  </si>
  <si>
    <t>Other Assets and Liabilities (Details) - USD ($) $ in Thousands</t>
  </si>
  <si>
    <t>Tax deposits and prepayments</t>
  </si>
  <si>
    <t>Prepaid expenses</t>
  </si>
  <si>
    <t>Security deposits and other</t>
  </si>
  <si>
    <t>Employee compensation</t>
  </si>
  <si>
    <t>Taxes payable</t>
  </si>
  <si>
    <t>Acquisition - deferred purchase price</t>
  </si>
  <si>
    <t>Non U.S. statutory employee compensation</t>
  </si>
  <si>
    <t>Deferred rent</t>
  </si>
  <si>
    <t>Share-based Compensation (Narrative) (Details) - Sizmek Equity Based Incentive Plan [Member] - USD ($) $ in Millions</t>
  </si>
  <si>
    <t>Restricted Stock Units | Performance Based</t>
  </si>
  <si>
    <t>Share-based Compensation</t>
  </si>
  <si>
    <t>Awards granted in period (in shares)</t>
  </si>
  <si>
    <t>Vesting period</t>
  </si>
  <si>
    <t>Unrecognized compensation cost</t>
  </si>
  <si>
    <t>Restricted Stock Units | Time Based</t>
  </si>
  <si>
    <t>Stock options</t>
  </si>
  <si>
    <t>Number of options granted (in shares)</t>
  </si>
  <si>
    <t>Weighted average remaining vesting period for recognition of compensation costs</t>
  </si>
  <si>
    <t>1 year 2 months 12 days</t>
  </si>
  <si>
    <t>Fair Value Measurements (Fair Value Of Assets And Liabilities) (Details) - USD ($) $ in Thousands</t>
  </si>
  <si>
    <t>Assets:</t>
  </si>
  <si>
    <t>Money market funds</t>
  </si>
  <si>
    <t>Revenue sharing arrangement</t>
  </si>
  <si>
    <t>Marketable equity securities</t>
  </si>
  <si>
    <t>[3]</t>
  </si>
  <si>
    <t>Liabilities:</t>
  </si>
  <si>
    <t>Currency forward derivatives/options</t>
  </si>
  <si>
    <t>[4]</t>
  </si>
  <si>
    <t>Quoted Prices in Active Markets (Level 1) [Member]</t>
  </si>
  <si>
    <t>Significant Other Observable Inputs (Level 2) [Member]</t>
  </si>
  <si>
    <t>Significant Unobservable Inputs (Level 3) [Member]</t>
  </si>
  <si>
    <t>Included in cash and cash equivalents.</t>
  </si>
  <si>
    <t>Included in current assets of TV business.</t>
  </si>
  <si>
    <t>Included in other non-current assets.</t>
  </si>
  <si>
    <t>Included in accrued liabilities.</t>
  </si>
  <si>
    <t>Fair Value Measurements (Reconciliation Of Changes In Fair Values Of Level 3 Assets) (Details) - USD ($) $ in Thousands</t>
  </si>
  <si>
    <t>Fair Value Measurements [Line Items]</t>
  </si>
  <si>
    <t>Cost basis of currency forward derivative/options</t>
  </si>
  <si>
    <t>Marketable equity securities, cost basis</t>
  </si>
  <si>
    <t>Revenue Sharing Arrangement [Member]</t>
  </si>
  <si>
    <t>Reconciliation of changes in fair value of Level 3 assets</t>
  </si>
  <si>
    <t>Balance at beginning of year</t>
  </si>
  <si>
    <t>Additions</t>
  </si>
  <si>
    <t>Change in fair value recognized in earnings</t>
  </si>
  <si>
    <t>Less cash payments</t>
  </si>
  <si>
    <t>Balance at end of year</t>
  </si>
  <si>
    <t>Fair Value Measurements (Abakus Convertible Notes) (Details) - Convertible Notes [Member] - Abakus [Member] - USD ($) $ in Millions</t>
  </si>
  <si>
    <t>1 Months Ended</t>
  </si>
  <si>
    <t>20 Months Ended</t>
  </si>
  <si>
    <t>May. 31, 2014</t>
  </si>
  <si>
    <t>Amount of convertible notes purchased</t>
  </si>
  <si>
    <t>Payment for convertible notes</t>
  </si>
  <si>
    <t>Period of time convertible notes are due after written notice</t>
  </si>
  <si>
    <t>90 days</t>
  </si>
  <si>
    <t>Interest rate</t>
  </si>
  <si>
    <t>5.00%</t>
  </si>
  <si>
    <t>Amount of Abakus Series A preferred shares to be sold by Abakus for triggering automatic conversion</t>
  </si>
  <si>
    <t>Conversion price as a percentage of the share price in Qualified Financing</t>
  </si>
  <si>
    <t>75.00%</t>
  </si>
  <si>
    <t>Amount divided by the number of shares outstanding upon exercise of all dilutive securities to derive quotient for determining conversion price upon automatic conversion</t>
  </si>
  <si>
    <t>Conversion price as a percentage of the share price in the Equity Financing</t>
  </si>
  <si>
    <t>Income Taxes (Schedule of Components of Loss Before Income Taxes) (Details) - USD ($) $ in Thousands</t>
  </si>
  <si>
    <t>Components of loss before income taxes</t>
  </si>
  <si>
    <t>United States</t>
  </si>
  <si>
    <t>Foreign</t>
  </si>
  <si>
    <t>Income Taxes (Schedule of Components of Benefit for Income Taxes) (Details) - USD ($) $ in Thousands</t>
  </si>
  <si>
    <t>Current:</t>
  </si>
  <si>
    <t>U.S. federal</t>
  </si>
  <si>
    <t>State</t>
  </si>
  <si>
    <t>Total current</t>
  </si>
  <si>
    <t>Deferred:</t>
  </si>
  <si>
    <t>Total deferred</t>
  </si>
  <si>
    <t>Income Taxes (Schedule of Components of Net Deferred Tax Assets (Liabilities)) (Details) - USD ($) $ in Thousands</t>
  </si>
  <si>
    <t>Deferred tax assets</t>
  </si>
  <si>
    <t>Accrued liabilities not yet deductible</t>
  </si>
  <si>
    <t>Federal and State NOL carryforwards</t>
  </si>
  <si>
    <t>Purchased intangibles</t>
  </si>
  <si>
    <t>Total deferred tax assets</t>
  </si>
  <si>
    <t>Less valuation allowance</t>
  </si>
  <si>
    <t>Deferred tax assets after valuation allowance</t>
  </si>
  <si>
    <t>Deferred tax liabilities:</t>
  </si>
  <si>
    <t>Total deferred tax liabilities</t>
  </si>
  <si>
    <t>Net deferred tax liabilities</t>
  </si>
  <si>
    <t>Income Taxes (Schedule of Reconciliation of Net Deferred Tax Assets (Liabilities)) (Details) - USD ($) $ in Thousands</t>
  </si>
  <si>
    <t>Deferred tax assets:</t>
  </si>
  <si>
    <t>Deferred tax assets - Current</t>
  </si>
  <si>
    <t>Deferred tax assets - Noncurrent</t>
  </si>
  <si>
    <t>Deferred tax liabilities - Current</t>
  </si>
  <si>
    <t>Deferred tax liabilities - Noncurrent</t>
  </si>
  <si>
    <t>Income Taxes (Schedule of Income Tax Expense Reconciliation to Federal Statutory Rate) (Details) - USD ($) $ in Thousands</t>
  </si>
  <si>
    <t>Income tax expense reconciliation to federal statutory rate</t>
  </si>
  <si>
    <t>Federal statutory tax rate (as a percent)</t>
  </si>
  <si>
    <t>35.00%</t>
  </si>
  <si>
    <t>Expected tax benefit</t>
  </si>
  <si>
    <t>State and foreign income taxes, net of federal (benefit)</t>
  </si>
  <si>
    <t>Non-deductible compensation</t>
  </si>
  <si>
    <t>Non-deductible business combination costs</t>
  </si>
  <si>
    <t>Non-deductible goodwill impairment charges</t>
  </si>
  <si>
    <t>Change in valuation allowance</t>
  </si>
  <si>
    <t>Change in uncertain tax positions</t>
  </si>
  <si>
    <t>Income Taxes (Schedule of Net Operating Loss Carryforwards) (Details) $ in Millions</t>
  </si>
  <si>
    <t>Deferred tax assets, Operating loss carryforwards</t>
  </si>
  <si>
    <t>Tax-effected carrying value of federal NOL carryforwards</t>
  </si>
  <si>
    <t>Expected future limitations</t>
  </si>
  <si>
    <t>Annual Limitation</t>
  </si>
  <si>
    <t>2018 - 2031</t>
  </si>
  <si>
    <t>Income Taxes (Schedule of Changes in Unrecognized Tax Benefits) (Details) - USD ($) $ in Thousands</t>
  </si>
  <si>
    <t>Change in unrecognized tax benefits</t>
  </si>
  <si>
    <t>Additions for prior year tax positions</t>
  </si>
  <si>
    <t>Subtractions for prior year tax positions</t>
  </si>
  <si>
    <t>Income Taxes (Narrative) (Details) - USD ($) $ in Millions</t>
  </si>
  <si>
    <t>Interest or penalties recognized related to uncertain tax positions</t>
  </si>
  <si>
    <t>Liability for interest and penalties related to uncertain tax positions</t>
  </si>
  <si>
    <t>Deferred taxes on undistributed earnings</t>
  </si>
  <si>
    <t>Deferred tax liability recognized in current year related to the undistributed earnings of non-U.S. subsidiaries</t>
  </si>
  <si>
    <t>Aggregate undistributed earnings of non-U.S. subsidiaries</t>
  </si>
  <si>
    <t>Unrecognized deferred tax liability related to the undistributed earnings of non-U.S. subsidiaries</t>
  </si>
  <si>
    <t>Employee Benefit Plan (Details) - 401(k) Retirement Plan [Member] - USD ($)</t>
  </si>
  <si>
    <t>Employee Benefit Plan [Line Items]</t>
  </si>
  <si>
    <t>Employer matching contribution, maximum employee contribution</t>
  </si>
  <si>
    <t>6.00%</t>
  </si>
  <si>
    <t>Employer matching contribution, percent of match</t>
  </si>
  <si>
    <t>25.00%</t>
  </si>
  <si>
    <t>Contribution made during the year</t>
  </si>
  <si>
    <t>Employees Under Age 50 [Member]</t>
  </si>
  <si>
    <t>Maximum annual contributions per employee</t>
  </si>
  <si>
    <t>Employees Over Age 49 [Member]</t>
  </si>
  <si>
    <t>Stock Plan and Stock Repurchase Program (Share-based Compensation Expense) (Details) - USD ($) $ in Thousands</t>
  </si>
  <si>
    <t>DG equity awards granted to our employees</t>
  </si>
  <si>
    <t>DG equity awards allocated to us as part of corporate services</t>
  </si>
  <si>
    <t>Sizmek share-based awards</t>
  </si>
  <si>
    <t>Share-based compensation expense</t>
  </si>
  <si>
    <t>Stock Plan and Stock Repurchase Program (Summary of 2015 Stock Option Activity) (Details) - Sizmek 2014 Plan - Stock options - $ / shares</t>
  </si>
  <si>
    <t>Summary of stock option activity</t>
  </si>
  <si>
    <t>Outstanding at beginning of year</t>
  </si>
  <si>
    <t>Granted (in shares)</t>
  </si>
  <si>
    <t>Forfeited (in shares)</t>
  </si>
  <si>
    <t>Outstanding at end of year</t>
  </si>
  <si>
    <t>Exercisable at end of year (vested)</t>
  </si>
  <si>
    <t>Weighted-Average Exercise Price</t>
  </si>
  <si>
    <t>Granted (in dollar per share)</t>
  </si>
  <si>
    <t>Forfeited</t>
  </si>
  <si>
    <t>Exercisable at end of the year (vested)</t>
  </si>
  <si>
    <t>Stock Plan and Stock Repurchase Program (Summary of Stock Options Outstanding) (Details) - Sizmek 2014 Plan - Stock options - USD ($) $ / shares in Units, $ in Millions</t>
  </si>
  <si>
    <t>Options Outstanding</t>
  </si>
  <si>
    <t>Number Outstanding (in shares)</t>
  </si>
  <si>
    <t>Weighted Average Remaining Contractual Life</t>
  </si>
  <si>
    <t>8 years 6 months 18 days</t>
  </si>
  <si>
    <t>Weighted Average Exercise Price (in dollars per share)</t>
  </si>
  <si>
    <t>Options Exercisable</t>
  </si>
  <si>
    <t>Number Exercisable (in shares)</t>
  </si>
  <si>
    <t>Weighted average grant-date fair value of options granted (in dollars per share)</t>
  </si>
  <si>
    <t>Weighted average remaining contractual life of vested stock options</t>
  </si>
  <si>
    <t>7 years 11 months 16 days</t>
  </si>
  <si>
    <t>Unrecognized compensation costs</t>
  </si>
  <si>
    <t>$6.18 - $8.06</t>
  </si>
  <si>
    <t>Stock options - Range of Exercise Prices</t>
  </si>
  <si>
    <t>Exercise price, low end of range (in dollars per share)</t>
  </si>
  <si>
    <t>Exercise price, high end of range (in dollars per share)</t>
  </si>
  <si>
    <t>9 years 1 month 17 days</t>
  </si>
  <si>
    <t>$9.40 - $9.90</t>
  </si>
  <si>
    <t>8 years 2 months 16 days</t>
  </si>
  <si>
    <t>8 years 2 months 1 day</t>
  </si>
  <si>
    <t>Stock Plan and Stock Repurchase Program (Schedule of Assumptions Used to Estimate Option Fair Value) (Details) - Sizmek 2014 Plan - Stock options - USD ($)</t>
  </si>
  <si>
    <t>Fair value assumptions used in computation of grant date fair value of options</t>
  </si>
  <si>
    <t>Weighted average exercise price of options granted (in dollars per share)</t>
  </si>
  <si>
    <t>Volatility (as a percent)</t>
  </si>
  <si>
    <t>61.20%</t>
  </si>
  <si>
    <t>62.70%</t>
  </si>
  <si>
    <t>Risk free interest rate (as a percent)</t>
  </si>
  <si>
    <t>1.65%</t>
  </si>
  <si>
    <t>1.94%</t>
  </si>
  <si>
    <t>Expected term</t>
  </si>
  <si>
    <t>5 years 11 months 8 days</t>
  </si>
  <si>
    <t>Expected annual dividends (in dollars)</t>
  </si>
  <si>
    <t>Since our common stock has a limited trading history (trading began in February 2014), we based our expected volatility on the historical volatility of DG's common stock over a preceding period commensurate with the expected term of the option.</t>
  </si>
  <si>
    <t>The risk free rate is based on the U.S. Treasury yield curve at the time of grant for periods consistent with the expected term of the option.</t>
  </si>
  <si>
    <t>The expected term was calculated as the average between the vesting term and the contractual term, weighted by tranche. We used the simplified method discussed in ASC 718-10-S99-1 as we do not have sufficient historical data in order to calculate a more appropriate estimate.</t>
  </si>
  <si>
    <t>Stock Plan and Stock Repurchase Program (Summary of Time-Based RSU activity) (Details) - Restricted Stock Units - Sizmek 2014 Plan - Time Based - $ / shares</t>
  </si>
  <si>
    <t>Summary of RSU activity</t>
  </si>
  <si>
    <t>Nonvested shares at beginning of year (in shares)</t>
  </si>
  <si>
    <t>Vested (in shares)</t>
  </si>
  <si>
    <t>Nonvested shares at end of year (in shares)</t>
  </si>
  <si>
    <t>Weighted Average Grant-Date Fair Value per Share</t>
  </si>
  <si>
    <t>Nonvested shares at beginning of year (in dollars per share)</t>
  </si>
  <si>
    <t>Granted (in dollars per share)</t>
  </si>
  <si>
    <t>Vested (in dollars per share)</t>
  </si>
  <si>
    <t>Forfeited (in dollars per share)</t>
  </si>
  <si>
    <t>Nonvested shares at end of year (in dollars per shares)</t>
  </si>
  <si>
    <t>Stock Plan and Stock Repurchase Program (Summary of Performance-Based RSU activity) (Details) - Restricted Stock Units - Sizmek 2014 Plan - Performance Based - $ / shares</t>
  </si>
  <si>
    <t>Stock Plan and Stock Repurchase Program (Narrative) (Details) - USD ($) $ / shares in Units, $ in Thousands</t>
  </si>
  <si>
    <t>17 Months Ended</t>
  </si>
  <si>
    <t>Aug. 31, 2014</t>
  </si>
  <si>
    <t>Stock-based awards allocated to the entity as part of corporate services</t>
  </si>
  <si>
    <t>Stock Repurchase Program</t>
  </si>
  <si>
    <t>Common stock approved to be repurchased under repurchase program (in dollars)</t>
  </si>
  <si>
    <t>Amount of share repurchases (in dollars)</t>
  </si>
  <si>
    <t>Sizmek 2014 Plan</t>
  </si>
  <si>
    <t>Maximum number of shares of common stock with respect to which awards may be granted</t>
  </si>
  <si>
    <t>Number of shares of common stock available for future grant</t>
  </si>
  <si>
    <t>Restricted Stock Units | Sizmek 2014 Plan | Time Based</t>
  </si>
  <si>
    <t>Total fair value of awards granted (in dollars)</t>
  </si>
  <si>
    <t>Total fair value of outstanding awards vested or expected to vest (in dollars)</t>
  </si>
  <si>
    <t>Number of vested shares not issued</t>
  </si>
  <si>
    <t>Value of vested shares not issued</t>
  </si>
  <si>
    <t>Grant date fair value of awards that vested during the period (in dollars)</t>
  </si>
  <si>
    <t>Weighted average remaining vesting period</t>
  </si>
  <si>
    <t>Weighted average fair value (in dollars per share)</t>
  </si>
  <si>
    <t>Restricted Stock Units | Sizmek 2014 Plan | Performance Based</t>
  </si>
  <si>
    <t>Shares to be issued</t>
  </si>
  <si>
    <t>Shares to be issued, maximum fair value</t>
  </si>
  <si>
    <t>DG RSUs [Member]</t>
  </si>
  <si>
    <t>Stock options | Sizmek 2014 Plan</t>
  </si>
  <si>
    <t>Term of stock option grants</t>
  </si>
  <si>
    <t>DG Stock Options [Member]</t>
  </si>
  <si>
    <t>Related Party Transactions (Schedule of DG's Expense Allocation) (Details) - USD ($) $ in Thousands</t>
  </si>
  <si>
    <t>DG's Expense Allocation to Sizmek</t>
  </si>
  <si>
    <t>Management and administrative services</t>
  </si>
  <si>
    <t>Merger, integration and other</t>
  </si>
  <si>
    <t>Related Party Transactions (Schedule of Reconciliation of Net contributions from Parent) (Details) - USD ($) $ in Thousands</t>
  </si>
  <si>
    <t>Reconciliation of Net contributions from Parent</t>
  </si>
  <si>
    <t>Net contributions from Parent per the statement of stockholders' equity / business capital</t>
  </si>
  <si>
    <t>DG</t>
  </si>
  <si>
    <t>Non-cash changes to stockholders' equity / business capital:</t>
  </si>
  <si>
    <t>Share-based compensation prior to Spin-Off</t>
  </si>
  <si>
    <t>Net operating loss carryforwards used by Parent</t>
  </si>
  <si>
    <t>TV business net assets remaining on balance sheet</t>
  </si>
  <si>
    <t>Amortization of TV business assets</t>
  </si>
  <si>
    <t>Recovery of TV business assets</t>
  </si>
  <si>
    <t>Net contributions from Parent and monetization of other Parent contributions per the statements of cash flow</t>
  </si>
  <si>
    <t>Leases (Narrative) (Details) - USD ($) $ in Millions</t>
  </si>
  <si>
    <t>Rent expense</t>
  </si>
  <si>
    <t>Sublease rentals to be received in the future</t>
  </si>
  <si>
    <t>Lease in New York City, NY [Member]</t>
  </si>
  <si>
    <t>Lease expiration date</t>
  </si>
  <si>
    <t>Dec. 31,
		2024</t>
  </si>
  <si>
    <t>Lease in Herzliya, Israel [Member]</t>
  </si>
  <si>
    <t>Dec. 31,
		2021</t>
  </si>
  <si>
    <t>Leases (Schedule of Lease Obligations) (Details) $ in Thousands</t>
  </si>
  <si>
    <t>Lease obligations for office and storage facilities, including amounts for escalating operating lease rental payments, at December 31, 2015</t>
  </si>
  <si>
    <t>Earnings (Loss) per Share (Schedule of Earnings (Loss) Per Common Share) (Details) - USD ($) $ / shares in Units, $ in Thousands</t>
  </si>
  <si>
    <t>Weighted average common shares outstanding - basic</t>
  </si>
  <si>
    <t>Dilutive securities</t>
  </si>
  <si>
    <t>Weighted average common shares outstanding - diluted</t>
  </si>
  <si>
    <t>Antidilutive securities not included:</t>
  </si>
  <si>
    <t>Stock options and RSUs (in shares)</t>
  </si>
  <si>
    <t>Common stock distributed in conjunction with the Spin-Off</t>
  </si>
  <si>
    <t>Geographical Information (Revenues By Geographic Area) (Details) - USD ($) $ in Thousands</t>
  </si>
  <si>
    <t>Geographical information [Line Items]</t>
  </si>
  <si>
    <t>Percentage of revenue attributable to foreign jurisdictions</t>
  </si>
  <si>
    <t>45.00%</t>
  </si>
  <si>
    <t>United States [Member]</t>
  </si>
  <si>
    <t>Europe, Middle East and Africa [Member]</t>
  </si>
  <si>
    <t>Asia Pacific [Member]</t>
  </si>
  <si>
    <t>Latin America [Member]</t>
  </si>
  <si>
    <t>North America (excluding U.S.) [Member]</t>
  </si>
  <si>
    <t>Geographical Information (Revenues By Product Category) (Details) - USD ($) $ in Thousands</t>
  </si>
  <si>
    <t>Core products [Member]</t>
  </si>
  <si>
    <t>Rich media [Member]</t>
  </si>
  <si>
    <t>Geographical Information (Long-Lived Assets By Country) (Details) - USD ($) $ in Thousands</t>
  </si>
  <si>
    <t>Israel [Member]</t>
  </si>
  <si>
    <t>Other countries [Member]</t>
  </si>
  <si>
    <t>Unaudited Quarterly Financial Information (Details) - USD ($) $ / shares in Units, $ in Thousands</t>
  </si>
  <si>
    <t>Gross Profit</t>
  </si>
  <si>
    <t>Net income (loss)</t>
  </si>
  <si>
    <t>Basic and diluted earnings (loss) per share</t>
  </si>
  <si>
    <t>Trade Receivables - Allowances for Uncollectible Accounts and Credits (Details) - Allowance for Uncollectible Accounts and Credits - USD ($) $ in Thousands</t>
  </si>
  <si>
    <t>Roll forward of Allowance for Uncollectible Accounts and Credits</t>
  </si>
  <si>
    <t>Balance at Beginning of Year</t>
  </si>
  <si>
    <t>Additions Charged to Operations</t>
  </si>
  <si>
    <t>Write-offs (net)</t>
  </si>
  <si>
    <t>Balance at End of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1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09</v>
      </c>
    </row>
    <row r="15" spans="1:4">
      <c r="A15" s="4" t="s">
        <v>25</v>
      </c>
      <c r="C15" s="6" t="n">
        <v>28941158</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046</v>
      </c>
      <c r="C3" s="7" t="n">
        <v>90672</v>
      </c>
    </row>
    <row r="4" spans="1:3">
      <c r="A4" s="4" t="s">
        <v>33</v>
      </c>
      <c r="B4" s="7" t="n">
        <v>64595</v>
      </c>
      <c r="C4" s="6" t="n">
        <v>51125</v>
      </c>
    </row>
    <row r="5" spans="1:3">
      <c r="A5" s="4" t="s">
        <v>34</v>
      </c>
      <c r="B5" s="4" t="s">
        <v>35</v>
      </c>
      <c r="C5" s="6" t="n">
        <v>636</v>
      </c>
    </row>
    <row r="6" spans="1:3">
      <c r="A6" s="4" t="s">
        <v>36</v>
      </c>
      <c r="B6" s="7" t="n">
        <v>1538</v>
      </c>
      <c r="C6" s="6" t="n">
        <v>1538</v>
      </c>
    </row>
    <row r="7" spans="1:3">
      <c r="A7" s="4" t="s">
        <v>37</v>
      </c>
      <c r="B7" s="6" t="n">
        <v>4568</v>
      </c>
      <c r="C7" s="6" t="n">
        <v>5254</v>
      </c>
    </row>
    <row r="8" spans="1:3">
      <c r="A8" s="4" t="s">
        <v>38</v>
      </c>
      <c r="B8" s="6" t="n">
        <v>678</v>
      </c>
      <c r="C8" s="6" t="n">
        <v>2470</v>
      </c>
    </row>
    <row r="9" spans="1:3">
      <c r="A9" s="4" t="s">
        <v>39</v>
      </c>
      <c r="B9" s="6" t="n">
        <v>113425</v>
      </c>
      <c r="C9" s="6" t="n">
        <v>151695</v>
      </c>
    </row>
    <row r="10" spans="1:3">
      <c r="A10" s="4" t="s">
        <v>40</v>
      </c>
      <c r="B10" s="6" t="n">
        <v>29410</v>
      </c>
      <c r="C10" s="6" t="n">
        <v>34036</v>
      </c>
    </row>
    <row r="11" spans="1:3">
      <c r="A11" s="4" t="s">
        <v>41</v>
      </c>
      <c r="B11" s="6" t="n">
        <v>8411</v>
      </c>
      <c r="C11" s="6" t="n">
        <v>40154</v>
      </c>
    </row>
    <row r="12" spans="1:3">
      <c r="A12" s="4" t="s">
        <v>42</v>
      </c>
      <c r="B12" s="6" t="n">
        <v>16931</v>
      </c>
      <c r="C12" s="6" t="n">
        <v>71306</v>
      </c>
    </row>
    <row r="13" spans="1:3">
      <c r="A13" s="4" t="s">
        <v>34</v>
      </c>
      <c r="B13" s="6" t="n">
        <v>523</v>
      </c>
      <c r="C13" s="6" t="n">
        <v>387</v>
      </c>
    </row>
    <row r="14" spans="1:3">
      <c r="A14" s="4" t="s">
        <v>36</v>
      </c>
      <c r="B14" s="6" t="n">
        <v>4478</v>
      </c>
      <c r="C14" s="6" t="n">
        <v>3941</v>
      </c>
    </row>
    <row r="15" spans="1:3">
      <c r="A15" s="4" t="s">
        <v>43</v>
      </c>
      <c r="B15" s="6" t="n">
        <v>4807</v>
      </c>
      <c r="C15" s="6" t="n">
        <v>3393</v>
      </c>
    </row>
    <row r="16" spans="1:3">
      <c r="A16" s="4" t="s">
        <v>44</v>
      </c>
      <c r="B16" s="6" t="n">
        <v>177985</v>
      </c>
      <c r="C16" s="6" t="n">
        <v>304912</v>
      </c>
    </row>
    <row r="17" spans="1:3">
      <c r="A17" s="3" t="s">
        <v>45</v>
      </c>
    </row>
    <row r="18" spans="1:3">
      <c r="A18" s="4" t="s">
        <v>46</v>
      </c>
      <c r="B18" s="6" t="n">
        <v>3683</v>
      </c>
      <c r="C18" s="6" t="n">
        <v>3976</v>
      </c>
    </row>
    <row r="19" spans="1:3">
      <c r="A19" s="4" t="s">
        <v>47</v>
      </c>
      <c r="B19" s="7" t="n">
        <v>39037</v>
      </c>
      <c r="C19" s="7" t="n">
        <v>19171</v>
      </c>
    </row>
    <row r="20" spans="1:3">
      <c r="A20" s="4" t="s">
        <v>34</v>
      </c>
      <c r="B20" s="4" t="s">
        <v>35</v>
      </c>
      <c r="C20" s="4" t="s">
        <v>35</v>
      </c>
    </row>
    <row r="21" spans="1:3">
      <c r="A21" s="4" t="s">
        <v>48</v>
      </c>
      <c r="B21" s="7" t="n">
        <v>1203</v>
      </c>
      <c r="C21" s="7" t="n">
        <v>395</v>
      </c>
    </row>
    <row r="22" spans="1:3">
      <c r="A22" s="4" t="s">
        <v>49</v>
      </c>
      <c r="B22" s="6" t="n">
        <v>43923</v>
      </c>
      <c r="C22" s="6" t="n">
        <v>23542</v>
      </c>
    </row>
    <row r="23" spans="1:3">
      <c r="A23" s="4" t="s">
        <v>34</v>
      </c>
      <c r="B23" s="6" t="n">
        <v>919</v>
      </c>
      <c r="C23" s="6" t="n">
        <v>8242</v>
      </c>
    </row>
    <row r="24" spans="1:3">
      <c r="A24" s="4" t="s">
        <v>50</v>
      </c>
      <c r="B24" s="7" t="n">
        <v>7613</v>
      </c>
      <c r="C24" s="6" t="n">
        <v>6433</v>
      </c>
    </row>
    <row r="25" spans="1:3">
      <c r="A25" s="4" t="s">
        <v>51</v>
      </c>
      <c r="B25" s="4" t="s">
        <v>35</v>
      </c>
      <c r="C25" s="6" t="n">
        <v>260</v>
      </c>
    </row>
    <row r="26" spans="1:3">
      <c r="A26" s="4" t="s">
        <v>52</v>
      </c>
      <c r="B26" s="7" t="n">
        <v>52455</v>
      </c>
      <c r="C26" s="7" t="n">
        <v>38477</v>
      </c>
    </row>
    <row r="27" spans="1:3">
      <c r="A27" s="3" t="s">
        <v>53</v>
      </c>
    </row>
    <row r="28" spans="1:3">
      <c r="A28" s="4" t="s">
        <v>54</v>
      </c>
      <c r="B28" s="4" t="s">
        <v>35</v>
      </c>
      <c r="C28" s="4" t="s">
        <v>35</v>
      </c>
    </row>
    <row r="29" spans="1:3">
      <c r="A29" s="4" t="s">
        <v>55</v>
      </c>
      <c r="B29" s="7" t="n">
        <v>30</v>
      </c>
      <c r="C29" s="7" t="n">
        <v>30</v>
      </c>
    </row>
    <row r="30" spans="1:3">
      <c r="A30" s="4" t="s">
        <v>56</v>
      </c>
      <c r="B30" s="6" t="n">
        <v>-1510</v>
      </c>
      <c r="C30" s="6" t="n">
        <v>-2000</v>
      </c>
    </row>
    <row r="31" spans="1:3">
      <c r="A31" s="4" t="s">
        <v>57</v>
      </c>
      <c r="B31" s="6" t="n">
        <v>368658</v>
      </c>
      <c r="C31" s="6" t="n">
        <v>371261</v>
      </c>
    </row>
    <row r="32" spans="1:3">
      <c r="A32" s="4" t="s">
        <v>58</v>
      </c>
      <c r="B32" s="6" t="n">
        <v>-238289</v>
      </c>
      <c r="C32" s="6" t="n">
        <v>-101341</v>
      </c>
    </row>
    <row r="33" spans="1:3">
      <c r="A33" s="4" t="s">
        <v>59</v>
      </c>
      <c r="B33" s="6" t="n">
        <v>-3359</v>
      </c>
      <c r="C33" s="6" t="n">
        <v>-1515</v>
      </c>
    </row>
    <row r="34" spans="1:3">
      <c r="A34" s="4" t="s">
        <v>60</v>
      </c>
      <c r="B34" s="6" t="n">
        <v>125530</v>
      </c>
      <c r="C34" s="6" t="n">
        <v>266435</v>
      </c>
    </row>
    <row r="35" spans="1:3">
      <c r="A35" s="4" t="s">
        <v>61</v>
      </c>
      <c r="B35" s="7" t="n">
        <v>177985</v>
      </c>
      <c r="C35" s="7" t="n">
        <v>304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r="1" spans="1:2">
      <c r="A1" s="1" t="s">
        <v>213</v>
      </c>
      <c r="B1" s="2" t="s">
        <v>1</v>
      </c>
    </row>
    <row r="2" spans="1:2">
      <c r="B2" s="2" t="s">
        <v>2</v>
      </c>
    </row>
    <row r="3" spans="1:2">
      <c r="A3" s="3" t="s">
        <v>173</v>
      </c>
    </row>
    <row r="4" spans="1:2">
      <c r="A4" s="4" t="s">
        <v>169</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78</v>
      </c>
      <c r="B12" s="4" t="s">
        <v>229</v>
      </c>
    </row>
    <row r="13" spans="1:2">
      <c r="A13" s="4" t="s">
        <v>19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41</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18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1795</v>
      </c>
      <c r="C3" s="7" t="n">
        <v>813</v>
      </c>
    </row>
    <row r="4" spans="1:3">
      <c r="A4" s="4" t="s">
        <v>65</v>
      </c>
      <c r="B4" s="8" t="n">
        <v>0.001</v>
      </c>
      <c r="C4" s="8" t="n">
        <v>0.001</v>
      </c>
    </row>
    <row r="5" spans="1:3">
      <c r="A5" s="4" t="s">
        <v>66</v>
      </c>
      <c r="B5" s="6" t="n">
        <v>15000</v>
      </c>
      <c r="C5" s="6" t="n">
        <v>15000</v>
      </c>
    </row>
    <row r="6" spans="1:3">
      <c r="A6" s="4" t="s">
        <v>67</v>
      </c>
      <c r="B6" s="6" t="n">
        <v>0</v>
      </c>
      <c r="C6" s="6" t="n">
        <v>0</v>
      </c>
    </row>
    <row r="7" spans="1:3">
      <c r="A7" s="4" t="s">
        <v>68</v>
      </c>
      <c r="B7" s="6" t="n">
        <v>0</v>
      </c>
      <c r="C7" s="6" t="n">
        <v>0</v>
      </c>
    </row>
    <row r="8" spans="1:3">
      <c r="A8" s="4" t="s">
        <v>69</v>
      </c>
      <c r="B8" s="8" t="n">
        <v>0.001</v>
      </c>
      <c r="C8" s="8" t="n">
        <v>0.001</v>
      </c>
    </row>
    <row r="9" spans="1:3">
      <c r="A9" s="4" t="s">
        <v>70</v>
      </c>
      <c r="B9" s="6" t="n">
        <v>200000</v>
      </c>
      <c r="C9" s="6" t="n">
        <v>200000</v>
      </c>
    </row>
    <row r="10" spans="1:3">
      <c r="A10" s="4" t="s">
        <v>71</v>
      </c>
      <c r="B10" s="6" t="n">
        <v>29584</v>
      </c>
      <c r="C10" s="6" t="n">
        <v>30399</v>
      </c>
    </row>
    <row r="11" spans="1:3">
      <c r="A11" s="4" t="s">
        <v>72</v>
      </c>
      <c r="B11" s="6" t="n">
        <v>29228</v>
      </c>
      <c r="C11" s="6" t="n">
        <v>30071</v>
      </c>
    </row>
    <row r="12" spans="1:3">
      <c r="A12" s="4" t="s">
        <v>73</v>
      </c>
      <c r="B12" s="6" t="n">
        <v>356</v>
      </c>
      <c r="C12" s="6" t="n">
        <v>3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3" t="s">
        <v>248</v>
      </c>
    </row>
    <row r="10" spans="1:2">
      <c r="A10" s="4" t="s">
        <v>332</v>
      </c>
      <c r="B10" s="4" t="s">
        <v>333</v>
      </c>
    </row>
    <row r="11" spans="1:2">
      <c r="A11" s="4" t="s">
        <v>334</v>
      </c>
    </row>
    <row r="12" spans="1:2">
      <c r="A12" s="3" t="s">
        <v>248</v>
      </c>
    </row>
    <row r="13" spans="1:2">
      <c r="A13" s="4" t="s">
        <v>332</v>
      </c>
      <c r="B13"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19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1</v>
      </c>
      <c r="B1" s="2" t="s">
        <v>1</v>
      </c>
    </row>
    <row r="2" spans="1:2">
      <c r="B2" s="2" t="s">
        <v>2</v>
      </c>
    </row>
    <row r="3" spans="1:2">
      <c r="A3" s="3" t="s">
        <v>20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4</v>
      </c>
      <c r="B1" s="2" t="s">
        <v>1</v>
      </c>
    </row>
    <row r="2" spans="1:2">
      <c r="B2" s="2" t="s">
        <v>2</v>
      </c>
    </row>
    <row r="3" spans="1:2">
      <c r="A3" s="3" t="s">
        <v>203</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47</v>
      </c>
      <c r="B1" s="2" t="s">
        <v>1</v>
      </c>
    </row>
    <row r="2" spans="1:2">
      <c r="B2" s="2" t="s">
        <v>2</v>
      </c>
    </row>
    <row r="3" spans="1:2">
      <c r="A3" s="3" t="s">
        <v>20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4</v>
      </c>
      <c r="B1" s="2" t="s">
        <v>1</v>
      </c>
    </row>
    <row r="2" spans="1:2">
      <c r="B2" s="2" t="s">
        <v>2</v>
      </c>
    </row>
    <row r="3" spans="1:2">
      <c r="A3" s="3" t="s">
        <v>208</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57</v>
      </c>
      <c r="B1" s="2" t="s">
        <v>1</v>
      </c>
    </row>
    <row r="2" spans="1:2">
      <c r="B2" s="2" t="s">
        <v>2</v>
      </c>
    </row>
    <row r="3" spans="1:2">
      <c r="A3" s="3" t="s">
        <v>210</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8"/>
    <col customWidth="1" max="3" min="3" width="24"/>
    <col customWidth="1" max="4" min="4" width="24"/>
  </cols>
  <sheetData>
    <row r="1" spans="1:4">
      <c r="A1" s="1" t="s">
        <v>360</v>
      </c>
      <c r="B1" s="2" t="s">
        <v>1</v>
      </c>
    </row>
    <row r="2" spans="1:4">
      <c r="B2" s="2" t="s">
        <v>361</v>
      </c>
      <c r="C2" s="2" t="s">
        <v>362</v>
      </c>
      <c r="D2" s="2" t="s">
        <v>363</v>
      </c>
    </row>
    <row r="3" spans="1:4">
      <c r="A3" s="3" t="s">
        <v>170</v>
      </c>
    </row>
    <row r="4" spans="1:4">
      <c r="A4" s="4" t="s">
        <v>364</v>
      </c>
      <c r="B4" s="6" t="n">
        <v>19000</v>
      </c>
    </row>
    <row r="5" spans="1:4">
      <c r="A5" s="4" t="s">
        <v>365</v>
      </c>
      <c r="B5" s="6" t="n">
        <v>3700</v>
      </c>
    </row>
    <row r="6" spans="1:4">
      <c r="A6" s="4" t="s">
        <v>366</v>
      </c>
      <c r="B6" s="6" t="n">
        <v>65</v>
      </c>
    </row>
    <row r="7" spans="1:4">
      <c r="A7" s="4" t="s">
        <v>367</v>
      </c>
      <c r="B7" s="6" t="n">
        <v>1300000000000</v>
      </c>
    </row>
    <row r="8" spans="1:4">
      <c r="A8" s="4" t="s">
        <v>368</v>
      </c>
      <c r="B8" s="8" t="n">
        <v>0.001</v>
      </c>
      <c r="C8" s="8" t="n">
        <v>0.001</v>
      </c>
      <c r="D8" s="8" t="n">
        <v>0.001</v>
      </c>
    </row>
    <row r="9" spans="1:4">
      <c r="A9" s="4" t="s">
        <v>369</v>
      </c>
      <c r="D9"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145481</v>
      </c>
      <c r="C4" s="7" t="n">
        <v>153175</v>
      </c>
      <c r="D4" s="7" t="n">
        <v>150602</v>
      </c>
    </row>
    <row r="5" spans="1:4">
      <c r="A5" s="4" t="s">
        <v>78</v>
      </c>
      <c r="B5" s="6" t="n">
        <v>27250</v>
      </c>
      <c r="C5" s="6" t="n">
        <v>17652</v>
      </c>
      <c r="D5" s="6" t="n">
        <v>10530</v>
      </c>
    </row>
    <row r="6" spans="1:4">
      <c r="A6" s="4" t="s">
        <v>79</v>
      </c>
      <c r="B6" s="6" t="n">
        <v>172731</v>
      </c>
      <c r="C6" s="6" t="n">
        <v>170827</v>
      </c>
      <c r="D6" s="6" t="n">
        <v>161132</v>
      </c>
    </row>
    <row r="7" spans="1:4">
      <c r="A7" s="3" t="s">
        <v>80</v>
      </c>
    </row>
    <row r="8" spans="1:4">
      <c r="A8" s="4" t="s">
        <v>77</v>
      </c>
      <c r="B8" s="6" t="n">
        <v>46001</v>
      </c>
      <c r="C8" s="6" t="n">
        <v>47791</v>
      </c>
      <c r="D8" s="6" t="n">
        <v>46055</v>
      </c>
    </row>
    <row r="9" spans="1:4">
      <c r="A9" s="4" t="s">
        <v>78</v>
      </c>
      <c r="B9" s="6" t="n">
        <v>21026</v>
      </c>
      <c r="C9" s="6" t="n">
        <v>12372</v>
      </c>
      <c r="D9" s="6" t="n">
        <v>7915</v>
      </c>
    </row>
    <row r="10" spans="1:4">
      <c r="A10" s="4" t="s">
        <v>81</v>
      </c>
      <c r="B10" s="6" t="n">
        <v>67027</v>
      </c>
      <c r="C10" s="6" t="n">
        <v>60163</v>
      </c>
      <c r="D10" s="6" t="n">
        <v>53970</v>
      </c>
    </row>
    <row r="11" spans="1:4">
      <c r="A11" s="4" t="s">
        <v>82</v>
      </c>
      <c r="B11" s="6" t="n">
        <v>62645</v>
      </c>
      <c r="C11" s="6" t="n">
        <v>57969</v>
      </c>
      <c r="D11" s="6" t="n">
        <v>55789</v>
      </c>
    </row>
    <row r="12" spans="1:4">
      <c r="A12" s="4" t="s">
        <v>83</v>
      </c>
      <c r="B12" s="6" t="n">
        <v>14294</v>
      </c>
      <c r="C12" s="6" t="n">
        <v>13142</v>
      </c>
      <c r="D12" s="6" t="n">
        <v>10192</v>
      </c>
    </row>
    <row r="13" spans="1:4">
      <c r="A13" s="4" t="s">
        <v>84</v>
      </c>
      <c r="B13" s="6" t="n">
        <v>19638</v>
      </c>
      <c r="C13" s="6" t="n">
        <v>22834</v>
      </c>
      <c r="D13" s="6" t="n">
        <v>18320</v>
      </c>
    </row>
    <row r="14" spans="1:4">
      <c r="A14" s="4" t="s">
        <v>85</v>
      </c>
      <c r="B14" s="6" t="n">
        <v>9253</v>
      </c>
      <c r="C14" s="6" t="n">
        <v>6304</v>
      </c>
      <c r="D14" s="6" t="n">
        <v>5877</v>
      </c>
    </row>
    <row r="15" spans="1:4">
      <c r="A15" s="4" t="s">
        <v>86</v>
      </c>
      <c r="B15" s="6" t="n">
        <v>30333</v>
      </c>
      <c r="C15" s="6" t="n">
        <v>26449</v>
      </c>
      <c r="D15" s="7" t="n">
        <v>23833</v>
      </c>
    </row>
    <row r="16" spans="1:4">
      <c r="A16" s="4" t="s">
        <v>87</v>
      </c>
      <c r="B16" s="6" t="n">
        <v>111572</v>
      </c>
      <c r="C16" s="6" t="n">
        <v>98196</v>
      </c>
      <c r="D16" s="4" t="s">
        <v>35</v>
      </c>
    </row>
    <row r="17" spans="1:4">
      <c r="A17" s="4" t="s">
        <v>88</v>
      </c>
      <c r="B17" s="6" t="n">
        <v>-142031</v>
      </c>
      <c r="C17" s="6" t="n">
        <v>-114230</v>
      </c>
      <c r="D17" s="7" t="n">
        <v>-6849</v>
      </c>
    </row>
    <row r="18" spans="1:4">
      <c r="A18" s="4" t="s">
        <v>89</v>
      </c>
      <c r="B18" s="6" t="n">
        <v>873</v>
      </c>
      <c r="C18" s="6" t="n">
        <v>1124</v>
      </c>
      <c r="D18" s="6" t="n">
        <v>42</v>
      </c>
    </row>
    <row r="19" spans="1:4">
      <c r="A19" s="4" t="s">
        <v>90</v>
      </c>
      <c r="B19" s="6" t="n">
        <v>-142904</v>
      </c>
      <c r="C19" s="6" t="n">
        <v>-115354</v>
      </c>
      <c r="D19" s="6" t="n">
        <v>-6891</v>
      </c>
    </row>
    <row r="20" spans="1:4">
      <c r="A20" s="4" t="s">
        <v>91</v>
      </c>
      <c r="B20" s="6" t="n">
        <v>-5956</v>
      </c>
      <c r="C20" s="6" t="n">
        <v>-1020</v>
      </c>
      <c r="D20" s="6" t="n">
        <v>-2180</v>
      </c>
    </row>
    <row r="21" spans="1:4">
      <c r="A21" s="4" t="s">
        <v>92</v>
      </c>
      <c r="B21" s="7" t="n">
        <v>-136948</v>
      </c>
      <c r="C21" s="7" t="n">
        <v>-114334</v>
      </c>
      <c r="D21" s="7" t="n">
        <v>-4711</v>
      </c>
    </row>
    <row r="22" spans="1:4">
      <c r="A22" s="4" t="s">
        <v>93</v>
      </c>
      <c r="B22" s="9" t="n">
        <v>-4.63</v>
      </c>
      <c r="C22" s="9" t="n">
        <v>-3.76</v>
      </c>
      <c r="D22" s="9" t="n">
        <v>-0.15</v>
      </c>
    </row>
    <row r="23" spans="1:4">
      <c r="A23" s="3" t="s">
        <v>94</v>
      </c>
    </row>
    <row r="24" spans="1:4">
      <c r="A24" s="4" t="s">
        <v>95</v>
      </c>
      <c r="B24" s="6" t="n">
        <v>29597</v>
      </c>
      <c r="C24" s="6" t="n">
        <v>30368</v>
      </c>
      <c r="D24" s="6" t="n">
        <v>30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377</v>
      </c>
    </row>
    <row r="4" spans="1:12">
      <c r="A4" s="4" t="s">
        <v>378</v>
      </c>
      <c r="B4" s="7" t="n">
        <v>55490</v>
      </c>
      <c r="C4" s="7" t="n">
        <v>40266</v>
      </c>
      <c r="D4" s="7" t="n">
        <v>40216</v>
      </c>
      <c r="E4" s="7" t="n">
        <v>36759</v>
      </c>
      <c r="F4" s="7" t="n">
        <v>48934</v>
      </c>
      <c r="G4" s="7" t="n">
        <v>39513</v>
      </c>
      <c r="H4" s="7" t="n">
        <v>44001</v>
      </c>
      <c r="I4" s="7" t="n">
        <v>38379</v>
      </c>
      <c r="J4" s="7" t="n">
        <v>172731</v>
      </c>
      <c r="K4" s="7" t="n">
        <v>170827</v>
      </c>
      <c r="L4" s="7" t="n">
        <v>161132</v>
      </c>
    </row>
    <row r="5" spans="1:12">
      <c r="A5" s="4" t="s">
        <v>379</v>
      </c>
      <c r="J5" s="6" t="n">
        <v>67027</v>
      </c>
      <c r="K5" s="6" t="n">
        <v>60163</v>
      </c>
      <c r="L5" s="6" t="n">
        <v>53970</v>
      </c>
    </row>
    <row r="6" spans="1:12">
      <c r="A6" s="4" t="s">
        <v>380</v>
      </c>
      <c r="B6" s="7" t="n">
        <v>33646</v>
      </c>
      <c r="C6" s="7" t="n">
        <v>23235</v>
      </c>
      <c r="D6" s="7" t="n">
        <v>25724</v>
      </c>
      <c r="E6" s="7" t="n">
        <v>23099</v>
      </c>
      <c r="F6" s="7" t="n">
        <v>32799</v>
      </c>
      <c r="G6" s="7" t="n">
        <v>25239</v>
      </c>
      <c r="H6" s="7" t="n">
        <v>28733</v>
      </c>
      <c r="I6" s="7" t="n">
        <v>23893</v>
      </c>
    </row>
    <row r="7" spans="1:12">
      <c r="A7" s="4" t="s">
        <v>78</v>
      </c>
    </row>
    <row r="8" spans="1:12">
      <c r="A8" s="3" t="s">
        <v>377</v>
      </c>
    </row>
    <row r="9" spans="1:12">
      <c r="A9" s="4" t="s">
        <v>378</v>
      </c>
      <c r="J9" s="6" t="n">
        <v>27250</v>
      </c>
      <c r="K9" s="6" t="n">
        <v>17652</v>
      </c>
      <c r="L9" s="6" t="n">
        <v>10530</v>
      </c>
    </row>
    <row r="10" spans="1:12">
      <c r="A10" s="4" t="s">
        <v>379</v>
      </c>
      <c r="J10" s="6" t="n">
        <v>21026</v>
      </c>
      <c r="K10" s="6" t="n">
        <v>12372</v>
      </c>
      <c r="L10" s="6" t="n">
        <v>7915</v>
      </c>
    </row>
    <row r="11" spans="1:12">
      <c r="A11" s="4" t="s">
        <v>380</v>
      </c>
      <c r="J11" s="7" t="n">
        <v>6224</v>
      </c>
      <c r="K11" s="7" t="n">
        <v>5280</v>
      </c>
      <c r="L11" s="7" t="n">
        <v>2615</v>
      </c>
    </row>
    <row r="12" spans="1:12">
      <c r="A12" s="4" t="s">
        <v>381</v>
      </c>
    </row>
    <row r="13" spans="1:12">
      <c r="A13" s="3" t="s">
        <v>377</v>
      </c>
    </row>
    <row r="14" spans="1:12">
      <c r="A14" s="4" t="s">
        <v>382</v>
      </c>
      <c r="J14" s="4" t="s">
        <v>383</v>
      </c>
      <c r="K14" s="4" t="s">
        <v>384</v>
      </c>
      <c r="L14" s="4" t="s">
        <v>38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6</v>
      </c>
      <c r="B1" s="2" t="s">
        <v>387</v>
      </c>
      <c r="C1" s="2" t="s">
        <v>388</v>
      </c>
      <c r="D1" s="2" t="s">
        <v>2</v>
      </c>
      <c r="E1" s="2" t="s">
        <v>30</v>
      </c>
    </row>
    <row r="2" spans="1:5">
      <c r="A2" s="4" t="s">
        <v>389</v>
      </c>
    </row>
    <row r="3" spans="1:5">
      <c r="A3" s="3" t="s">
        <v>390</v>
      </c>
    </row>
    <row r="4" spans="1:5">
      <c r="A4" s="4" t="s">
        <v>391</v>
      </c>
      <c r="D4" s="4" t="s">
        <v>392</v>
      </c>
    </row>
    <row r="5" spans="1:5">
      <c r="A5" s="4" t="s">
        <v>393</v>
      </c>
    </row>
    <row r="6" spans="1:5">
      <c r="A6" s="3" t="s">
        <v>390</v>
      </c>
    </row>
    <row r="7" spans="1:5">
      <c r="A7" s="4" t="s">
        <v>391</v>
      </c>
      <c r="B7" s="4" t="s">
        <v>394</v>
      </c>
      <c r="C7" s="4" t="s">
        <v>395</v>
      </c>
    </row>
    <row r="8" spans="1:5">
      <c r="A8" s="4" t="s">
        <v>396</v>
      </c>
      <c r="D8" s="10" t="n">
        <v>3.1</v>
      </c>
      <c r="E8" s="10" t="n">
        <v>0.5</v>
      </c>
    </row>
    <row r="9" spans="1:5">
      <c r="A9" s="4" t="s">
        <v>397</v>
      </c>
      <c r="D9" s="7" t="n">
        <v>110</v>
      </c>
      <c r="E9" s="7" t="n">
        <v>20</v>
      </c>
    </row>
    <row r="10" spans="1:5">
      <c r="A10" s="4" t="s">
        <v>398</v>
      </c>
    </row>
    <row r="11" spans="1:5">
      <c r="A11" s="3" t="s">
        <v>390</v>
      </c>
    </row>
    <row r="12" spans="1:5">
      <c r="A12" s="4" t="s">
        <v>391</v>
      </c>
      <c r="D12" s="4" t="s">
        <v>392</v>
      </c>
    </row>
    <row r="13" spans="1:5">
      <c r="A13" s="4" t="s">
        <v>399</v>
      </c>
    </row>
    <row r="14" spans="1:5">
      <c r="A14" s="3" t="s">
        <v>390</v>
      </c>
    </row>
    <row r="15" spans="1:5">
      <c r="A15" s="4" t="s">
        <v>391</v>
      </c>
      <c r="D15" s="4" t="s">
        <v>392</v>
      </c>
    </row>
    <row r="16" spans="1:5">
      <c r="A16" s="4" t="s">
        <v>400</v>
      </c>
    </row>
    <row r="17" spans="1:5">
      <c r="A17" s="3" t="s">
        <v>390</v>
      </c>
    </row>
    <row r="18" spans="1:5">
      <c r="A18" s="4" t="s">
        <v>391</v>
      </c>
      <c r="D18" s="4" t="s">
        <v>401</v>
      </c>
    </row>
    <row r="19" spans="1:5">
      <c r="A19" s="4" t="s">
        <v>402</v>
      </c>
    </row>
    <row r="20" spans="1:5">
      <c r="A20" s="3" t="s">
        <v>390</v>
      </c>
    </row>
    <row r="21" spans="1:5">
      <c r="A21" s="4" t="s">
        <v>391</v>
      </c>
      <c r="D21" s="4" t="s">
        <v>403</v>
      </c>
    </row>
    <row r="22" spans="1:5">
      <c r="A22" s="4" t="s">
        <v>404</v>
      </c>
    </row>
    <row r="23" spans="1:5">
      <c r="A23" s="3" t="s">
        <v>390</v>
      </c>
    </row>
    <row r="24" spans="1:5">
      <c r="A24" s="4" t="s">
        <v>391</v>
      </c>
      <c r="D24" s="4" t="s">
        <v>392</v>
      </c>
    </row>
    <row r="25" spans="1:5">
      <c r="A25" s="4" t="s">
        <v>405</v>
      </c>
    </row>
    <row r="26" spans="1:5">
      <c r="A26" s="3" t="s">
        <v>390</v>
      </c>
    </row>
    <row r="27" spans="1:5">
      <c r="A27" s="4" t="s">
        <v>391</v>
      </c>
      <c r="D27" s="4" t="s">
        <v>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6</v>
      </c>
      <c r="B1" s="2" t="s">
        <v>2</v>
      </c>
      <c r="C1" s="2" t="s">
        <v>30</v>
      </c>
      <c r="D1" s="2" t="s">
        <v>407</v>
      </c>
    </row>
    <row r="2" spans="1:4">
      <c r="A2" s="3" t="s">
        <v>408</v>
      </c>
    </row>
    <row r="3" spans="1:4">
      <c r="A3" s="4" t="s">
        <v>409</v>
      </c>
      <c r="D3" s="7" t="n">
        <v>78500</v>
      </c>
    </row>
    <row r="4" spans="1:4">
      <c r="A4" s="3" t="s">
        <v>410</v>
      </c>
    </row>
    <row r="5" spans="1:4">
      <c r="A5" s="4" t="s">
        <v>411</v>
      </c>
      <c r="B5" s="7" t="n">
        <v>515</v>
      </c>
      <c r="C5" s="7" t="n">
        <v>1943</v>
      </c>
    </row>
    <row r="6" spans="1:4">
      <c r="A6" s="4" t="s">
        <v>412</v>
      </c>
      <c r="B6" s="7" t="n">
        <v>163</v>
      </c>
      <c r="C6" s="6" t="n">
        <v>367</v>
      </c>
    </row>
    <row r="7" spans="1:4">
      <c r="A7" s="4" t="s">
        <v>413</v>
      </c>
      <c r="B7" s="4" t="s">
        <v>35</v>
      </c>
      <c r="C7" s="6" t="n">
        <v>160</v>
      </c>
    </row>
    <row r="8" spans="1:4">
      <c r="A8" s="4" t="s">
        <v>105</v>
      </c>
      <c r="B8" s="7" t="n">
        <v>678</v>
      </c>
      <c r="C8" s="6" t="n">
        <v>2470</v>
      </c>
    </row>
    <row r="9" spans="1:4">
      <c r="A9" s="3" t="s">
        <v>414</v>
      </c>
    </row>
    <row r="10" spans="1:4">
      <c r="A10" s="4" t="s">
        <v>415</v>
      </c>
      <c r="B10" s="4" t="s">
        <v>35</v>
      </c>
      <c r="C10" s="6" t="n">
        <v>165</v>
      </c>
    </row>
    <row r="11" spans="1:4">
      <c r="A11" s="4" t="s">
        <v>47</v>
      </c>
      <c r="B11" s="7" t="n">
        <v>930</v>
      </c>
      <c r="C11" s="7" t="n">
        <v>230</v>
      </c>
    </row>
    <row r="12" spans="1:4">
      <c r="A12" s="4" t="s">
        <v>416</v>
      </c>
      <c r="B12" s="6" t="n">
        <v>273</v>
      </c>
      <c r="C12" s="4" t="s">
        <v>35</v>
      </c>
    </row>
    <row r="13" spans="1:4">
      <c r="A13" s="4" t="s">
        <v>105</v>
      </c>
      <c r="B13" s="7" t="n">
        <v>1203</v>
      </c>
      <c r="C13" s="7" t="n">
        <v>395</v>
      </c>
    </row>
    <row r="14" spans="1:4">
      <c r="A14" s="3" t="s">
        <v>417</v>
      </c>
    </row>
    <row r="15" spans="1:4">
      <c r="A15" s="4" t="s">
        <v>416</v>
      </c>
      <c r="B15" s="4" t="s">
        <v>35</v>
      </c>
      <c r="C15" s="7" t="n">
        <v>2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5</v>
      </c>
    </row>
    <row r="3" spans="1:4">
      <c r="A3" s="3" t="s">
        <v>235</v>
      </c>
    </row>
    <row r="4" spans="1:4">
      <c r="A4" s="4" t="s">
        <v>419</v>
      </c>
      <c r="B4" s="4" t="s">
        <v>420</v>
      </c>
    </row>
    <row r="5" spans="1:4">
      <c r="A5" s="4" t="s">
        <v>421</v>
      </c>
      <c r="B5" s="7" t="n">
        <v>14500</v>
      </c>
      <c r="C5" s="7" t="n">
        <v>14300</v>
      </c>
    </row>
    <row r="6" spans="1:4">
      <c r="A6" s="4" t="s">
        <v>422</v>
      </c>
      <c r="B6" s="6" t="n">
        <v>-100</v>
      </c>
      <c r="C6" s="6" t="n">
        <v>-100</v>
      </c>
    </row>
    <row r="7" spans="1:4">
      <c r="A7" s="4" t="s">
        <v>423</v>
      </c>
      <c r="B7" s="6" t="n">
        <v>300</v>
      </c>
      <c r="C7" s="6" t="n">
        <v>200</v>
      </c>
    </row>
    <row r="8" spans="1:4">
      <c r="A8" s="4" t="s">
        <v>424</v>
      </c>
      <c r="B8" s="6" t="n">
        <v>200</v>
      </c>
      <c r="C8" s="6" t="n">
        <v>100</v>
      </c>
    </row>
    <row r="9" spans="1:4">
      <c r="A9" s="4" t="s">
        <v>425</v>
      </c>
      <c r="B9" s="6" t="n">
        <v>-62</v>
      </c>
      <c r="C9" s="6" t="n">
        <v>115</v>
      </c>
      <c r="D9" s="7" t="n">
        <v>865</v>
      </c>
    </row>
    <row r="10" spans="1:4">
      <c r="A10" s="4" t="s">
        <v>36</v>
      </c>
      <c r="B10" s="7" t="n">
        <v>1538</v>
      </c>
      <c r="C10" s="7" t="n">
        <v>15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75</v>
      </c>
    </row>
    <row r="3" spans="1:4">
      <c r="A3" s="3" t="s">
        <v>427</v>
      </c>
    </row>
    <row r="4" spans="1:4">
      <c r="A4" s="4" t="s">
        <v>428</v>
      </c>
      <c r="B4" s="7" t="n">
        <v>-1515</v>
      </c>
      <c r="C4" s="7" t="n">
        <v>682</v>
      </c>
      <c r="D4" s="7" t="n">
        <v>-518</v>
      </c>
    </row>
    <row r="5" spans="1:4">
      <c r="A5" s="4" t="s">
        <v>429</v>
      </c>
      <c r="B5" s="6" t="n">
        <v>-1900</v>
      </c>
      <c r="C5" s="6" t="n">
        <v>-2094</v>
      </c>
      <c r="D5" s="6" t="n">
        <v>1978</v>
      </c>
    </row>
    <row r="6" spans="1:4">
      <c r="A6" s="4" t="s">
        <v>430</v>
      </c>
      <c r="B6" s="6" t="n">
        <v>56</v>
      </c>
      <c r="C6" s="6" t="n">
        <v>-103</v>
      </c>
      <c r="D6" s="6" t="n">
        <v>-778</v>
      </c>
    </row>
    <row r="7" spans="1:4">
      <c r="A7" s="4" t="s">
        <v>431</v>
      </c>
      <c r="B7" s="6" t="n">
        <v>-1844</v>
      </c>
      <c r="C7" s="6" t="n">
        <v>-2197</v>
      </c>
      <c r="D7" s="6" t="n">
        <v>1200</v>
      </c>
    </row>
    <row r="8" spans="1:4">
      <c r="A8" s="4" t="s">
        <v>432</v>
      </c>
      <c r="B8" s="6" t="n">
        <v>-3359</v>
      </c>
      <c r="C8" s="6" t="n">
        <v>-1515</v>
      </c>
      <c r="D8" s="6" t="n">
        <v>682</v>
      </c>
    </row>
    <row r="9" spans="1:4">
      <c r="A9" s="4" t="s">
        <v>433</v>
      </c>
    </row>
    <row r="10" spans="1:4">
      <c r="A10" s="3" t="s">
        <v>427</v>
      </c>
    </row>
    <row r="11" spans="1:4">
      <c r="A11" s="4" t="s">
        <v>428</v>
      </c>
      <c r="B11" s="6" t="n">
        <v>-2672</v>
      </c>
      <c r="C11" s="6" t="n">
        <v>-1198</v>
      </c>
      <c r="D11" s="6" t="n">
        <v>-887</v>
      </c>
    </row>
    <row r="12" spans="1:4">
      <c r="A12" s="4" t="s">
        <v>429</v>
      </c>
      <c r="B12" s="7" t="n">
        <v>-1572</v>
      </c>
      <c r="C12" s="7" t="n">
        <v>-1474</v>
      </c>
      <c r="D12" s="7" t="n">
        <v>-311</v>
      </c>
    </row>
    <row r="13" spans="1:4">
      <c r="A13" s="4" t="s">
        <v>430</v>
      </c>
      <c r="B13" s="4" t="s">
        <v>35</v>
      </c>
      <c r="C13" s="4" t="s">
        <v>35</v>
      </c>
      <c r="D13" s="4" t="s">
        <v>35</v>
      </c>
    </row>
    <row r="14" spans="1:4">
      <c r="A14" s="4" t="s">
        <v>431</v>
      </c>
      <c r="B14" s="7" t="n">
        <v>-1572</v>
      </c>
      <c r="C14" s="7" t="n">
        <v>-1474</v>
      </c>
      <c r="D14" s="7" t="n">
        <v>-311</v>
      </c>
    </row>
    <row r="15" spans="1:4">
      <c r="A15" s="4" t="s">
        <v>432</v>
      </c>
      <c r="B15" s="6" t="n">
        <v>-4244</v>
      </c>
      <c r="C15" s="6" t="n">
        <v>-2672</v>
      </c>
      <c r="D15" s="6" t="n">
        <v>-1198</v>
      </c>
    </row>
    <row r="16" spans="1:4">
      <c r="A16" s="4" t="s">
        <v>434</v>
      </c>
    </row>
    <row r="17" spans="1:4">
      <c r="A17" s="3" t="s">
        <v>427</v>
      </c>
    </row>
    <row r="18" spans="1:4">
      <c r="A18" s="4" t="s">
        <v>428</v>
      </c>
      <c r="B18" s="6" t="n">
        <v>-98</v>
      </c>
      <c r="C18" s="6" t="n">
        <v>116</v>
      </c>
      <c r="D18" s="6" t="n">
        <v>373</v>
      </c>
    </row>
    <row r="19" spans="1:4">
      <c r="A19" s="4" t="s">
        <v>429</v>
      </c>
      <c r="B19" s="6" t="n">
        <v>-29</v>
      </c>
      <c r="C19" s="6" t="n">
        <v>-111</v>
      </c>
      <c r="D19" s="6" t="n">
        <v>521</v>
      </c>
    </row>
    <row r="20" spans="1:4">
      <c r="A20" s="4" t="s">
        <v>430</v>
      </c>
      <c r="B20" s="6" t="n">
        <v>56</v>
      </c>
      <c r="C20" s="6" t="n">
        <v>-103</v>
      </c>
      <c r="D20" s="6" t="n">
        <v>-778</v>
      </c>
    </row>
    <row r="21" spans="1:4">
      <c r="A21" s="4" t="s">
        <v>431</v>
      </c>
      <c r="B21" s="6" t="n">
        <v>27</v>
      </c>
      <c r="C21" s="6" t="n">
        <v>-214</v>
      </c>
      <c r="D21" s="6" t="n">
        <v>-257</v>
      </c>
    </row>
    <row r="22" spans="1:4">
      <c r="A22" s="4" t="s">
        <v>432</v>
      </c>
      <c r="B22" s="6" t="n">
        <v>-71</v>
      </c>
      <c r="C22" s="6" t="n">
        <v>-98</v>
      </c>
      <c r="D22" s="6" t="n">
        <v>116</v>
      </c>
    </row>
    <row r="23" spans="1:4">
      <c r="A23" s="4" t="s">
        <v>435</v>
      </c>
    </row>
    <row r="24" spans="1:4">
      <c r="A24" s="3" t="s">
        <v>427</v>
      </c>
    </row>
    <row r="25" spans="1:4">
      <c r="A25" s="4" t="s">
        <v>428</v>
      </c>
      <c r="B25" s="6" t="n">
        <v>1255</v>
      </c>
      <c r="C25" s="6" t="n">
        <v>1764</v>
      </c>
      <c r="D25" s="6" t="n">
        <v>-4</v>
      </c>
    </row>
    <row r="26" spans="1:4">
      <c r="A26" s="4" t="s">
        <v>429</v>
      </c>
      <c r="B26" s="7" t="n">
        <v>-299</v>
      </c>
      <c r="C26" s="7" t="n">
        <v>-509</v>
      </c>
      <c r="D26" s="7" t="n">
        <v>1768</v>
      </c>
    </row>
    <row r="27" spans="1:4">
      <c r="A27" s="4" t="s">
        <v>430</v>
      </c>
      <c r="B27" s="4" t="s">
        <v>35</v>
      </c>
      <c r="C27" s="4" t="s">
        <v>35</v>
      </c>
      <c r="D27" s="4" t="s">
        <v>35</v>
      </c>
    </row>
    <row r="28" spans="1:4">
      <c r="A28" s="4" t="s">
        <v>431</v>
      </c>
      <c r="B28" s="7" t="n">
        <v>-299</v>
      </c>
      <c r="C28" s="7" t="n">
        <v>-509</v>
      </c>
      <c r="D28" s="7" t="n">
        <v>1768</v>
      </c>
    </row>
    <row r="29" spans="1:4">
      <c r="A29" s="4" t="s">
        <v>432</v>
      </c>
      <c r="B29" s="7" t="n">
        <v>956</v>
      </c>
      <c r="C29" s="7" t="n">
        <v>1255</v>
      </c>
      <c r="D29" s="7" t="n">
        <v>17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437</v>
      </c>
    </row>
    <row r="4" spans="1:12">
      <c r="A4" s="4" t="s">
        <v>379</v>
      </c>
      <c r="J4" s="7" t="n">
        <v>67027</v>
      </c>
      <c r="K4" s="7" t="n">
        <v>60163</v>
      </c>
      <c r="L4" s="7" t="n">
        <v>53970</v>
      </c>
    </row>
    <row r="5" spans="1:12">
      <c r="A5" s="4" t="s">
        <v>82</v>
      </c>
      <c r="J5" s="6" t="n">
        <v>62645</v>
      </c>
      <c r="K5" s="6" t="n">
        <v>57969</v>
      </c>
      <c r="L5" s="6" t="n">
        <v>55789</v>
      </c>
    </row>
    <row r="6" spans="1:12">
      <c r="A6" s="4" t="s">
        <v>83</v>
      </c>
      <c r="J6" s="6" t="n">
        <v>14294</v>
      </c>
      <c r="K6" s="6" t="n">
        <v>13142</v>
      </c>
      <c r="L6" s="6" t="n">
        <v>10192</v>
      </c>
    </row>
    <row r="7" spans="1:12">
      <c r="A7" s="4" t="s">
        <v>84</v>
      </c>
      <c r="J7" s="6" t="n">
        <v>19638</v>
      </c>
      <c r="K7" s="6" t="n">
        <v>22834</v>
      </c>
      <c r="L7" s="6" t="n">
        <v>18320</v>
      </c>
    </row>
    <row r="8" spans="1:12">
      <c r="A8" s="4" t="s">
        <v>438</v>
      </c>
      <c r="J8" s="6" t="n">
        <v>873</v>
      </c>
      <c r="K8" s="6" t="n">
        <v>1124</v>
      </c>
      <c r="L8" s="6" t="n">
        <v>42</v>
      </c>
    </row>
    <row r="9" spans="1:12">
      <c r="A9" s="4" t="s">
        <v>90</v>
      </c>
      <c r="J9" s="6" t="n">
        <v>-142904</v>
      </c>
      <c r="K9" s="6" t="n">
        <v>-115354</v>
      </c>
      <c r="L9" s="6" t="n">
        <v>-6891</v>
      </c>
    </row>
    <row r="10" spans="1:12">
      <c r="A10" s="4" t="s">
        <v>439</v>
      </c>
      <c r="J10" s="6" t="n">
        <v>5956</v>
      </c>
      <c r="K10" s="6" t="n">
        <v>1020</v>
      </c>
      <c r="L10" s="6" t="n">
        <v>2180</v>
      </c>
    </row>
    <row r="11" spans="1:12">
      <c r="A11" s="4" t="s">
        <v>92</v>
      </c>
      <c r="B11" s="7" t="n">
        <v>-113558</v>
      </c>
      <c r="C11" s="7" t="n">
        <v>-7548</v>
      </c>
      <c r="D11" s="7" t="n">
        <v>-7897</v>
      </c>
      <c r="E11" s="7" t="n">
        <v>-7945</v>
      </c>
      <c r="F11" s="7" t="n">
        <v>3108</v>
      </c>
      <c r="G11" s="7" t="n">
        <v>-101382</v>
      </c>
      <c r="H11" s="7" t="n">
        <v>-1642</v>
      </c>
      <c r="I11" s="7" t="n">
        <v>-14418</v>
      </c>
      <c r="J11" s="6" t="n">
        <v>-136948</v>
      </c>
      <c r="K11" s="6" t="n">
        <v>-114334</v>
      </c>
      <c r="L11" s="6" t="n">
        <v>-4711</v>
      </c>
    </row>
    <row r="12" spans="1:12">
      <c r="A12" s="4" t="s">
        <v>440</v>
      </c>
    </row>
    <row r="13" spans="1:12">
      <c r="A13" s="3" t="s">
        <v>437</v>
      </c>
    </row>
    <row r="14" spans="1:12">
      <c r="A14" s="4" t="s">
        <v>379</v>
      </c>
      <c r="J14" s="6" t="n">
        <v>-6</v>
      </c>
      <c r="K14" s="6" t="n">
        <v>11</v>
      </c>
      <c r="L14" s="6" t="n">
        <v>101</v>
      </c>
    </row>
    <row r="15" spans="1:12">
      <c r="A15" s="4" t="s">
        <v>82</v>
      </c>
      <c r="J15" s="6" t="n">
        <v>-3</v>
      </c>
      <c r="K15" s="6" t="n">
        <v>5</v>
      </c>
      <c r="L15" s="6" t="n">
        <v>56</v>
      </c>
    </row>
    <row r="16" spans="1:12">
      <c r="A16" s="4" t="s">
        <v>83</v>
      </c>
      <c r="J16" s="6" t="n">
        <v>-44</v>
      </c>
      <c r="K16" s="6" t="n">
        <v>56</v>
      </c>
      <c r="L16" s="6" t="n">
        <v>571</v>
      </c>
    </row>
    <row r="17" spans="1:12">
      <c r="A17" s="4" t="s">
        <v>84</v>
      </c>
      <c r="J17" s="6" t="n">
        <v>-11</v>
      </c>
      <c r="K17" s="6" t="n">
        <v>16</v>
      </c>
      <c r="L17" s="6" t="n">
        <v>154</v>
      </c>
    </row>
    <row r="18" spans="1:12">
      <c r="A18" s="4" t="s">
        <v>438</v>
      </c>
      <c r="J18" s="6" t="n">
        <v>2</v>
      </c>
      <c r="K18" s="6" t="n">
        <v>27</v>
      </c>
      <c r="L18" s="6" t="n">
        <v>-17</v>
      </c>
    </row>
    <row r="19" spans="1:12">
      <c r="A19" s="4" t="s">
        <v>90</v>
      </c>
      <c r="J19" s="6" t="n">
        <v>-62</v>
      </c>
      <c r="K19" s="6" t="n">
        <v>115</v>
      </c>
      <c r="L19" s="6" t="n">
        <v>865</v>
      </c>
    </row>
    <row r="20" spans="1:12">
      <c r="A20" s="4" t="s">
        <v>439</v>
      </c>
      <c r="J20" s="6" t="n">
        <v>6</v>
      </c>
      <c r="K20" s="6" t="n">
        <v>-12</v>
      </c>
      <c r="L20" s="6" t="n">
        <v>-87</v>
      </c>
    </row>
    <row r="21" spans="1:12">
      <c r="A21" s="4" t="s">
        <v>92</v>
      </c>
      <c r="J21" s="7" t="n">
        <v>-56</v>
      </c>
      <c r="K21" s="7" t="n">
        <v>103</v>
      </c>
      <c r="L21" s="7" t="n">
        <v>77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441</v>
      </c>
      <c r="C1" s="2" t="s">
        <v>371</v>
      </c>
      <c r="K1" s="2" t="s">
        <v>1</v>
      </c>
    </row>
    <row r="2" spans="1:15">
      <c r="C2" s="2" t="s">
        <v>2</v>
      </c>
      <c r="D2" s="2" t="s">
        <v>372</v>
      </c>
      <c r="E2" s="2" t="s">
        <v>4</v>
      </c>
      <c r="F2" s="2" t="s">
        <v>373</v>
      </c>
      <c r="G2" s="2" t="s">
        <v>30</v>
      </c>
      <c r="H2" s="2" t="s">
        <v>374</v>
      </c>
      <c r="I2" s="2" t="s">
        <v>375</v>
      </c>
      <c r="J2" s="2" t="s">
        <v>376</v>
      </c>
      <c r="K2" s="2" t="s">
        <v>2</v>
      </c>
      <c r="M2" s="2" t="s">
        <v>30</v>
      </c>
      <c r="O2" s="2" t="s">
        <v>75</v>
      </c>
    </row>
    <row r="3" spans="1:15">
      <c r="A3" s="3" t="s">
        <v>173</v>
      </c>
    </row>
    <row r="4" spans="1:15">
      <c r="A4" s="4" t="s">
        <v>442</v>
      </c>
      <c r="B4" s="4" t="s">
        <v>139</v>
      </c>
      <c r="K4" s="4" t="s">
        <v>35</v>
      </c>
      <c r="M4" s="7" t="n">
        <v>5507</v>
      </c>
      <c r="O4" s="7" t="n">
        <v>4078</v>
      </c>
    </row>
    <row r="5" spans="1:15">
      <c r="A5" s="4" t="s">
        <v>443</v>
      </c>
      <c r="K5" s="7" t="n">
        <v>2292</v>
      </c>
      <c r="M5" s="6" t="n">
        <v>1200</v>
      </c>
      <c r="O5" s="6" t="n">
        <v>569</v>
      </c>
    </row>
    <row r="6" spans="1:15">
      <c r="A6" s="4" t="s">
        <v>444</v>
      </c>
      <c r="K6" s="7" t="n">
        <v>5672</v>
      </c>
      <c r="M6" s="7" t="n">
        <v>2400</v>
      </c>
      <c r="O6" s="6" t="n">
        <v>321</v>
      </c>
    </row>
    <row r="7" spans="1:15">
      <c r="A7" s="4" t="s">
        <v>445</v>
      </c>
      <c r="K7" s="4" t="s">
        <v>35</v>
      </c>
      <c r="M7" s="4" t="s">
        <v>35</v>
      </c>
      <c r="O7" s="7" t="n">
        <v>720</v>
      </c>
    </row>
    <row r="8" spans="1:15">
      <c r="A8" s="4" t="s">
        <v>446</v>
      </c>
      <c r="K8" s="7" t="n">
        <v>834</v>
      </c>
      <c r="M8" s="7" t="n">
        <v>275</v>
      </c>
      <c r="O8" s="4" t="s">
        <v>35</v>
      </c>
    </row>
    <row r="9" spans="1:15">
      <c r="A9" s="4" t="s">
        <v>447</v>
      </c>
      <c r="K9" s="7" t="n">
        <v>455</v>
      </c>
      <c r="L9" s="4" t="s">
        <v>448</v>
      </c>
      <c r="M9" s="7" t="n">
        <v>-3078</v>
      </c>
      <c r="N9" s="4" t="s">
        <v>448</v>
      </c>
      <c r="O9" s="4" t="s">
        <v>35</v>
      </c>
    </row>
    <row r="10" spans="1:15">
      <c r="A10" s="4" t="s">
        <v>140</v>
      </c>
      <c r="K10" s="4" t="s">
        <v>35</v>
      </c>
      <c r="M10" s="4" t="s">
        <v>35</v>
      </c>
      <c r="O10" s="7" t="n">
        <v>189</v>
      </c>
    </row>
    <row r="11" spans="1:15">
      <c r="A11" s="4" t="s">
        <v>105</v>
      </c>
      <c r="C11" s="7" t="n">
        <v>5802</v>
      </c>
      <c r="D11" s="7" t="n">
        <v>1447</v>
      </c>
      <c r="E11" s="7" t="n">
        <v>1170</v>
      </c>
      <c r="F11" s="7" t="n">
        <v>834</v>
      </c>
      <c r="G11" s="7" t="n">
        <v>-206</v>
      </c>
      <c r="H11" s="7" t="n">
        <v>221</v>
      </c>
      <c r="I11" s="7" t="n">
        <v>1344</v>
      </c>
      <c r="J11" s="7" t="n">
        <v>4945</v>
      </c>
      <c r="K11" s="7" t="n">
        <v>9253</v>
      </c>
      <c r="M11" s="7" t="n">
        <v>6304</v>
      </c>
      <c r="O11" s="7" t="n">
        <v>5877</v>
      </c>
    </row>
    <row r="12" spans="1:15">
      <c r="A12" t="n"/>
    </row>
    <row r="13" spans="1:15">
      <c r="A13" s="4" t="s">
        <v>139</v>
      </c>
      <c r="B13" s="4" t="s">
        <v>449</v>
      </c>
    </row>
    <row r="14" spans="1:15">
      <c r="A14" s="4" t="s">
        <v>448</v>
      </c>
      <c r="B14" s="4" t="s">
        <v>168</v>
      </c>
    </row>
  </sheetData>
  <mergeCells count="8">
    <mergeCell ref="A1:B2"/>
    <mergeCell ref="C1:J1"/>
    <mergeCell ref="K1:O1"/>
    <mergeCell ref="K2:L2"/>
    <mergeCell ref="M2:N2"/>
    <mergeCell ref="A12:N12"/>
    <mergeCell ref="B13:N13"/>
    <mergeCell ref="B14:N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5</v>
      </c>
    </row>
    <row r="3" spans="1:4">
      <c r="A3" s="3" t="s">
        <v>173</v>
      </c>
    </row>
    <row r="4" spans="1:4">
      <c r="A4" s="4" t="s">
        <v>451</v>
      </c>
      <c r="B4" s="7" t="n">
        <v>9500</v>
      </c>
      <c r="C4" s="7" t="n">
        <v>4300</v>
      </c>
      <c r="D4" s="7" t="n">
        <v>1900</v>
      </c>
    </row>
    <row r="5" spans="1:4">
      <c r="A5" s="4" t="s">
        <v>452</v>
      </c>
      <c r="B5" s="6" t="n">
        <v>12500</v>
      </c>
    </row>
    <row r="6" spans="1:4">
      <c r="A6" s="4" t="s">
        <v>453</v>
      </c>
      <c r="B6" s="6" t="n">
        <v>18000</v>
      </c>
      <c r="C6" s="6" t="n">
        <v>23000</v>
      </c>
    </row>
    <row r="7" spans="1:4">
      <c r="A7" s="4" t="s">
        <v>454</v>
      </c>
      <c r="B7" s="6" t="n">
        <v>47416</v>
      </c>
      <c r="C7" s="6" t="n">
        <v>98196</v>
      </c>
    </row>
    <row r="8" spans="1:4">
      <c r="A8" s="4" t="s">
        <v>455</v>
      </c>
      <c r="B8" s="7" t="n">
        <v>-1100</v>
      </c>
      <c r="C8" s="6" t="n">
        <v>-1200</v>
      </c>
      <c r="D8" s="6" t="n">
        <v>100</v>
      </c>
    </row>
    <row r="9" spans="1:4">
      <c r="A9" s="4" t="s">
        <v>456</v>
      </c>
      <c r="B9" s="4" t="s">
        <v>457</v>
      </c>
    </row>
    <row r="10" spans="1:4">
      <c r="A10" s="3" t="s">
        <v>248</v>
      </c>
    </row>
    <row r="11" spans="1:4">
      <c r="A11" s="4" t="s">
        <v>458</v>
      </c>
      <c r="B11" s="7" t="n">
        <v>4200</v>
      </c>
      <c r="C11" s="6" t="n">
        <v>9400</v>
      </c>
      <c r="D11" s="7" t="n">
        <v>6400</v>
      </c>
    </row>
    <row r="12" spans="1:4">
      <c r="A12" s="4" t="s">
        <v>459</v>
      </c>
    </row>
    <row r="13" spans="1:4">
      <c r="A13" s="3" t="s">
        <v>460</v>
      </c>
    </row>
    <row r="14" spans="1:4">
      <c r="A14" s="4" t="s">
        <v>461</v>
      </c>
      <c r="B14" s="4" t="s">
        <v>392</v>
      </c>
    </row>
    <row r="15" spans="1:4">
      <c r="A15" s="3" t="s">
        <v>240</v>
      </c>
    </row>
    <row r="16" spans="1:4">
      <c r="A16" s="4" t="s">
        <v>462</v>
      </c>
      <c r="B16" s="4" t="s">
        <v>392</v>
      </c>
    </row>
    <row r="17" spans="1:4">
      <c r="A17" s="4" t="s">
        <v>463</v>
      </c>
    </row>
    <row r="18" spans="1:4">
      <c r="A18" s="3" t="s">
        <v>460</v>
      </c>
    </row>
    <row r="19" spans="1:4">
      <c r="A19" s="4" t="s">
        <v>461</v>
      </c>
      <c r="B19" s="4" t="s">
        <v>464</v>
      </c>
    </row>
    <row r="20" spans="1:4">
      <c r="A20" s="3" t="s">
        <v>240</v>
      </c>
    </row>
    <row r="21" spans="1:4">
      <c r="A21" s="4" t="s">
        <v>462</v>
      </c>
      <c r="B21" s="4" t="s">
        <v>464</v>
      </c>
    </row>
    <row r="22" spans="1:4">
      <c r="A22" s="4" t="s">
        <v>465</v>
      </c>
    </row>
    <row r="23" spans="1:4">
      <c r="A23" s="3" t="s">
        <v>248</v>
      </c>
    </row>
    <row r="24" spans="1:4">
      <c r="A24" s="4" t="s">
        <v>458</v>
      </c>
      <c r="C24" s="6" t="n">
        <v>2900</v>
      </c>
    </row>
    <row r="25" spans="1:4">
      <c r="A25" s="4" t="s">
        <v>466</v>
      </c>
    </row>
    <row r="26" spans="1:4">
      <c r="A26" s="3" t="s">
        <v>248</v>
      </c>
    </row>
    <row r="27" spans="1:4">
      <c r="A27" s="4" t="s">
        <v>458</v>
      </c>
      <c r="C27" s="7" t="n">
        <v>6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25"/>
    <col customWidth="1" max="6" min="6" width="25"/>
    <col customWidth="1" max="7" min="7" width="14"/>
    <col customWidth="1" max="8" min="8" width="14"/>
    <col customWidth="1" max="9" min="9" width="14"/>
    <col customWidth="1" max="10" min="10" width="14"/>
    <col customWidth="1" max="11" min="11" width="14"/>
    <col customWidth="1" max="12" min="12" width="25"/>
    <col customWidth="1" max="13" min="13" width="25"/>
    <col customWidth="1" max="14" min="14" width="14"/>
  </cols>
  <sheetData>
    <row r="1" spans="1:14">
      <c r="A1" s="1" t="s">
        <v>467</v>
      </c>
      <c r="B1" s="2" t="s">
        <v>468</v>
      </c>
      <c r="C1" s="2" t="s">
        <v>469</v>
      </c>
      <c r="D1" s="2" t="s">
        <v>470</v>
      </c>
      <c r="E1" s="2" t="s">
        <v>471</v>
      </c>
      <c r="F1" s="2" t="s">
        <v>472</v>
      </c>
      <c r="G1" s="2" t="s">
        <v>30</v>
      </c>
      <c r="H1" s="2" t="s">
        <v>2</v>
      </c>
      <c r="I1" s="2" t="s">
        <v>75</v>
      </c>
      <c r="J1" s="2" t="s">
        <v>30</v>
      </c>
      <c r="K1" s="2" t="s">
        <v>2</v>
      </c>
      <c r="L1" s="2" t="s">
        <v>2</v>
      </c>
      <c r="M1" s="2" t="s">
        <v>30</v>
      </c>
      <c r="N1" s="2" t="s">
        <v>75</v>
      </c>
    </row>
    <row r="2" spans="1:14">
      <c r="A2" s="3" t="s">
        <v>473</v>
      </c>
    </row>
    <row r="3" spans="1:14">
      <c r="A3" s="4" t="s">
        <v>41</v>
      </c>
      <c r="G3" s="7" t="n">
        <v>40154</v>
      </c>
      <c r="H3" s="7" t="n">
        <v>8411</v>
      </c>
      <c r="I3" s="7" t="n">
        <v>134086</v>
      </c>
      <c r="J3" s="7" t="n">
        <v>40154</v>
      </c>
      <c r="K3" s="7" t="n">
        <v>8411</v>
      </c>
      <c r="L3" s="7" t="n">
        <v>8411</v>
      </c>
      <c r="M3" s="7" t="n">
        <v>40154</v>
      </c>
      <c r="N3" s="7" t="n">
        <v>134086</v>
      </c>
    </row>
    <row r="4" spans="1:14">
      <c r="A4" s="4" t="s">
        <v>474</v>
      </c>
      <c r="L4" s="4" t="s">
        <v>475</v>
      </c>
      <c r="M4" s="4" t="s">
        <v>476</v>
      </c>
    </row>
    <row r="5" spans="1:14">
      <c r="A5" s="4" t="s">
        <v>477</v>
      </c>
    </row>
    <row r="6" spans="1:14">
      <c r="A6" s="3" t="s">
        <v>473</v>
      </c>
    </row>
    <row r="7" spans="1:14">
      <c r="A7" s="4" t="s">
        <v>474</v>
      </c>
      <c r="L7" s="4" t="s">
        <v>478</v>
      </c>
      <c r="M7" s="4" t="s">
        <v>479</v>
      </c>
    </row>
    <row r="8" spans="1:14">
      <c r="A8" s="4" t="s">
        <v>480</v>
      </c>
    </row>
    <row r="9" spans="1:14">
      <c r="A9" s="3" t="s">
        <v>473</v>
      </c>
    </row>
    <row r="10" spans="1:14">
      <c r="A10" s="4" t="s">
        <v>474</v>
      </c>
      <c r="L10" s="4" t="s">
        <v>481</v>
      </c>
      <c r="M10" s="4" t="s">
        <v>482</v>
      </c>
    </row>
    <row r="11" spans="1:14">
      <c r="A11" s="4" t="s">
        <v>483</v>
      </c>
    </row>
    <row r="12" spans="1:14">
      <c r="A12" s="3" t="s">
        <v>473</v>
      </c>
    </row>
    <row r="13" spans="1:14">
      <c r="A13" s="4" t="s">
        <v>484</v>
      </c>
      <c r="L13" s="4" t="s">
        <v>485</v>
      </c>
    </row>
    <row r="14" spans="1:14">
      <c r="A14" s="4" t="s">
        <v>486</v>
      </c>
      <c r="B14" s="7" t="n">
        <v>19700</v>
      </c>
    </row>
    <row r="15" spans="1:14">
      <c r="A15" s="4" t="s">
        <v>487</v>
      </c>
      <c r="B15" s="6" t="n">
        <v>11000</v>
      </c>
    </row>
    <row r="16" spans="1:14">
      <c r="A16" s="4" t="s">
        <v>41</v>
      </c>
      <c r="B16" s="6" t="n">
        <v>4600</v>
      </c>
    </row>
    <row r="17" spans="1:14">
      <c r="A17" s="4" t="s">
        <v>474</v>
      </c>
      <c r="L17" s="4" t="s">
        <v>488</v>
      </c>
    </row>
    <row r="18" spans="1:14">
      <c r="A18" s="4" t="s">
        <v>489</v>
      </c>
      <c r="B18" s="6" t="n">
        <v>9300</v>
      </c>
    </row>
    <row r="19" spans="1:14">
      <c r="A19" s="4" t="s">
        <v>490</v>
      </c>
      <c r="B19" s="6" t="n">
        <v>9200</v>
      </c>
    </row>
    <row r="20" spans="1:14">
      <c r="A20" s="4" t="s">
        <v>491</v>
      </c>
      <c r="B20" s="6" t="n">
        <v>800</v>
      </c>
    </row>
    <row r="21" spans="1:14">
      <c r="A21" s="4" t="s">
        <v>492</v>
      </c>
      <c r="B21" s="6" t="n">
        <v>800</v>
      </c>
    </row>
    <row r="22" spans="1:14">
      <c r="A22" s="4" t="s">
        <v>378</v>
      </c>
      <c r="H22" s="7" t="n">
        <v>4600</v>
      </c>
    </row>
    <row r="23" spans="1:14">
      <c r="A23" s="4" t="s">
        <v>493</v>
      </c>
      <c r="M23" s="7" t="n">
        <v>51900</v>
      </c>
    </row>
    <row r="24" spans="1:14">
      <c r="A24" s="4" t="s">
        <v>494</v>
      </c>
      <c r="B24" s="6" t="n">
        <v>7000</v>
      </c>
    </row>
    <row r="25" spans="1:14">
      <c r="A25" s="4" t="s">
        <v>495</v>
      </c>
      <c r="B25" s="6" t="n">
        <v>6900</v>
      </c>
    </row>
    <row r="26" spans="1:14">
      <c r="A26" s="4" t="s">
        <v>496</v>
      </c>
      <c r="B26" s="6" t="n">
        <v>2000</v>
      </c>
    </row>
    <row r="27" spans="1:14">
      <c r="A27" s="4" t="s">
        <v>497</v>
      </c>
      <c r="B27" s="7" t="n">
        <v>1800</v>
      </c>
    </row>
    <row r="28" spans="1:14">
      <c r="A28" s="4" t="s">
        <v>498</v>
      </c>
    </row>
    <row r="29" spans="1:14">
      <c r="A29" s="3" t="s">
        <v>473</v>
      </c>
    </row>
    <row r="30" spans="1:14">
      <c r="A30" s="4" t="s">
        <v>484</v>
      </c>
      <c r="L30" s="4" t="s">
        <v>499</v>
      </c>
    </row>
    <row r="31" spans="1:14">
      <c r="A31" s="4" t="s">
        <v>486</v>
      </c>
      <c r="C31" s="7" t="n">
        <v>9900</v>
      </c>
    </row>
    <row r="32" spans="1:14">
      <c r="A32" s="4" t="s">
        <v>487</v>
      </c>
      <c r="C32" s="6" t="n">
        <v>7700</v>
      </c>
    </row>
    <row r="33" spans="1:14">
      <c r="A33" s="4" t="s">
        <v>41</v>
      </c>
      <c r="C33" s="6" t="n">
        <v>11000</v>
      </c>
    </row>
    <row r="34" spans="1:14">
      <c r="A34" s="4" t="s">
        <v>500</v>
      </c>
      <c r="C34" s="7" t="n">
        <v>2200</v>
      </c>
    </row>
    <row r="35" spans="1:14">
      <c r="A35" s="4" t="s">
        <v>474</v>
      </c>
      <c r="C35" s="4" t="s">
        <v>501</v>
      </c>
    </row>
    <row r="36" spans="1:14">
      <c r="A36" s="4" t="s">
        <v>489</v>
      </c>
      <c r="C36" s="7" t="n">
        <v>3600</v>
      </c>
    </row>
    <row r="37" spans="1:14">
      <c r="A37" s="4" t="s">
        <v>490</v>
      </c>
      <c r="C37" s="7" t="n">
        <v>3400</v>
      </c>
    </row>
    <row r="38" spans="1:14">
      <c r="A38" s="4" t="s">
        <v>378</v>
      </c>
      <c r="K38" s="7" t="n">
        <v>6600</v>
      </c>
    </row>
    <row r="39" spans="1:14">
      <c r="A39" s="4" t="s">
        <v>493</v>
      </c>
      <c r="M39" s="6" t="n">
        <v>11000</v>
      </c>
    </row>
    <row r="40" spans="1:14">
      <c r="A40" s="4" t="s">
        <v>502</v>
      </c>
      <c r="M40" s="7" t="n">
        <v>6200</v>
      </c>
    </row>
    <row r="41" spans="1:14">
      <c r="A41" s="4" t="s">
        <v>503</v>
      </c>
    </row>
    <row r="42" spans="1:14">
      <c r="A42" s="3" t="s">
        <v>473</v>
      </c>
    </row>
    <row r="43" spans="1:14">
      <c r="A43" s="4" t="s">
        <v>474</v>
      </c>
      <c r="C43" s="4" t="s">
        <v>504</v>
      </c>
    </row>
    <row r="44" spans="1:14">
      <c r="A44" s="4" t="s">
        <v>505</v>
      </c>
    </row>
    <row r="45" spans="1:14">
      <c r="A45" s="3" t="s">
        <v>473</v>
      </c>
    </row>
    <row r="46" spans="1:14">
      <c r="A46" s="4" t="s">
        <v>474</v>
      </c>
      <c r="C46" s="4" t="s">
        <v>506</v>
      </c>
    </row>
    <row r="47" spans="1:14">
      <c r="A47" s="4" t="s">
        <v>507</v>
      </c>
    </row>
    <row r="48" spans="1:14">
      <c r="A48" s="3" t="s">
        <v>473</v>
      </c>
    </row>
    <row r="49" spans="1:14">
      <c r="A49" s="4" t="s">
        <v>484</v>
      </c>
      <c r="L49" s="4" t="s">
        <v>508</v>
      </c>
    </row>
    <row r="50" spans="1:14">
      <c r="A50" s="4" t="s">
        <v>487</v>
      </c>
      <c r="D50" s="7" t="n">
        <v>450</v>
      </c>
      <c r="G50" s="7" t="n">
        <v>50</v>
      </c>
    </row>
    <row r="51" spans="1:14">
      <c r="A51" s="4" t="s">
        <v>41</v>
      </c>
      <c r="D51" s="7" t="n">
        <v>500</v>
      </c>
    </row>
    <row r="52" spans="1:14">
      <c r="A52" s="4" t="s">
        <v>509</v>
      </c>
    </row>
    <row r="53" spans="1:14">
      <c r="A53" s="3" t="s">
        <v>473</v>
      </c>
    </row>
    <row r="54" spans="1:14">
      <c r="A54" s="4" t="s">
        <v>484</v>
      </c>
      <c r="L54" s="4" t="s">
        <v>510</v>
      </c>
    </row>
    <row r="55" spans="1:14">
      <c r="A55" s="4" t="s">
        <v>486</v>
      </c>
      <c r="E55" s="7" t="n">
        <v>6250</v>
      </c>
    </row>
    <row r="56" spans="1:14">
      <c r="A56" s="4" t="s">
        <v>487</v>
      </c>
      <c r="E56" s="6" t="n">
        <v>5625</v>
      </c>
    </row>
    <row r="57" spans="1:14">
      <c r="A57" s="4" t="s">
        <v>41</v>
      </c>
      <c r="E57" s="6" t="n">
        <v>3800</v>
      </c>
    </row>
    <row r="58" spans="1:14">
      <c r="A58" s="4" t="s">
        <v>500</v>
      </c>
      <c r="E58" s="7" t="n">
        <v>625</v>
      </c>
    </row>
    <row r="59" spans="1:14">
      <c r="A59" s="4" t="s">
        <v>474</v>
      </c>
      <c r="E59" s="4" t="s">
        <v>482</v>
      </c>
    </row>
    <row r="60" spans="1:14">
      <c r="A60" s="4" t="s">
        <v>378</v>
      </c>
      <c r="J60" s="6" t="n">
        <v>900</v>
      </c>
    </row>
    <row r="61" spans="1:14">
      <c r="A61" s="4" t="s">
        <v>493</v>
      </c>
      <c r="N61" s="6" t="n">
        <v>3100</v>
      </c>
    </row>
    <row r="62" spans="1:14">
      <c r="A62" s="4" t="s">
        <v>502</v>
      </c>
      <c r="J62" s="7" t="n">
        <v>400</v>
      </c>
      <c r="N62" s="7" t="n">
        <v>600</v>
      </c>
    </row>
    <row r="63" spans="1:14">
      <c r="A63" s="4" t="s">
        <v>511</v>
      </c>
    </row>
    <row r="64" spans="1:14">
      <c r="A64" s="3" t="s">
        <v>473</v>
      </c>
    </row>
    <row r="65" spans="1:14">
      <c r="A65" s="4" t="s">
        <v>474</v>
      </c>
      <c r="E65" s="4" t="s">
        <v>512</v>
      </c>
    </row>
    <row r="66" spans="1:14">
      <c r="A66" s="4" t="s">
        <v>513</v>
      </c>
    </row>
    <row r="67" spans="1:14">
      <c r="A67" s="3" t="s">
        <v>473</v>
      </c>
    </row>
    <row r="68" spans="1:14">
      <c r="A68" s="4" t="s">
        <v>474</v>
      </c>
      <c r="E68" s="4" t="s">
        <v>481</v>
      </c>
    </row>
    <row r="69" spans="1:14">
      <c r="A69" s="4" t="s">
        <v>514</v>
      </c>
    </row>
    <row r="70" spans="1:14">
      <c r="A70" s="3" t="s">
        <v>473</v>
      </c>
    </row>
    <row r="71" spans="1:14">
      <c r="A71" s="4" t="s">
        <v>484</v>
      </c>
      <c r="L71" s="4" t="s">
        <v>515</v>
      </c>
    </row>
    <row r="72" spans="1:14">
      <c r="A72" s="4" t="s">
        <v>487</v>
      </c>
      <c r="F72" s="7" t="n">
        <v>1100</v>
      </c>
    </row>
    <row r="73" spans="1:14">
      <c r="A73" s="4" t="s">
        <v>41</v>
      </c>
      <c r="F73" s="4" t="s">
        <v>35</v>
      </c>
    </row>
    <row r="74" spans="1:14">
      <c r="A74" s="4" t="s">
        <v>500</v>
      </c>
      <c r="F74" s="7" t="n">
        <v>300</v>
      </c>
    </row>
    <row r="75" spans="1:14">
      <c r="A75" s="4" t="s">
        <v>474</v>
      </c>
      <c r="F75" s="4" t="s">
        <v>482</v>
      </c>
    </row>
    <row r="76" spans="1:14">
      <c r="A76" s="4" t="s">
        <v>516</v>
      </c>
      <c r="F76" s="7" t="n">
        <v>13100</v>
      </c>
    </row>
    <row r="77" spans="1:14">
      <c r="A77" s="4" t="s">
        <v>493</v>
      </c>
      <c r="I77" s="6" t="n">
        <v>100</v>
      </c>
    </row>
    <row r="78" spans="1:14">
      <c r="A78" s="4" t="s">
        <v>502</v>
      </c>
      <c r="I78" s="7" t="n">
        <v>300</v>
      </c>
    </row>
    <row r="79" spans="1:14">
      <c r="A79" s="4" t="s">
        <v>517</v>
      </c>
    </row>
    <row r="80" spans="1:14">
      <c r="A80" s="3" t="s">
        <v>473</v>
      </c>
    </row>
    <row r="81" spans="1:14">
      <c r="A81" s="4" t="s">
        <v>474</v>
      </c>
      <c r="F81" s="4" t="s">
        <v>512</v>
      </c>
    </row>
    <row r="82" spans="1:14">
      <c r="A82" s="4" t="s">
        <v>518</v>
      </c>
    </row>
    <row r="83" spans="1:14">
      <c r="A83" s="3" t="s">
        <v>473</v>
      </c>
    </row>
    <row r="84" spans="1:14">
      <c r="A84" s="4" t="s">
        <v>474</v>
      </c>
      <c r="F84" s="4" t="s">
        <v>481</v>
      </c>
    </row>
    <row r="85" spans="1:14">
      <c r="A85" s="4" t="s">
        <v>519</v>
      </c>
    </row>
    <row r="86" spans="1:14">
      <c r="A86" s="3" t="s">
        <v>473</v>
      </c>
    </row>
    <row r="87" spans="1:14">
      <c r="A87" s="4" t="s">
        <v>474</v>
      </c>
      <c r="F87" s="4" t="s">
        <v>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r="1" spans="1:2">
      <c r="A1" s="1" t="s">
        <v>520</v>
      </c>
      <c r="B1" s="2" t="s">
        <v>1</v>
      </c>
    </row>
    <row r="2" spans="1:2">
      <c r="B2" s="2" t="s">
        <v>521</v>
      </c>
    </row>
    <row r="3" spans="1:2">
      <c r="A3" s="4" t="s">
        <v>483</v>
      </c>
    </row>
    <row r="4" spans="1:2">
      <c r="A4" s="3" t="s">
        <v>473</v>
      </c>
    </row>
    <row r="5" spans="1:2">
      <c r="A5" s="4" t="s">
        <v>522</v>
      </c>
      <c r="B5" s="4" t="s">
        <v>485</v>
      </c>
    </row>
    <row r="6" spans="1:2">
      <c r="A6" s="4" t="s">
        <v>523</v>
      </c>
      <c r="B6" s="10" t="n">
        <v>19.7</v>
      </c>
    </row>
    <row r="7" spans="1:2">
      <c r="A7" s="4" t="s">
        <v>524</v>
      </c>
      <c r="B7" s="4" t="s">
        <v>525</v>
      </c>
    </row>
    <row r="8" spans="1:2">
      <c r="A8" s="4" t="s">
        <v>498</v>
      </c>
    </row>
    <row r="9" spans="1:2">
      <c r="A9" s="3" t="s">
        <v>473</v>
      </c>
    </row>
    <row r="10" spans="1:2">
      <c r="A10" s="4" t="s">
        <v>522</v>
      </c>
      <c r="B10" s="4" t="s">
        <v>499</v>
      </c>
    </row>
    <row r="11" spans="1:2">
      <c r="A11" s="4" t="s">
        <v>523</v>
      </c>
      <c r="B11" s="10" t="n">
        <v>9.9</v>
      </c>
    </row>
    <row r="12" spans="1:2">
      <c r="A12" s="4" t="s">
        <v>524</v>
      </c>
      <c r="B12" s="4" t="s">
        <v>525</v>
      </c>
    </row>
    <row r="13" spans="1:2">
      <c r="A13" s="4" t="s">
        <v>507</v>
      </c>
    </row>
    <row r="14" spans="1:2">
      <c r="A14" s="3" t="s">
        <v>473</v>
      </c>
    </row>
    <row r="15" spans="1:2">
      <c r="A15" s="4" t="s">
        <v>522</v>
      </c>
      <c r="B15" s="4" t="s">
        <v>508</v>
      </c>
    </row>
    <row r="16" spans="1:2">
      <c r="A16" s="4" t="s">
        <v>523</v>
      </c>
      <c r="B16" s="10" t="n">
        <v>0.5</v>
      </c>
    </row>
    <row r="17" spans="1:2">
      <c r="A17" s="4" t="s">
        <v>524</v>
      </c>
      <c r="B17" s="4" t="s">
        <v>525</v>
      </c>
    </row>
    <row r="18" spans="1:2">
      <c r="A18" s="4" t="s">
        <v>509</v>
      </c>
    </row>
    <row r="19" spans="1:2">
      <c r="A19" s="3" t="s">
        <v>473</v>
      </c>
    </row>
    <row r="20" spans="1:2">
      <c r="A20" s="4" t="s">
        <v>522</v>
      </c>
      <c r="B20" s="4" t="s">
        <v>510</v>
      </c>
    </row>
    <row r="21" spans="1:2">
      <c r="A21" s="4" t="s">
        <v>523</v>
      </c>
      <c r="B21" s="10" t="n">
        <v>6.3</v>
      </c>
    </row>
    <row r="22" spans="1:2">
      <c r="A22" s="4" t="s">
        <v>524</v>
      </c>
      <c r="B22" s="4" t="s">
        <v>525</v>
      </c>
    </row>
    <row r="23" spans="1:2">
      <c r="A23" s="4" t="s">
        <v>514</v>
      </c>
    </row>
    <row r="24" spans="1:2">
      <c r="A24" s="3" t="s">
        <v>473</v>
      </c>
    </row>
    <row r="25" spans="1:2">
      <c r="A25" s="4" t="s">
        <v>522</v>
      </c>
      <c r="B25" s="4" t="s">
        <v>515</v>
      </c>
    </row>
    <row r="26" spans="1:2">
      <c r="A26" s="4" t="s">
        <v>523</v>
      </c>
      <c r="B26" s="10" t="n">
        <v>1.4</v>
      </c>
    </row>
    <row r="27" spans="1:2">
      <c r="A27" s="4" t="s">
        <v>524</v>
      </c>
      <c r="B27"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5</v>
      </c>
    </row>
    <row r="3" spans="1:4">
      <c r="A3" s="3" t="s">
        <v>97</v>
      </c>
    </row>
    <row r="4" spans="1:4">
      <c r="A4" s="4" t="s">
        <v>92</v>
      </c>
      <c r="B4" s="7" t="n">
        <v>-136948</v>
      </c>
      <c r="C4" s="7" t="n">
        <v>-114334</v>
      </c>
      <c r="D4" s="7" t="n">
        <v>-4711</v>
      </c>
    </row>
    <row r="5" spans="1:4">
      <c r="A5" s="3" t="s">
        <v>98</v>
      </c>
    </row>
    <row r="6" spans="1:4">
      <c r="A6" s="4" t="s">
        <v>99</v>
      </c>
      <c r="B6" s="6" t="n">
        <v>27</v>
      </c>
      <c r="C6" s="6" t="n">
        <v>-214</v>
      </c>
      <c r="D6" s="6" t="n">
        <v>-257</v>
      </c>
    </row>
    <row r="7" spans="1:4">
      <c r="A7" s="4" t="s">
        <v>100</v>
      </c>
      <c r="B7" s="6" t="n">
        <v>-299</v>
      </c>
      <c r="C7" s="6" t="n">
        <v>-509</v>
      </c>
      <c r="D7" s="6" t="n">
        <v>1768</v>
      </c>
    </row>
    <row r="8" spans="1:4">
      <c r="A8" s="4" t="s">
        <v>101</v>
      </c>
      <c r="B8" s="6" t="n">
        <v>-1572</v>
      </c>
      <c r="C8" s="6" t="n">
        <v>-1474</v>
      </c>
      <c r="D8" s="6" t="n">
        <v>-311</v>
      </c>
    </row>
    <row r="9" spans="1:4">
      <c r="A9" s="4" t="s">
        <v>102</v>
      </c>
      <c r="B9" s="6" t="n">
        <v>-1844</v>
      </c>
      <c r="C9" s="6" t="n">
        <v>-2197</v>
      </c>
      <c r="D9" s="6" t="n">
        <v>1200</v>
      </c>
    </row>
    <row r="10" spans="1:4">
      <c r="A10" s="4" t="s">
        <v>103</v>
      </c>
      <c r="B10" s="7" t="n">
        <v>-138792</v>
      </c>
      <c r="C10" s="7" t="n">
        <v>-116531</v>
      </c>
      <c r="D10" s="7" t="n">
        <v>-3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6</v>
      </c>
      <c r="B1" s="2" t="s">
        <v>2</v>
      </c>
      <c r="C1" s="2" t="s">
        <v>468</v>
      </c>
      <c r="D1" s="2" t="s">
        <v>469</v>
      </c>
      <c r="E1" s="2" t="s">
        <v>30</v>
      </c>
      <c r="F1" s="2" t="s">
        <v>470</v>
      </c>
      <c r="G1" s="2" t="s">
        <v>471</v>
      </c>
      <c r="H1" s="2" t="s">
        <v>75</v>
      </c>
      <c r="I1" s="2" t="s">
        <v>472</v>
      </c>
    </row>
    <row r="2" spans="1:9">
      <c r="A2" s="3" t="s">
        <v>527</v>
      </c>
    </row>
    <row r="3" spans="1:9">
      <c r="A3" s="4" t="s">
        <v>41</v>
      </c>
      <c r="B3" s="7" t="n">
        <v>8411</v>
      </c>
      <c r="E3" s="7" t="n">
        <v>40154</v>
      </c>
      <c r="H3" s="7" t="n">
        <v>134086</v>
      </c>
    </row>
    <row r="4" spans="1:9">
      <c r="A4" s="4" t="s">
        <v>483</v>
      </c>
    </row>
    <row r="5" spans="1:9">
      <c r="A5" s="3" t="s">
        <v>527</v>
      </c>
    </row>
    <row r="6" spans="1:9">
      <c r="A6" s="4" t="s">
        <v>528</v>
      </c>
      <c r="C6" s="7" t="n">
        <v>9600</v>
      </c>
    </row>
    <row r="7" spans="1:9">
      <c r="A7" s="4" t="s">
        <v>529</v>
      </c>
      <c r="C7" s="6" t="n">
        <v>1400</v>
      </c>
    </row>
    <row r="8" spans="1:9">
      <c r="A8" s="4" t="s">
        <v>143</v>
      </c>
      <c r="C8" s="6" t="n">
        <v>1200</v>
      </c>
    </row>
    <row r="9" spans="1:9">
      <c r="A9" s="4" t="s">
        <v>477</v>
      </c>
      <c r="C9" s="6" t="n">
        <v>6300</v>
      </c>
    </row>
    <row r="10" spans="1:9">
      <c r="A10" s="4" t="s">
        <v>530</v>
      </c>
      <c r="C10" s="7" t="n">
        <v>500</v>
      </c>
    </row>
    <row r="11" spans="1:9">
      <c r="A11" s="4" t="s">
        <v>480</v>
      </c>
      <c r="C11" s="4" t="s">
        <v>35</v>
      </c>
    </row>
    <row r="12" spans="1:9">
      <c r="A12" s="4" t="s">
        <v>531</v>
      </c>
      <c r="C12" s="4" t="s">
        <v>35</v>
      </c>
    </row>
    <row r="13" spans="1:9">
      <c r="A13" s="4" t="s">
        <v>41</v>
      </c>
      <c r="C13" s="7" t="n">
        <v>4600</v>
      </c>
    </row>
    <row r="14" spans="1:9">
      <c r="A14" s="4" t="s">
        <v>532</v>
      </c>
      <c r="C14" s="6" t="n">
        <v>23600</v>
      </c>
    </row>
    <row r="15" spans="1:9">
      <c r="A15" s="4" t="s">
        <v>533</v>
      </c>
      <c r="C15" s="6" t="n">
        <v>-3900</v>
      </c>
    </row>
    <row r="16" spans="1:9">
      <c r="A16" s="4" t="s">
        <v>534</v>
      </c>
      <c r="C16" s="7" t="n">
        <v>19700</v>
      </c>
    </row>
    <row r="17" spans="1:9">
      <c r="A17" s="4" t="s">
        <v>498</v>
      </c>
    </row>
    <row r="18" spans="1:9">
      <c r="A18" s="3" t="s">
        <v>527</v>
      </c>
    </row>
    <row r="19" spans="1:9">
      <c r="A19" s="4" t="s">
        <v>528</v>
      </c>
      <c r="D19" s="7" t="n">
        <v>3600</v>
      </c>
    </row>
    <row r="20" spans="1:9">
      <c r="A20" s="4" t="s">
        <v>529</v>
      </c>
      <c r="D20" s="4" t="s">
        <v>35</v>
      </c>
    </row>
    <row r="21" spans="1:9">
      <c r="A21" s="4" t="s">
        <v>143</v>
      </c>
      <c r="D21" s="4" t="s">
        <v>35</v>
      </c>
    </row>
    <row r="22" spans="1:9">
      <c r="A22" s="4" t="s">
        <v>477</v>
      </c>
      <c r="D22" s="7" t="n">
        <v>1200</v>
      </c>
    </row>
    <row r="23" spans="1:9">
      <c r="A23" s="4" t="s">
        <v>530</v>
      </c>
      <c r="D23" s="4" t="s">
        <v>35</v>
      </c>
    </row>
    <row r="24" spans="1:9">
      <c r="A24" s="4" t="s">
        <v>480</v>
      </c>
      <c r="D24" s="7" t="n">
        <v>4300</v>
      </c>
    </row>
    <row r="25" spans="1:9">
      <c r="A25" s="4" t="s">
        <v>531</v>
      </c>
      <c r="D25" s="4" t="s">
        <v>35</v>
      </c>
    </row>
    <row r="26" spans="1:9">
      <c r="A26" s="4" t="s">
        <v>41</v>
      </c>
      <c r="D26" s="7" t="n">
        <v>11000</v>
      </c>
    </row>
    <row r="27" spans="1:9">
      <c r="A27" s="4" t="s">
        <v>532</v>
      </c>
      <c r="D27" s="6" t="n">
        <v>20100</v>
      </c>
    </row>
    <row r="28" spans="1:9">
      <c r="A28" s="4" t="s">
        <v>533</v>
      </c>
      <c r="D28" s="6" t="n">
        <v>-10200</v>
      </c>
    </row>
    <row r="29" spans="1:9">
      <c r="A29" s="4" t="s">
        <v>534</v>
      </c>
      <c r="D29" s="7" t="n">
        <v>9900</v>
      </c>
    </row>
    <row r="30" spans="1:9">
      <c r="A30" s="4" t="s">
        <v>507</v>
      </c>
    </row>
    <row r="31" spans="1:9">
      <c r="A31" s="3" t="s">
        <v>527</v>
      </c>
    </row>
    <row r="32" spans="1:9">
      <c r="A32" s="4" t="s">
        <v>528</v>
      </c>
      <c r="F32" s="4" t="s">
        <v>35</v>
      </c>
    </row>
    <row r="33" spans="1:9">
      <c r="A33" s="4" t="s">
        <v>529</v>
      </c>
      <c r="F33" s="4" t="s">
        <v>35</v>
      </c>
    </row>
    <row r="34" spans="1:9">
      <c r="A34" s="4" t="s">
        <v>143</v>
      </c>
      <c r="F34" s="4" t="s">
        <v>35</v>
      </c>
    </row>
    <row r="35" spans="1:9">
      <c r="A35" s="4" t="s">
        <v>477</v>
      </c>
      <c r="F35" s="4" t="s">
        <v>35</v>
      </c>
    </row>
    <row r="36" spans="1:9">
      <c r="A36" s="4" t="s">
        <v>530</v>
      </c>
      <c r="F36" s="4" t="s">
        <v>35</v>
      </c>
    </row>
    <row r="37" spans="1:9">
      <c r="A37" s="4" t="s">
        <v>480</v>
      </c>
      <c r="F37" s="4" t="s">
        <v>35</v>
      </c>
    </row>
    <row r="38" spans="1:9">
      <c r="A38" s="4" t="s">
        <v>531</v>
      </c>
      <c r="F38" s="4" t="s">
        <v>35</v>
      </c>
    </row>
    <row r="39" spans="1:9">
      <c r="A39" s="4" t="s">
        <v>41</v>
      </c>
      <c r="F39" s="7" t="n">
        <v>500</v>
      </c>
    </row>
    <row r="40" spans="1:9">
      <c r="A40" s="4" t="s">
        <v>532</v>
      </c>
      <c r="F40" s="7" t="n">
        <v>500</v>
      </c>
    </row>
    <row r="41" spans="1:9">
      <c r="A41" s="4" t="s">
        <v>533</v>
      </c>
      <c r="F41" s="4" t="s">
        <v>35</v>
      </c>
    </row>
    <row r="42" spans="1:9">
      <c r="A42" s="4" t="s">
        <v>534</v>
      </c>
      <c r="F42" s="7" t="n">
        <v>500</v>
      </c>
    </row>
    <row r="43" spans="1:9">
      <c r="A43" s="4" t="s">
        <v>535</v>
      </c>
    </row>
    <row r="44" spans="1:9">
      <c r="A44" s="3" t="s">
        <v>527</v>
      </c>
    </row>
    <row r="45" spans="1:9">
      <c r="A45" s="4" t="s">
        <v>528</v>
      </c>
      <c r="G45" s="4" t="s">
        <v>35</v>
      </c>
    </row>
    <row r="46" spans="1:9">
      <c r="A46" s="4" t="s">
        <v>529</v>
      </c>
      <c r="G46" s="4" t="s">
        <v>35</v>
      </c>
    </row>
    <row r="47" spans="1:9">
      <c r="A47" s="4" t="s">
        <v>143</v>
      </c>
      <c r="G47" s="4" t="s">
        <v>35</v>
      </c>
    </row>
    <row r="48" spans="1:9">
      <c r="A48" s="4" t="s">
        <v>477</v>
      </c>
      <c r="G48" s="7" t="n">
        <v>400</v>
      </c>
    </row>
    <row r="49" spans="1:9">
      <c r="A49" s="4" t="s">
        <v>530</v>
      </c>
      <c r="G49" s="4" t="s">
        <v>35</v>
      </c>
    </row>
    <row r="50" spans="1:9">
      <c r="A50" s="4" t="s">
        <v>480</v>
      </c>
      <c r="G50" s="7" t="n">
        <v>2100</v>
      </c>
    </row>
    <row r="51" spans="1:9">
      <c r="A51" s="4" t="s">
        <v>531</v>
      </c>
      <c r="G51" s="4" t="s">
        <v>35</v>
      </c>
    </row>
    <row r="52" spans="1:9">
      <c r="A52" s="4" t="s">
        <v>41</v>
      </c>
      <c r="G52" s="7" t="n">
        <v>3800</v>
      </c>
    </row>
    <row r="53" spans="1:9">
      <c r="A53" s="4" t="s">
        <v>532</v>
      </c>
      <c r="G53" s="7" t="n">
        <v>6300</v>
      </c>
    </row>
    <row r="54" spans="1:9">
      <c r="A54" s="4" t="s">
        <v>533</v>
      </c>
      <c r="G54" s="4" t="s">
        <v>35</v>
      </c>
    </row>
    <row r="55" spans="1:9">
      <c r="A55" s="4" t="s">
        <v>534</v>
      </c>
      <c r="G55" s="7" t="n">
        <v>6300</v>
      </c>
    </row>
    <row r="56" spans="1:9">
      <c r="A56" s="4" t="s">
        <v>514</v>
      </c>
    </row>
    <row r="57" spans="1:9">
      <c r="A57" s="3" t="s">
        <v>527</v>
      </c>
    </row>
    <row r="58" spans="1:9">
      <c r="A58" s="4" t="s">
        <v>528</v>
      </c>
      <c r="I58" s="7" t="n">
        <v>100</v>
      </c>
    </row>
    <row r="59" spans="1:9">
      <c r="A59" s="4" t="s">
        <v>529</v>
      </c>
      <c r="I59" s="4" t="s">
        <v>35</v>
      </c>
    </row>
    <row r="60" spans="1:9">
      <c r="A60" s="4" t="s">
        <v>143</v>
      </c>
      <c r="I60" s="4" t="s">
        <v>35</v>
      </c>
    </row>
    <row r="61" spans="1:9">
      <c r="A61" s="4" t="s">
        <v>477</v>
      </c>
      <c r="I61" s="7" t="n">
        <v>300</v>
      </c>
    </row>
    <row r="62" spans="1:9">
      <c r="A62" s="4" t="s">
        <v>530</v>
      </c>
      <c r="I62" s="4" t="s">
        <v>35</v>
      </c>
    </row>
    <row r="63" spans="1:9">
      <c r="A63" s="4" t="s">
        <v>480</v>
      </c>
      <c r="I63" s="7" t="n">
        <v>600</v>
      </c>
    </row>
    <row r="64" spans="1:9">
      <c r="A64" s="4" t="s">
        <v>531</v>
      </c>
      <c r="I64" s="7" t="n">
        <v>400</v>
      </c>
    </row>
    <row r="65" spans="1:9">
      <c r="A65" s="4" t="s">
        <v>41</v>
      </c>
      <c r="I65" s="4" t="s">
        <v>35</v>
      </c>
    </row>
    <row r="66" spans="1:9">
      <c r="A66" s="4" t="s">
        <v>532</v>
      </c>
      <c r="I66" s="7" t="n">
        <v>1400</v>
      </c>
    </row>
    <row r="67" spans="1:9">
      <c r="A67" s="4" t="s">
        <v>533</v>
      </c>
      <c r="I67" s="4" t="s">
        <v>35</v>
      </c>
    </row>
    <row r="68" spans="1:9">
      <c r="A68" s="4" t="s">
        <v>534</v>
      </c>
      <c r="I68" s="7" t="n">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537</v>
      </c>
    </row>
    <row r="4" spans="1:12">
      <c r="A4" s="4" t="s">
        <v>378</v>
      </c>
      <c r="B4" s="7" t="n">
        <v>55490</v>
      </c>
      <c r="C4" s="7" t="n">
        <v>40266</v>
      </c>
      <c r="D4" s="7" t="n">
        <v>40216</v>
      </c>
      <c r="E4" s="7" t="n">
        <v>36759</v>
      </c>
      <c r="F4" s="7" t="n">
        <v>48934</v>
      </c>
      <c r="G4" s="7" t="n">
        <v>39513</v>
      </c>
      <c r="H4" s="7" t="n">
        <v>44001</v>
      </c>
      <c r="I4" s="7" t="n">
        <v>38379</v>
      </c>
      <c r="J4" s="7" t="n">
        <v>172731</v>
      </c>
      <c r="K4" s="7" t="n">
        <v>170827</v>
      </c>
      <c r="L4" s="7" t="n">
        <v>161132</v>
      </c>
    </row>
    <row r="5" spans="1:12">
      <c r="A5" s="4" t="s">
        <v>92</v>
      </c>
      <c r="B5" s="7" t="n">
        <v>-113558</v>
      </c>
      <c r="C5" s="7" t="n">
        <v>-7548</v>
      </c>
      <c r="D5" s="7" t="n">
        <v>-7897</v>
      </c>
      <c r="E5" s="7" t="n">
        <v>-7945</v>
      </c>
      <c r="F5" s="7" t="n">
        <v>3108</v>
      </c>
      <c r="G5" s="7" t="n">
        <v>-101382</v>
      </c>
      <c r="H5" s="7" t="n">
        <v>-1642</v>
      </c>
      <c r="I5" s="7" t="n">
        <v>-14418</v>
      </c>
      <c r="J5" s="6" t="n">
        <v>-136948</v>
      </c>
      <c r="K5" s="6" t="n">
        <v>-114334</v>
      </c>
      <c r="L5" s="7" t="n">
        <v>-4711</v>
      </c>
    </row>
    <row r="6" spans="1:12">
      <c r="A6" s="3" t="s">
        <v>538</v>
      </c>
    </row>
    <row r="7" spans="1:12">
      <c r="A7" s="4" t="s">
        <v>539</v>
      </c>
      <c r="J7" s="6" t="n">
        <v>207672</v>
      </c>
      <c r="K7" s="6" t="n">
        <v>234821</v>
      </c>
    </row>
    <row r="8" spans="1:12">
      <c r="A8" s="4" t="s">
        <v>92</v>
      </c>
      <c r="J8" s="7" t="n">
        <v>-142288</v>
      </c>
      <c r="K8" s="7" t="n">
        <v>-1170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40</v>
      </c>
      <c r="B1" s="2" t="s">
        <v>371</v>
      </c>
    </row>
    <row r="2" spans="1:3">
      <c r="B2" s="2" t="s">
        <v>2</v>
      </c>
      <c r="C2" s="2" t="s">
        <v>30</v>
      </c>
    </row>
    <row r="3" spans="1:3">
      <c r="A3" s="3" t="s">
        <v>541</v>
      </c>
    </row>
    <row r="4" spans="1:3">
      <c r="A4" s="4" t="s">
        <v>542</v>
      </c>
      <c r="B4" s="7" t="n">
        <v>56649</v>
      </c>
      <c r="C4" s="7" t="n">
        <v>62445</v>
      </c>
    </row>
    <row r="5" spans="1:3">
      <c r="A5" s="4" t="s">
        <v>543</v>
      </c>
      <c r="B5" s="6" t="n">
        <v>-27239</v>
      </c>
      <c r="C5" s="6" t="n">
        <v>-28409</v>
      </c>
    </row>
    <row r="6" spans="1:3">
      <c r="A6" s="4" t="s">
        <v>40</v>
      </c>
      <c r="B6" s="6" t="n">
        <v>29410</v>
      </c>
      <c r="C6" s="6" t="n">
        <v>34036</v>
      </c>
    </row>
    <row r="7" spans="1:3">
      <c r="A7" s="4" t="s">
        <v>544</v>
      </c>
    </row>
    <row r="8" spans="1:3">
      <c r="A8" s="3" t="s">
        <v>541</v>
      </c>
    </row>
    <row r="9" spans="1:3">
      <c r="A9" s="4" t="s">
        <v>542</v>
      </c>
      <c r="B9" s="6" t="n">
        <v>19703</v>
      </c>
      <c r="C9" s="6" t="n">
        <v>30848</v>
      </c>
    </row>
    <row r="10" spans="1:3">
      <c r="A10" s="4" t="s">
        <v>545</v>
      </c>
      <c r="B10" s="6" t="n">
        <v>12500</v>
      </c>
    </row>
    <row r="11" spans="1:3">
      <c r="A11" s="4" t="s">
        <v>546</v>
      </c>
    </row>
    <row r="12" spans="1:3">
      <c r="A12" s="3" t="s">
        <v>541</v>
      </c>
    </row>
    <row r="13" spans="1:3">
      <c r="A13" s="4" t="s">
        <v>542</v>
      </c>
      <c r="B13" s="6" t="n">
        <v>16564</v>
      </c>
      <c r="C13" s="6" t="n">
        <v>14900</v>
      </c>
    </row>
    <row r="14" spans="1:3">
      <c r="A14" s="4" t="s">
        <v>399</v>
      </c>
    </row>
    <row r="15" spans="1:3">
      <c r="A15" s="3" t="s">
        <v>541</v>
      </c>
    </row>
    <row r="16" spans="1:3">
      <c r="A16" s="4" t="s">
        <v>542</v>
      </c>
      <c r="B16" s="6" t="n">
        <v>7391</v>
      </c>
      <c r="C16" s="6" t="n">
        <v>6186</v>
      </c>
    </row>
    <row r="17" spans="1:3">
      <c r="A17" s="4" t="s">
        <v>547</v>
      </c>
    </row>
    <row r="18" spans="1:3">
      <c r="A18" s="3" t="s">
        <v>541</v>
      </c>
    </row>
    <row r="19" spans="1:3">
      <c r="A19" s="4" t="s">
        <v>542</v>
      </c>
      <c r="B19" s="6" t="n">
        <v>5165</v>
      </c>
      <c r="C19" s="6" t="n">
        <v>3517</v>
      </c>
    </row>
    <row r="20" spans="1:3">
      <c r="A20" s="4" t="s">
        <v>548</v>
      </c>
    </row>
    <row r="21" spans="1:3">
      <c r="A21" s="3" t="s">
        <v>541</v>
      </c>
    </row>
    <row r="22" spans="1:3">
      <c r="A22" s="4" t="s">
        <v>542</v>
      </c>
      <c r="B22" s="6" t="n">
        <v>3878</v>
      </c>
      <c r="C22" s="6" t="n">
        <v>3538</v>
      </c>
    </row>
    <row r="23" spans="1:3">
      <c r="A23" s="4" t="s">
        <v>549</v>
      </c>
    </row>
    <row r="24" spans="1:3">
      <c r="A24" s="3" t="s">
        <v>541</v>
      </c>
    </row>
    <row r="25" spans="1:3">
      <c r="A25" s="4" t="s">
        <v>542</v>
      </c>
      <c r="B25" s="6" t="n">
        <v>3008</v>
      </c>
      <c r="C25" s="6" t="n">
        <v>2683</v>
      </c>
    </row>
    <row r="26" spans="1:3">
      <c r="A26" s="4" t="s">
        <v>405</v>
      </c>
    </row>
    <row r="27" spans="1:3">
      <c r="A27" s="3" t="s">
        <v>541</v>
      </c>
    </row>
    <row r="28" spans="1:3">
      <c r="A28" s="4" t="s">
        <v>542</v>
      </c>
      <c r="B28" s="7" t="n">
        <v>940</v>
      </c>
      <c r="C28" s="7" t="n">
        <v>7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2</v>
      </c>
    </row>
    <row r="3" spans="1:4">
      <c r="A3" s="3" t="s">
        <v>41</v>
      </c>
    </row>
    <row r="4" spans="1:4">
      <c r="A4" s="4" t="s">
        <v>428</v>
      </c>
      <c r="B4" s="7" t="n">
        <v>380681</v>
      </c>
      <c r="C4" s="7" t="n">
        <v>376417</v>
      </c>
    </row>
    <row r="5" spans="1:4">
      <c r="A5" s="4" t="s">
        <v>551</v>
      </c>
      <c r="C5" s="6" t="n">
        <v>3760</v>
      </c>
    </row>
    <row r="6" spans="1:4">
      <c r="A6" s="4" t="s">
        <v>552</v>
      </c>
      <c r="C6" s="6" t="n">
        <v>504</v>
      </c>
    </row>
    <row r="7" spans="1:4">
      <c r="A7" s="4" t="s">
        <v>553</v>
      </c>
      <c r="B7" s="6" t="n">
        <v>11032</v>
      </c>
    </row>
    <row r="8" spans="1:4">
      <c r="A8" s="4" t="s">
        <v>554</v>
      </c>
      <c r="B8" s="6" t="n">
        <v>4641</v>
      </c>
    </row>
    <row r="9" spans="1:4">
      <c r="A9" s="4" t="s">
        <v>432</v>
      </c>
      <c r="B9" s="6" t="n">
        <v>396354</v>
      </c>
      <c r="C9" s="6" t="n">
        <v>380681</v>
      </c>
    </row>
    <row r="10" spans="1:4">
      <c r="A10" s="3" t="s">
        <v>555</v>
      </c>
    </row>
    <row r="11" spans="1:4">
      <c r="A11" s="4" t="s">
        <v>428</v>
      </c>
      <c r="B11" s="6" t="n">
        <v>-340527</v>
      </c>
      <c r="C11" s="6" t="n">
        <v>-242331</v>
      </c>
    </row>
    <row r="12" spans="1:4">
      <c r="A12" s="4" t="s">
        <v>556</v>
      </c>
      <c r="B12" s="6" t="n">
        <v>-47416</v>
      </c>
      <c r="C12" s="6" t="n">
        <v>-98196</v>
      </c>
    </row>
    <row r="13" spans="1:4">
      <c r="A13" s="4" t="s">
        <v>432</v>
      </c>
      <c r="B13" s="6" t="n">
        <v>-387943</v>
      </c>
      <c r="C13" s="6" t="n">
        <v>-340527</v>
      </c>
    </row>
    <row r="14" spans="1:4">
      <c r="A14" s="3" t="s">
        <v>557</v>
      </c>
    </row>
    <row r="15" spans="1:4">
      <c r="A15" s="4" t="s">
        <v>428</v>
      </c>
      <c r="B15" s="6" t="n">
        <v>40154</v>
      </c>
      <c r="C15" s="6" t="n">
        <v>134086</v>
      </c>
    </row>
    <row r="16" spans="1:4">
      <c r="A16" s="4" t="s">
        <v>551</v>
      </c>
      <c r="C16" s="6" t="n">
        <v>3760</v>
      </c>
    </row>
    <row r="17" spans="1:4">
      <c r="A17" s="4" t="s">
        <v>552</v>
      </c>
      <c r="C17" s="6" t="n">
        <v>504</v>
      </c>
    </row>
    <row r="18" spans="1:4">
      <c r="A18" s="4" t="s">
        <v>553</v>
      </c>
      <c r="B18" s="6" t="n">
        <v>11032</v>
      </c>
    </row>
    <row r="19" spans="1:4">
      <c r="A19" s="4" t="s">
        <v>554</v>
      </c>
      <c r="B19" s="6" t="n">
        <v>4641</v>
      </c>
    </row>
    <row r="20" spans="1:4">
      <c r="A20" s="4" t="s">
        <v>556</v>
      </c>
      <c r="B20" s="6" t="n">
        <v>-47416</v>
      </c>
      <c r="C20" s="6" t="n">
        <v>-98196</v>
      </c>
    </row>
    <row r="21" spans="1:4">
      <c r="A21" s="4" t="s">
        <v>432</v>
      </c>
      <c r="B21" s="7" t="n">
        <v>40154</v>
      </c>
      <c r="C21" s="7" t="n">
        <v>134086</v>
      </c>
      <c r="D21" s="7" t="n">
        <v>84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558</v>
      </c>
      <c r="B1" s="2" t="s">
        <v>1</v>
      </c>
    </row>
    <row r="2" spans="1:2">
      <c r="B2" s="2" t="s">
        <v>521</v>
      </c>
    </row>
    <row r="3" spans="1:2">
      <c r="A3" s="3" t="s">
        <v>559</v>
      </c>
    </row>
    <row r="4" spans="1:2">
      <c r="A4" s="4" t="s">
        <v>560</v>
      </c>
      <c r="B4" s="7" t="n">
        <v>34980</v>
      </c>
    </row>
    <row r="5" spans="1:2">
      <c r="A5" s="4" t="s">
        <v>561</v>
      </c>
      <c r="B5" s="6" t="n">
        <v>99136</v>
      </c>
    </row>
    <row r="6" spans="1:2">
      <c r="A6" s="4" t="s">
        <v>562</v>
      </c>
      <c r="B6" s="6" t="n">
        <v>64156</v>
      </c>
    </row>
    <row r="7" spans="1:2">
      <c r="A7" s="4" t="s">
        <v>477</v>
      </c>
    </row>
    <row r="8" spans="1:2">
      <c r="A8" s="3" t="s">
        <v>559</v>
      </c>
    </row>
    <row r="9" spans="1:2">
      <c r="A9" s="4" t="s">
        <v>560</v>
      </c>
      <c r="B9" s="6" t="n">
        <v>11879</v>
      </c>
    </row>
    <row r="10" spans="1:2">
      <c r="A10" s="4" t="s">
        <v>561</v>
      </c>
      <c r="B10" s="6" t="n">
        <v>54644</v>
      </c>
    </row>
    <row r="11" spans="1:2">
      <c r="A11" s="4" t="s">
        <v>562</v>
      </c>
      <c r="B11" s="6" t="n">
        <v>42765</v>
      </c>
    </row>
    <row r="12" spans="1:2">
      <c r="A12" s="4" t="s">
        <v>563</v>
      </c>
    </row>
    <row r="13" spans="1:2">
      <c r="A13" s="3" t="s">
        <v>559</v>
      </c>
    </row>
    <row r="14" spans="1:2">
      <c r="A14" s="4" t="s">
        <v>560</v>
      </c>
      <c r="B14" s="6" t="n">
        <v>18049</v>
      </c>
    </row>
    <row r="15" spans="1:2">
      <c r="A15" s="4" t="s">
        <v>561</v>
      </c>
      <c r="B15" s="6" t="n">
        <v>30511</v>
      </c>
    </row>
    <row r="16" spans="1:2">
      <c r="A16" s="4" t="s">
        <v>562</v>
      </c>
      <c r="B16" s="6" t="n">
        <v>12462</v>
      </c>
    </row>
    <row r="17" spans="1:2">
      <c r="A17" s="4" t="s">
        <v>480</v>
      </c>
    </row>
    <row r="18" spans="1:2">
      <c r="A18" s="3" t="s">
        <v>559</v>
      </c>
    </row>
    <row r="19" spans="1:2">
      <c r="A19" s="4" t="s">
        <v>560</v>
      </c>
      <c r="B19" s="6" t="n">
        <v>3445</v>
      </c>
    </row>
    <row r="20" spans="1:2">
      <c r="A20" s="4" t="s">
        <v>561</v>
      </c>
      <c r="B20" s="6" t="n">
        <v>5824</v>
      </c>
    </row>
    <row r="21" spans="1:2">
      <c r="A21" s="4" t="s">
        <v>562</v>
      </c>
      <c r="B21" s="6" t="n">
        <v>2379</v>
      </c>
    </row>
    <row r="22" spans="1:2">
      <c r="A22" s="4" t="s">
        <v>530</v>
      </c>
    </row>
    <row r="23" spans="1:2">
      <c r="A23" s="3" t="s">
        <v>559</v>
      </c>
    </row>
    <row r="24" spans="1:2">
      <c r="A24" s="4" t="s">
        <v>560</v>
      </c>
      <c r="B24" s="6" t="n">
        <v>1455</v>
      </c>
    </row>
    <row r="25" spans="1:2">
      <c r="A25" s="4" t="s">
        <v>561</v>
      </c>
      <c r="B25" s="6" t="n">
        <v>6691</v>
      </c>
    </row>
    <row r="26" spans="1:2">
      <c r="A26" s="4" t="s">
        <v>562</v>
      </c>
      <c r="B26" s="7" t="n">
        <v>5236</v>
      </c>
    </row>
    <row r="27" spans="1:2">
      <c r="A27" s="4" t="s">
        <v>531</v>
      </c>
    </row>
    <row r="28" spans="1:2">
      <c r="A28" s="3" t="s">
        <v>559</v>
      </c>
    </row>
    <row r="29" spans="1:2">
      <c r="A29" s="4" t="s">
        <v>560</v>
      </c>
      <c r="B29" s="4" t="s">
        <v>35</v>
      </c>
    </row>
    <row r="30" spans="1:2">
      <c r="A30" s="4" t="s">
        <v>561</v>
      </c>
      <c r="B30" s="7" t="n">
        <v>1208</v>
      </c>
    </row>
    <row r="31" spans="1:2">
      <c r="A31" s="4" t="s">
        <v>562</v>
      </c>
      <c r="B31" s="6" t="n">
        <v>1208</v>
      </c>
    </row>
    <row r="32" spans="1:2">
      <c r="A32" s="4" t="s">
        <v>564</v>
      </c>
    </row>
    <row r="33" spans="1:2">
      <c r="A33" s="3" t="s">
        <v>559</v>
      </c>
    </row>
    <row r="34" spans="1:2">
      <c r="A34" s="4" t="s">
        <v>560</v>
      </c>
      <c r="B34" s="6" t="n">
        <v>152</v>
      </c>
    </row>
    <row r="35" spans="1:2">
      <c r="A35" s="4" t="s">
        <v>561</v>
      </c>
      <c r="B35" s="6" t="n">
        <v>258</v>
      </c>
    </row>
    <row r="36" spans="1:2">
      <c r="A36" s="4" t="s">
        <v>562</v>
      </c>
      <c r="B36" s="7" t="n">
        <v>1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s>
  <sheetData>
    <row r="1" spans="1:4">
      <c r="A1" s="1" t="s">
        <v>565</v>
      </c>
      <c r="B1" s="2" t="s">
        <v>1</v>
      </c>
    </row>
    <row r="2" spans="1:4">
      <c r="B2" s="2" t="s">
        <v>2</v>
      </c>
      <c r="D2" s="2" t="s">
        <v>30</v>
      </c>
    </row>
    <row r="3" spans="1:4">
      <c r="A3" s="3" t="s">
        <v>559</v>
      </c>
    </row>
    <row r="4" spans="1:4">
      <c r="A4" s="4" t="s">
        <v>474</v>
      </c>
      <c r="B4" s="4" t="s">
        <v>475</v>
      </c>
      <c r="D4" s="4" t="s">
        <v>476</v>
      </c>
    </row>
    <row r="5" spans="1:4">
      <c r="A5" s="4" t="s">
        <v>566</v>
      </c>
      <c r="B5" s="7" t="n">
        <v>68299</v>
      </c>
      <c r="C5" s="4" t="s">
        <v>139</v>
      </c>
      <c r="D5" s="7" t="n">
        <v>122507</v>
      </c>
    </row>
    <row r="6" spans="1:4">
      <c r="A6" s="4" t="s">
        <v>567</v>
      </c>
      <c r="B6" s="6" t="n">
        <v>-51368</v>
      </c>
      <c r="D6" s="6" t="n">
        <v>-51201</v>
      </c>
    </row>
    <row r="7" spans="1:4">
      <c r="A7" s="4" t="s">
        <v>568</v>
      </c>
      <c r="B7" s="7" t="n">
        <v>16931</v>
      </c>
      <c r="D7" s="7" t="n">
        <v>71306</v>
      </c>
    </row>
    <row r="8" spans="1:4">
      <c r="A8" s="4" t="s">
        <v>477</v>
      </c>
    </row>
    <row r="9" spans="1:4">
      <c r="A9" s="3" t="s">
        <v>559</v>
      </c>
    </row>
    <row r="10" spans="1:4">
      <c r="A10" s="4" t="s">
        <v>474</v>
      </c>
      <c r="B10" s="4" t="s">
        <v>478</v>
      </c>
      <c r="D10" s="4" t="s">
        <v>479</v>
      </c>
    </row>
    <row r="11" spans="1:4">
      <c r="A11" s="4" t="s">
        <v>566</v>
      </c>
      <c r="B11" s="7" t="n">
        <v>45261</v>
      </c>
      <c r="C11" s="4" t="s">
        <v>139</v>
      </c>
      <c r="D11" s="7" t="n">
        <v>80593</v>
      </c>
    </row>
    <row r="12" spans="1:4">
      <c r="A12" s="4" t="s">
        <v>567</v>
      </c>
      <c r="B12" s="6" t="n">
        <v>-33382</v>
      </c>
      <c r="D12" s="6" t="n">
        <v>-25685</v>
      </c>
    </row>
    <row r="13" spans="1:4">
      <c r="A13" s="4" t="s">
        <v>568</v>
      </c>
      <c r="B13" s="7" t="n">
        <v>11879</v>
      </c>
      <c r="D13" s="7" t="n">
        <v>54908</v>
      </c>
    </row>
    <row r="14" spans="1:4">
      <c r="A14" s="4" t="s">
        <v>530</v>
      </c>
    </row>
    <row r="15" spans="1:4">
      <c r="A15" s="3" t="s">
        <v>559</v>
      </c>
    </row>
    <row r="16" spans="1:4">
      <c r="A16" s="4" t="s">
        <v>474</v>
      </c>
      <c r="B16" s="4" t="s">
        <v>569</v>
      </c>
      <c r="D16" s="4" t="s">
        <v>476</v>
      </c>
    </row>
    <row r="17" spans="1:4">
      <c r="A17" s="4" t="s">
        <v>566</v>
      </c>
      <c r="B17" s="7" t="n">
        <v>8175</v>
      </c>
      <c r="C17" s="4" t="s">
        <v>139</v>
      </c>
      <c r="D17" s="7" t="n">
        <v>12881</v>
      </c>
    </row>
    <row r="18" spans="1:4">
      <c r="A18" s="4" t="s">
        <v>567</v>
      </c>
      <c r="B18" s="6" t="n">
        <v>-6720</v>
      </c>
      <c r="D18" s="6" t="n">
        <v>-5236</v>
      </c>
    </row>
    <row r="19" spans="1:4">
      <c r="A19" s="4" t="s">
        <v>568</v>
      </c>
      <c r="B19" s="7" t="n">
        <v>1455</v>
      </c>
      <c r="D19" s="7" t="n">
        <v>7645</v>
      </c>
    </row>
    <row r="20" spans="1:4">
      <c r="A20" s="4" t="s">
        <v>480</v>
      </c>
    </row>
    <row r="21" spans="1:4">
      <c r="A21" s="3" t="s">
        <v>559</v>
      </c>
    </row>
    <row r="22" spans="1:4">
      <c r="A22" s="4" t="s">
        <v>474</v>
      </c>
      <c r="B22" s="4" t="s">
        <v>481</v>
      </c>
      <c r="D22" s="4" t="s">
        <v>482</v>
      </c>
    </row>
    <row r="23" spans="1:4">
      <c r="A23" s="4" t="s">
        <v>566</v>
      </c>
      <c r="B23" s="7" t="n">
        <v>6352</v>
      </c>
      <c r="C23" s="4" t="s">
        <v>139</v>
      </c>
      <c r="D23" s="7" t="n">
        <v>18694</v>
      </c>
    </row>
    <row r="24" spans="1:4">
      <c r="A24" s="4" t="s">
        <v>567</v>
      </c>
      <c r="B24" s="6" t="n">
        <v>-2907</v>
      </c>
      <c r="D24" s="6" t="n">
        <v>-13406</v>
      </c>
    </row>
    <row r="25" spans="1:4">
      <c r="A25" s="4" t="s">
        <v>568</v>
      </c>
      <c r="B25" s="7" t="n">
        <v>3445</v>
      </c>
      <c r="D25" s="7" t="n">
        <v>5288</v>
      </c>
    </row>
    <row r="26" spans="1:4">
      <c r="A26" s="4" t="s">
        <v>531</v>
      </c>
    </row>
    <row r="27" spans="1:4">
      <c r="A27" s="3" t="s">
        <v>559</v>
      </c>
    </row>
    <row r="28" spans="1:4">
      <c r="A28" s="4" t="s">
        <v>474</v>
      </c>
      <c r="B28" s="4" t="s">
        <v>482</v>
      </c>
      <c r="D28" s="4" t="s">
        <v>570</v>
      </c>
    </row>
    <row r="29" spans="1:4">
      <c r="A29" s="4" t="s">
        <v>566</v>
      </c>
      <c r="B29" s="7" t="n">
        <v>8342</v>
      </c>
      <c r="C29" s="4" t="s">
        <v>139</v>
      </c>
      <c r="D29" s="7" t="n">
        <v>10150</v>
      </c>
    </row>
    <row r="30" spans="1:4">
      <c r="A30" s="4" t="s">
        <v>567</v>
      </c>
      <c r="B30" s="7" t="n">
        <v>-8342</v>
      </c>
      <c r="D30" s="6" t="n">
        <v>-6859</v>
      </c>
    </row>
    <row r="31" spans="1:4">
      <c r="A31" s="4" t="s">
        <v>568</v>
      </c>
      <c r="B31" s="4" t="s">
        <v>35</v>
      </c>
      <c r="D31" s="7" t="n">
        <v>3291</v>
      </c>
    </row>
    <row r="32" spans="1:4">
      <c r="A32" s="4" t="s">
        <v>564</v>
      </c>
    </row>
    <row r="33" spans="1:4">
      <c r="A33" s="3" t="s">
        <v>559</v>
      </c>
    </row>
    <row r="34" spans="1:4">
      <c r="A34" s="4" t="s">
        <v>474</v>
      </c>
      <c r="B34" s="4" t="s">
        <v>571</v>
      </c>
      <c r="D34" s="4" t="s">
        <v>572</v>
      </c>
    </row>
    <row r="35" spans="1:4">
      <c r="A35" s="4" t="s">
        <v>566</v>
      </c>
      <c r="B35" s="7" t="n">
        <v>169</v>
      </c>
      <c r="C35" s="4" t="s">
        <v>139</v>
      </c>
      <c r="D35" s="7" t="n">
        <v>189</v>
      </c>
    </row>
    <row r="36" spans="1:4">
      <c r="A36" s="4" t="s">
        <v>567</v>
      </c>
      <c r="B36" s="6" t="n">
        <v>-17</v>
      </c>
      <c r="D36" s="6" t="n">
        <v>-15</v>
      </c>
    </row>
    <row r="37" spans="1:4">
      <c r="A37" s="4" t="s">
        <v>568</v>
      </c>
      <c r="B37" s="7" t="n">
        <v>152</v>
      </c>
      <c r="D37" s="7" t="n">
        <v>174</v>
      </c>
    </row>
    <row r="38" spans="1:4">
      <c r="A38" t="n"/>
    </row>
    <row r="39" spans="1:4">
      <c r="A39" s="4" t="s">
        <v>139</v>
      </c>
      <c r="B39" s="4" t="s">
        <v>573</v>
      </c>
    </row>
  </sheetData>
  <mergeCells count="5">
    <mergeCell ref="A1:A2"/>
    <mergeCell ref="B1:D1"/>
    <mergeCell ref="B2:C2"/>
    <mergeCell ref="A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75</v>
      </c>
    </row>
    <row r="3" spans="1:4">
      <c r="A3" s="3" t="s">
        <v>181</v>
      </c>
    </row>
    <row r="4" spans="1:4">
      <c r="A4" s="4" t="s">
        <v>575</v>
      </c>
      <c r="B4" s="7" t="n">
        <v>15097</v>
      </c>
      <c r="C4" s="7" t="n">
        <v>15621</v>
      </c>
      <c r="D4" s="7" t="n">
        <v>15768</v>
      </c>
    </row>
    <row r="5" spans="1:4">
      <c r="A5" s="3" t="s">
        <v>576</v>
      </c>
    </row>
    <row r="6" spans="1:4">
      <c r="A6" s="6" t="n">
        <v>2016</v>
      </c>
      <c r="B6" s="6" t="n">
        <v>5581</v>
      </c>
    </row>
    <row r="7" spans="1:4">
      <c r="A7" s="6" t="n">
        <v>2017</v>
      </c>
      <c r="B7" s="6" t="n">
        <v>5508</v>
      </c>
    </row>
    <row r="8" spans="1:4">
      <c r="A8" s="6" t="n">
        <v>2018</v>
      </c>
      <c r="B8" s="6" t="n">
        <v>4824</v>
      </c>
    </row>
    <row r="9" spans="1:4">
      <c r="A9" s="6" t="n">
        <v>2019</v>
      </c>
      <c r="B9" s="6" t="n">
        <v>623</v>
      </c>
    </row>
    <row r="10" spans="1:4">
      <c r="A10" s="6" t="n">
        <v>2020</v>
      </c>
      <c r="B10" s="6" t="n">
        <v>266</v>
      </c>
    </row>
    <row r="11" spans="1:4">
      <c r="A11" s="4" t="s">
        <v>577</v>
      </c>
      <c r="B11" s="6" t="n">
        <v>129</v>
      </c>
    </row>
    <row r="12" spans="1:4">
      <c r="A12" s="4" t="s">
        <v>568</v>
      </c>
      <c r="B12" s="7" t="n">
        <v>16931</v>
      </c>
      <c r="C12" s="7" t="n">
        <v>713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8</v>
      </c>
      <c r="B1" s="2" t="s">
        <v>2</v>
      </c>
      <c r="C1" s="2" t="s">
        <v>30</v>
      </c>
    </row>
    <row r="2" spans="1:3">
      <c r="A2" s="3" t="s">
        <v>184</v>
      </c>
    </row>
    <row r="3" spans="1:3">
      <c r="A3" s="4" t="s">
        <v>579</v>
      </c>
      <c r="B3" s="7" t="n">
        <v>402</v>
      </c>
      <c r="C3" s="7" t="n">
        <v>3456</v>
      </c>
    </row>
    <row r="4" spans="1:3">
      <c r="A4" s="4" t="s">
        <v>580</v>
      </c>
      <c r="B4" s="6" t="n">
        <v>3701</v>
      </c>
      <c r="C4" s="6" t="n">
        <v>1610</v>
      </c>
    </row>
    <row r="5" spans="1:3">
      <c r="A5" s="4" t="s">
        <v>581</v>
      </c>
      <c r="B5" s="6" t="n">
        <v>465</v>
      </c>
      <c r="C5" s="6" t="n">
        <v>188</v>
      </c>
    </row>
    <row r="6" spans="1:3">
      <c r="A6" s="4" t="s">
        <v>105</v>
      </c>
      <c r="B6" s="6" t="n">
        <v>4568</v>
      </c>
      <c r="C6" s="6" t="n">
        <v>5254</v>
      </c>
    </row>
    <row r="7" spans="1:3">
      <c r="A7" s="3" t="s">
        <v>47</v>
      </c>
    </row>
    <row r="8" spans="1:3">
      <c r="A8" s="4" t="s">
        <v>582</v>
      </c>
      <c r="B8" s="6" t="n">
        <v>13742</v>
      </c>
      <c r="C8" s="6" t="n">
        <v>7284</v>
      </c>
    </row>
    <row r="9" spans="1:3">
      <c r="A9" s="4" t="s">
        <v>583</v>
      </c>
      <c r="B9" s="6" t="n">
        <v>3081</v>
      </c>
      <c r="C9" s="6" t="n">
        <v>2992</v>
      </c>
    </row>
    <row r="10" spans="1:3">
      <c r="A10" s="4" t="s">
        <v>584</v>
      </c>
      <c r="B10" s="6" t="n">
        <v>10993</v>
      </c>
      <c r="C10" s="6" t="n">
        <v>905</v>
      </c>
    </row>
    <row r="11" spans="1:3">
      <c r="A11" s="4" t="s">
        <v>140</v>
      </c>
      <c r="B11" s="6" t="n">
        <v>11221</v>
      </c>
      <c r="C11" s="6" t="n">
        <v>7990</v>
      </c>
    </row>
    <row r="12" spans="1:3">
      <c r="A12" s="4" t="s">
        <v>105</v>
      </c>
      <c r="B12" s="6" t="n">
        <v>39037</v>
      </c>
      <c r="C12" s="6" t="n">
        <v>19171</v>
      </c>
    </row>
    <row r="13" spans="1:3">
      <c r="A13" s="3" t="s">
        <v>50</v>
      </c>
    </row>
    <row r="14" spans="1:3">
      <c r="A14" s="4" t="s">
        <v>585</v>
      </c>
      <c r="B14" s="6" t="n">
        <v>4844</v>
      </c>
      <c r="C14" s="6" t="n">
        <v>4534</v>
      </c>
    </row>
    <row r="15" spans="1:3">
      <c r="A15" s="4" t="s">
        <v>586</v>
      </c>
      <c r="B15" s="6" t="n">
        <v>1780</v>
      </c>
      <c r="C15" s="6" t="n">
        <v>1688</v>
      </c>
    </row>
    <row r="16" spans="1:3">
      <c r="A16" s="4" t="s">
        <v>140</v>
      </c>
      <c r="B16" s="6" t="n">
        <v>989</v>
      </c>
      <c r="C16" s="6" t="n">
        <v>211</v>
      </c>
    </row>
    <row r="17" spans="1:3">
      <c r="A17" s="4" t="s">
        <v>105</v>
      </c>
      <c r="B17" s="7" t="n">
        <v>7613</v>
      </c>
      <c r="C17" s="7" t="n">
        <v>64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587</v>
      </c>
      <c r="B1" s="2" t="s">
        <v>1</v>
      </c>
    </row>
    <row r="2" spans="1:3">
      <c r="B2" s="2" t="s">
        <v>2</v>
      </c>
      <c r="C2" s="2" t="s">
        <v>30</v>
      </c>
    </row>
    <row r="3" spans="1:3">
      <c r="A3" s="4" t="s">
        <v>588</v>
      </c>
    </row>
    <row r="4" spans="1:3">
      <c r="A4" s="3" t="s">
        <v>589</v>
      </c>
    </row>
    <row r="5" spans="1:3">
      <c r="A5" s="4" t="s">
        <v>590</v>
      </c>
      <c r="B5" s="6" t="n">
        <v>246496</v>
      </c>
      <c r="C5" s="6" t="n">
        <v>204280</v>
      </c>
    </row>
    <row r="6" spans="1:3">
      <c r="A6" s="4" t="s">
        <v>591</v>
      </c>
      <c r="B6" s="4" t="s">
        <v>392</v>
      </c>
    </row>
    <row r="7" spans="1:3">
      <c r="A7" s="4" t="s">
        <v>592</v>
      </c>
      <c r="B7" s="10" t="n">
        <v>0.2</v>
      </c>
    </row>
    <row r="8" spans="1:3">
      <c r="A8" s="4" t="s">
        <v>593</v>
      </c>
    </row>
    <row r="9" spans="1:3">
      <c r="A9" s="3" t="s">
        <v>589</v>
      </c>
    </row>
    <row r="10" spans="1:3">
      <c r="A10" s="4" t="s">
        <v>590</v>
      </c>
      <c r="B10" s="6" t="n">
        <v>559209</v>
      </c>
      <c r="C10" s="6" t="n">
        <v>410332</v>
      </c>
    </row>
    <row r="11" spans="1:3">
      <c r="A11" s="4" t="s">
        <v>592</v>
      </c>
      <c r="B11" s="10" t="n">
        <v>3.1</v>
      </c>
    </row>
    <row r="12" spans="1:3">
      <c r="A12" s="4" t="s">
        <v>594</v>
      </c>
    </row>
    <row r="13" spans="1:3">
      <c r="A13" s="3" t="s">
        <v>589</v>
      </c>
    </row>
    <row r="14" spans="1:3">
      <c r="A14" s="4" t="s">
        <v>595</v>
      </c>
      <c r="B14" s="6" t="n">
        <v>219775</v>
      </c>
      <c r="C14" s="6" t="n">
        <v>620841</v>
      </c>
    </row>
    <row r="15" spans="1:3">
      <c r="A15" s="4" t="s">
        <v>591</v>
      </c>
      <c r="B15" s="4" t="s">
        <v>392</v>
      </c>
    </row>
    <row r="16" spans="1:3">
      <c r="A16" s="4" t="s">
        <v>592</v>
      </c>
      <c r="B16" s="10" t="n">
        <v>1.6</v>
      </c>
    </row>
    <row r="17" spans="1:3">
      <c r="A17" s="4" t="s">
        <v>596</v>
      </c>
      <c r="B17" s="4" t="s">
        <v>5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r="1" spans="1:4">
      <c r="A1" s="1" t="s">
        <v>598</v>
      </c>
      <c r="C1" s="2" t="s">
        <v>2</v>
      </c>
      <c r="D1" s="2" t="s">
        <v>30</v>
      </c>
    </row>
    <row r="2" spans="1:4">
      <c r="A2" s="3" t="s">
        <v>599</v>
      </c>
    </row>
    <row r="3" spans="1:4">
      <c r="A3" s="4" t="s">
        <v>600</v>
      </c>
      <c r="B3" s="4" t="s">
        <v>139</v>
      </c>
      <c r="C3" s="7" t="n">
        <v>23932</v>
      </c>
      <c r="D3" s="7" t="n">
        <v>35953</v>
      </c>
    </row>
    <row r="4" spans="1:4">
      <c r="A4" s="4" t="s">
        <v>601</v>
      </c>
      <c r="B4" s="4" t="s">
        <v>448</v>
      </c>
      <c r="D4" s="6" t="n">
        <v>160</v>
      </c>
    </row>
    <row r="5" spans="1:4">
      <c r="A5" s="4" t="s">
        <v>602</v>
      </c>
      <c r="B5" s="4" t="s">
        <v>603</v>
      </c>
      <c r="C5" s="6" t="n">
        <v>1297</v>
      </c>
      <c r="D5" s="6" t="n">
        <v>1596</v>
      </c>
    </row>
    <row r="6" spans="1:4">
      <c r="A6" s="4" t="s">
        <v>105</v>
      </c>
      <c r="C6" s="6" t="n">
        <v>25229</v>
      </c>
      <c r="D6" s="6" t="n">
        <v>37709</v>
      </c>
    </row>
    <row r="7" spans="1:4">
      <c r="A7" s="3" t="s">
        <v>604</v>
      </c>
    </row>
    <row r="8" spans="1:4">
      <c r="A8" s="4" t="s">
        <v>605</v>
      </c>
      <c r="B8" s="4" t="s">
        <v>606</v>
      </c>
      <c r="C8" s="6" t="n">
        <v>86</v>
      </c>
      <c r="D8" s="6" t="n">
        <v>113</v>
      </c>
    </row>
    <row r="9" spans="1:4">
      <c r="A9" s="4" t="s">
        <v>607</v>
      </c>
    </row>
    <row r="10" spans="1:4">
      <c r="A10" s="3" t="s">
        <v>599</v>
      </c>
    </row>
    <row r="11" spans="1:4">
      <c r="A11" s="4" t="s">
        <v>600</v>
      </c>
      <c r="B11" s="4" t="s">
        <v>139</v>
      </c>
      <c r="C11" s="6" t="n">
        <v>23932</v>
      </c>
      <c r="D11" s="7" t="n">
        <v>35953</v>
      </c>
    </row>
    <row r="12" spans="1:4">
      <c r="A12" s="4" t="s">
        <v>601</v>
      </c>
      <c r="B12" s="4" t="s">
        <v>448</v>
      </c>
      <c r="D12" s="4" t="s">
        <v>35</v>
      </c>
    </row>
    <row r="13" spans="1:4">
      <c r="A13" s="4" t="s">
        <v>602</v>
      </c>
      <c r="B13" s="4" t="s">
        <v>603</v>
      </c>
      <c r="C13" s="6" t="n">
        <v>1297</v>
      </c>
      <c r="D13" s="7" t="n">
        <v>1596</v>
      </c>
    </row>
    <row r="14" spans="1:4">
      <c r="A14" s="4" t="s">
        <v>105</v>
      </c>
      <c r="C14" s="7" t="n">
        <v>25229</v>
      </c>
      <c r="D14" s="7" t="n">
        <v>37549</v>
      </c>
    </row>
    <row r="15" spans="1:4">
      <c r="A15" s="3" t="s">
        <v>604</v>
      </c>
    </row>
    <row r="16" spans="1:4">
      <c r="A16" s="4" t="s">
        <v>605</v>
      </c>
      <c r="B16" s="4" t="s">
        <v>606</v>
      </c>
      <c r="C16" s="4" t="s">
        <v>35</v>
      </c>
      <c r="D16" s="4" t="s">
        <v>35</v>
      </c>
    </row>
    <row r="17" spans="1:4">
      <c r="A17" s="4" t="s">
        <v>608</v>
      </c>
    </row>
    <row r="18" spans="1:4">
      <c r="A18" s="3" t="s">
        <v>599</v>
      </c>
    </row>
    <row r="19" spans="1:4">
      <c r="A19" s="4" t="s">
        <v>600</v>
      </c>
      <c r="B19" s="4" t="s">
        <v>139</v>
      </c>
      <c r="C19" s="4" t="s">
        <v>35</v>
      </c>
      <c r="D19" s="4" t="s">
        <v>35</v>
      </c>
    </row>
    <row r="20" spans="1:4">
      <c r="A20" s="4" t="s">
        <v>601</v>
      </c>
      <c r="B20" s="4" t="s">
        <v>448</v>
      </c>
      <c r="D20" s="4" t="s">
        <v>35</v>
      </c>
    </row>
    <row r="21" spans="1:4">
      <c r="A21" s="4" t="s">
        <v>602</v>
      </c>
      <c r="B21" s="4" t="s">
        <v>603</v>
      </c>
      <c r="C21" s="4" t="s">
        <v>35</v>
      </c>
      <c r="D21" s="4" t="s">
        <v>35</v>
      </c>
    </row>
    <row r="22" spans="1:4">
      <c r="A22" s="4" t="s">
        <v>105</v>
      </c>
      <c r="C22" s="4" t="s">
        <v>35</v>
      </c>
      <c r="D22" s="4" t="s">
        <v>35</v>
      </c>
    </row>
    <row r="23" spans="1:4">
      <c r="A23" s="3" t="s">
        <v>604</v>
      </c>
    </row>
    <row r="24" spans="1:4">
      <c r="A24" s="4" t="s">
        <v>605</v>
      </c>
      <c r="B24" s="4" t="s">
        <v>606</v>
      </c>
      <c r="C24" s="7" t="n">
        <v>86</v>
      </c>
      <c r="D24" s="7" t="n">
        <v>113</v>
      </c>
    </row>
    <row r="25" spans="1:4">
      <c r="A25" s="4" t="s">
        <v>609</v>
      </c>
    </row>
    <row r="26" spans="1:4">
      <c r="A26" s="3" t="s">
        <v>599</v>
      </c>
    </row>
    <row r="27" spans="1:4">
      <c r="A27" s="4" t="s">
        <v>600</v>
      </c>
      <c r="B27" s="4" t="s">
        <v>139</v>
      </c>
      <c r="C27" s="4" t="s">
        <v>35</v>
      </c>
      <c r="D27" s="4" t="s">
        <v>35</v>
      </c>
    </row>
    <row r="28" spans="1:4">
      <c r="A28" s="4" t="s">
        <v>601</v>
      </c>
      <c r="B28" s="4" t="s">
        <v>448</v>
      </c>
      <c r="D28" s="7" t="n">
        <v>160</v>
      </c>
    </row>
    <row r="29" spans="1:4">
      <c r="A29" s="4" t="s">
        <v>602</v>
      </c>
      <c r="B29" s="4" t="s">
        <v>603</v>
      </c>
      <c r="C29" s="4" t="s">
        <v>35</v>
      </c>
      <c r="D29" s="4" t="s">
        <v>35</v>
      </c>
    </row>
    <row r="30" spans="1:4">
      <c r="A30" s="4" t="s">
        <v>105</v>
      </c>
      <c r="C30" s="4" t="s">
        <v>35</v>
      </c>
      <c r="D30" s="7" t="n">
        <v>160</v>
      </c>
    </row>
    <row r="31" spans="1:4">
      <c r="A31" s="3" t="s">
        <v>604</v>
      </c>
    </row>
    <row r="32" spans="1:4">
      <c r="A32" s="4" t="s">
        <v>605</v>
      </c>
      <c r="B32" s="4" t="s">
        <v>606</v>
      </c>
      <c r="C32" s="4" t="s">
        <v>35</v>
      </c>
      <c r="D32" s="4" t="s">
        <v>35</v>
      </c>
    </row>
    <row r="33" spans="1:4">
      <c r="A33" t="n"/>
    </row>
    <row r="34" spans="1:4">
      <c r="A34" s="4" t="s">
        <v>139</v>
      </c>
      <c r="B34" s="4" t="s">
        <v>610</v>
      </c>
    </row>
    <row r="35" spans="1:4">
      <c r="A35" s="4" t="s">
        <v>448</v>
      </c>
      <c r="B35" s="4" t="s">
        <v>611</v>
      </c>
    </row>
    <row r="36" spans="1:4">
      <c r="A36" s="4" t="s">
        <v>603</v>
      </c>
      <c r="B36" s="4" t="s">
        <v>612</v>
      </c>
    </row>
    <row r="37" spans="1:4">
      <c r="A37" s="4" t="s">
        <v>606</v>
      </c>
      <c r="B37" s="4" t="s">
        <v>613</v>
      </c>
    </row>
  </sheetData>
  <mergeCells count="6">
    <mergeCell ref="A1:B1"/>
    <mergeCell ref="A33:C33"/>
    <mergeCell ref="B34:C34"/>
    <mergeCell ref="B35:C35"/>
    <mergeCell ref="B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5"/>
    <col customWidth="1" max="6" min="6" width="28"/>
    <col customWidth="1" max="7" min="7" width="29"/>
    <col customWidth="1" max="8" min="8" width="46"/>
  </cols>
  <sheetData>
    <row r="1" spans="1:8">
      <c r="A1" s="1" t="s">
        <v>104</v>
      </c>
      <c r="B1" s="2" t="s">
        <v>105</v>
      </c>
      <c r="C1" s="2" t="s">
        <v>106</v>
      </c>
      <c r="D1" s="2" t="s">
        <v>107</v>
      </c>
      <c r="E1" s="2" t="s">
        <v>108</v>
      </c>
      <c r="F1" s="2" t="s">
        <v>109</v>
      </c>
      <c r="G1" s="2" t="s">
        <v>110</v>
      </c>
      <c r="H1" s="2" t="s">
        <v>111</v>
      </c>
    </row>
    <row r="2" spans="1:8">
      <c r="A2" s="4" t="s">
        <v>112</v>
      </c>
      <c r="B2" s="7" t="n">
        <v>283385</v>
      </c>
      <c r="C2" s="4" t="s">
        <v>35</v>
      </c>
      <c r="D2" s="4" t="s">
        <v>35</v>
      </c>
      <c r="E2" s="7" t="n">
        <v>283903</v>
      </c>
      <c r="F2" s="4" t="s">
        <v>35</v>
      </c>
      <c r="G2" s="4" t="s">
        <v>35</v>
      </c>
      <c r="H2" s="7" t="n">
        <v>-518</v>
      </c>
    </row>
    <row r="3" spans="1:8">
      <c r="A3" s="4" t="s">
        <v>113</v>
      </c>
      <c r="C3" s="4" t="s">
        <v>35</v>
      </c>
      <c r="D3" s="4" t="s">
        <v>35</v>
      </c>
    </row>
    <row r="4" spans="1:8">
      <c r="A4" s="3" t="s">
        <v>114</v>
      </c>
    </row>
    <row r="5" spans="1:8">
      <c r="A5" s="4" t="s">
        <v>115</v>
      </c>
      <c r="B5" s="6" t="n">
        <v>13262</v>
      </c>
      <c r="C5" s="4" t="s">
        <v>35</v>
      </c>
      <c r="D5" s="4" t="s">
        <v>35</v>
      </c>
      <c r="E5" s="6" t="n">
        <v>13262</v>
      </c>
      <c r="F5" s="4" t="s">
        <v>35</v>
      </c>
      <c r="G5" s="4" t="s">
        <v>35</v>
      </c>
    </row>
    <row r="6" spans="1:8">
      <c r="A6" s="4" t="s">
        <v>92</v>
      </c>
      <c r="B6" s="6" t="n">
        <v>-4711</v>
      </c>
      <c r="C6" s="4" t="s">
        <v>35</v>
      </c>
      <c r="D6" s="4" t="s">
        <v>35</v>
      </c>
      <c r="E6" s="7" t="n">
        <v>-4711</v>
      </c>
      <c r="F6" s="4" t="s">
        <v>35</v>
      </c>
      <c r="G6" s="4" t="s">
        <v>35</v>
      </c>
    </row>
    <row r="7" spans="1:8">
      <c r="A7" s="4" t="s">
        <v>116</v>
      </c>
      <c r="B7" s="6" t="n">
        <v>1200</v>
      </c>
      <c r="C7" s="4" t="s">
        <v>35</v>
      </c>
      <c r="D7" s="4" t="s">
        <v>35</v>
      </c>
      <c r="E7" s="4" t="s">
        <v>35</v>
      </c>
      <c r="F7" s="4" t="s">
        <v>35</v>
      </c>
      <c r="G7" s="4" t="s">
        <v>35</v>
      </c>
      <c r="H7" s="6" t="n">
        <v>1200</v>
      </c>
    </row>
    <row r="8" spans="1:8">
      <c r="A8" s="4" t="s">
        <v>117</v>
      </c>
      <c r="B8" s="6" t="n">
        <v>293136</v>
      </c>
      <c r="C8" s="4" t="s">
        <v>35</v>
      </c>
      <c r="D8" s="4" t="s">
        <v>35</v>
      </c>
      <c r="E8" s="7" t="n">
        <v>292454</v>
      </c>
      <c r="F8" s="4" t="s">
        <v>35</v>
      </c>
      <c r="G8" s="4" t="s">
        <v>35</v>
      </c>
      <c r="H8" s="7" t="n">
        <v>682</v>
      </c>
    </row>
    <row r="9" spans="1:8">
      <c r="A9" s="4" t="s">
        <v>118</v>
      </c>
      <c r="C9" s="4" t="s">
        <v>35</v>
      </c>
      <c r="D9" s="4" t="s">
        <v>35</v>
      </c>
    </row>
    <row r="10" spans="1:8">
      <c r="A10" s="3" t="s">
        <v>114</v>
      </c>
    </row>
    <row r="11" spans="1:8">
      <c r="A11" s="4" t="s">
        <v>115</v>
      </c>
      <c r="B11" s="6" t="n">
        <v>88902</v>
      </c>
      <c r="C11" s="4" t="s">
        <v>35</v>
      </c>
      <c r="D11" s="4" t="s">
        <v>35</v>
      </c>
      <c r="E11" s="6" t="n">
        <v>88902</v>
      </c>
      <c r="F11" s="4" t="s">
        <v>35</v>
      </c>
      <c r="G11" s="4" t="s">
        <v>35</v>
      </c>
      <c r="H11" s="4" t="s">
        <v>35</v>
      </c>
    </row>
    <row r="12" spans="1:8">
      <c r="A12" s="4" t="s">
        <v>92</v>
      </c>
      <c r="B12" s="6" t="n">
        <v>-114334</v>
      </c>
      <c r="C12" s="4" t="s">
        <v>35</v>
      </c>
      <c r="D12" s="4" t="s">
        <v>35</v>
      </c>
      <c r="E12" s="7" t="n">
        <v>-12993</v>
      </c>
      <c r="F12" s="4" t="s">
        <v>35</v>
      </c>
      <c r="G12" s="7" t="n">
        <v>-101341</v>
      </c>
      <c r="H12" s="4" t="s">
        <v>35</v>
      </c>
    </row>
    <row r="13" spans="1:8">
      <c r="A13" s="4" t="s">
        <v>119</v>
      </c>
      <c r="B13" s="6" t="n">
        <v>2928</v>
      </c>
      <c r="C13" s="4" t="s">
        <v>35</v>
      </c>
      <c r="D13" s="4" t="s">
        <v>35</v>
      </c>
      <c r="E13" s="4" t="s">
        <v>35</v>
      </c>
      <c r="F13" s="7" t="n">
        <v>2928</v>
      </c>
      <c r="G13" s="4" t="s">
        <v>35</v>
      </c>
      <c r="H13" s="4" t="s">
        <v>35</v>
      </c>
    </row>
    <row r="14" spans="1:8">
      <c r="A14" s="4" t="s">
        <v>120</v>
      </c>
      <c r="B14" s="6" t="n">
        <v>-2000</v>
      </c>
      <c r="C14" s="4" t="s">
        <v>35</v>
      </c>
      <c r="D14" s="7" t="n">
        <v>-2000</v>
      </c>
      <c r="E14" s="4" t="s">
        <v>35</v>
      </c>
      <c r="F14" s="4" t="s">
        <v>35</v>
      </c>
      <c r="G14" s="4" t="s">
        <v>35</v>
      </c>
      <c r="H14" s="4" t="s">
        <v>35</v>
      </c>
    </row>
    <row r="15" spans="1:8">
      <c r="A15" s="4" t="s">
        <v>121</v>
      </c>
      <c r="D15" s="6" t="n">
        <v>-328</v>
      </c>
    </row>
    <row r="16" spans="1:8">
      <c r="A16" s="4" t="s">
        <v>116</v>
      </c>
      <c r="B16" s="7" t="n">
        <v>-2197</v>
      </c>
      <c r="C16" s="4" t="s">
        <v>35</v>
      </c>
      <c r="D16" s="4" t="s">
        <v>35</v>
      </c>
      <c r="E16" s="4" t="s">
        <v>35</v>
      </c>
      <c r="F16" s="4" t="s">
        <v>35</v>
      </c>
      <c r="G16" s="4" t="s">
        <v>35</v>
      </c>
      <c r="H16" s="7" t="n">
        <v>-2197</v>
      </c>
    </row>
    <row r="17" spans="1:8">
      <c r="A17" s="4" t="s">
        <v>122</v>
      </c>
      <c r="B17" s="4" t="s">
        <v>35</v>
      </c>
      <c r="C17" s="7" t="n">
        <v>30</v>
      </c>
      <c r="D17" s="4" t="s">
        <v>35</v>
      </c>
      <c r="E17" s="7" t="n">
        <v>-368363</v>
      </c>
      <c r="F17" s="7" t="n">
        <v>368333</v>
      </c>
      <c r="G17" s="4" t="s">
        <v>35</v>
      </c>
      <c r="H17" s="4" t="s">
        <v>35</v>
      </c>
    </row>
    <row r="18" spans="1:8">
      <c r="A18" s="4" t="s">
        <v>123</v>
      </c>
      <c r="C18" s="6" t="n">
        <v>30399</v>
      </c>
      <c r="D18" s="4" t="s">
        <v>35</v>
      </c>
    </row>
    <row r="19" spans="1:8">
      <c r="A19" s="4" t="s">
        <v>124</v>
      </c>
      <c r="B19" s="7" t="n">
        <v>266435</v>
      </c>
      <c r="C19" s="7" t="n">
        <v>30</v>
      </c>
      <c r="D19" s="7" t="n">
        <v>-2000</v>
      </c>
      <c r="E19" s="4" t="s">
        <v>35</v>
      </c>
      <c r="F19" s="7" t="n">
        <v>371261</v>
      </c>
      <c r="G19" s="7" t="n">
        <v>-101341</v>
      </c>
      <c r="H19" s="7" t="n">
        <v>-1515</v>
      </c>
    </row>
    <row r="20" spans="1:8">
      <c r="A20" s="4" t="s">
        <v>125</v>
      </c>
      <c r="B20" s="6" t="n">
        <v>30399</v>
      </c>
      <c r="C20" s="6" t="n">
        <v>30399</v>
      </c>
      <c r="D20" s="6" t="n">
        <v>-328</v>
      </c>
    </row>
    <row r="21" spans="1:8">
      <c r="A21" s="3" t="s">
        <v>114</v>
      </c>
    </row>
    <row r="22" spans="1:8">
      <c r="A22" s="4" t="s">
        <v>92</v>
      </c>
      <c r="B22" s="7" t="n">
        <v>-136948</v>
      </c>
      <c r="C22" s="4" t="s">
        <v>35</v>
      </c>
      <c r="D22" s="4" t="s">
        <v>35</v>
      </c>
      <c r="E22" s="4" t="s">
        <v>35</v>
      </c>
      <c r="F22" s="4" t="s">
        <v>35</v>
      </c>
      <c r="G22" s="7" t="n">
        <v>-136948</v>
      </c>
      <c r="H22" s="4" t="s">
        <v>35</v>
      </c>
    </row>
    <row r="23" spans="1:8">
      <c r="A23" s="4" t="s">
        <v>119</v>
      </c>
      <c r="B23" s="6" t="n">
        <v>4232</v>
      </c>
      <c r="C23" s="4" t="s">
        <v>35</v>
      </c>
      <c r="D23" s="4" t="s">
        <v>35</v>
      </c>
      <c r="E23" s="4" t="s">
        <v>35</v>
      </c>
      <c r="F23" s="7" t="n">
        <v>4232</v>
      </c>
      <c r="G23" s="4" t="s">
        <v>35</v>
      </c>
      <c r="H23" s="4" t="s">
        <v>35</v>
      </c>
    </row>
    <row r="24" spans="1:8">
      <c r="A24" s="4" t="s">
        <v>126</v>
      </c>
      <c r="C24" s="6" t="n">
        <v>131</v>
      </c>
    </row>
    <row r="25" spans="1:8">
      <c r="A25" s="4" t="s">
        <v>127</v>
      </c>
      <c r="B25" s="6" t="n">
        <v>-335</v>
      </c>
      <c r="C25" s="4" t="s">
        <v>35</v>
      </c>
      <c r="D25" s="4" t="s">
        <v>35</v>
      </c>
      <c r="E25" s="4" t="s">
        <v>35</v>
      </c>
      <c r="F25" s="7" t="n">
        <v>-335</v>
      </c>
      <c r="G25" s="4" t="s">
        <v>35</v>
      </c>
      <c r="H25" s="4" t="s">
        <v>35</v>
      </c>
    </row>
    <row r="26" spans="1:8">
      <c r="A26" s="4" t="s">
        <v>120</v>
      </c>
      <c r="B26" s="7" t="n">
        <v>-6010</v>
      </c>
      <c r="C26" s="4" t="s">
        <v>35</v>
      </c>
      <c r="D26" s="7" t="n">
        <v>-6010</v>
      </c>
      <c r="E26" s="4" t="s">
        <v>35</v>
      </c>
      <c r="F26" s="4" t="s">
        <v>35</v>
      </c>
      <c r="G26" s="4" t="s">
        <v>35</v>
      </c>
      <c r="H26" s="4" t="s">
        <v>35</v>
      </c>
    </row>
    <row r="27" spans="1:8">
      <c r="A27" s="4" t="s">
        <v>121</v>
      </c>
      <c r="D27" s="6" t="n">
        <v>-974</v>
      </c>
    </row>
    <row r="28" spans="1:8">
      <c r="A28" s="4" t="s">
        <v>128</v>
      </c>
      <c r="B28" s="4" t="s">
        <v>35</v>
      </c>
      <c r="C28" s="4" t="s">
        <v>35</v>
      </c>
      <c r="D28" s="7" t="n">
        <v>6500</v>
      </c>
      <c r="E28" s="4" t="s">
        <v>35</v>
      </c>
      <c r="F28" s="7" t="n">
        <v>-6500</v>
      </c>
      <c r="G28" s="4" t="s">
        <v>35</v>
      </c>
      <c r="H28" s="4" t="s">
        <v>35</v>
      </c>
    </row>
    <row r="29" spans="1:8">
      <c r="A29" s="4" t="s">
        <v>129</v>
      </c>
      <c r="C29" s="6" t="n">
        <v>-946</v>
      </c>
      <c r="D29" s="6" t="n">
        <v>946</v>
      </c>
    </row>
    <row r="30" spans="1:8">
      <c r="A30" s="4" t="s">
        <v>116</v>
      </c>
      <c r="B30" s="7" t="n">
        <v>-1844</v>
      </c>
      <c r="C30" s="4" t="s">
        <v>35</v>
      </c>
      <c r="D30" s="4" t="s">
        <v>35</v>
      </c>
      <c r="E30" s="4" t="s">
        <v>35</v>
      </c>
      <c r="F30" s="4" t="s">
        <v>35</v>
      </c>
      <c r="G30" s="4" t="s">
        <v>35</v>
      </c>
      <c r="H30" s="7" t="n">
        <v>-1844</v>
      </c>
    </row>
    <row r="31" spans="1:8">
      <c r="A31" s="4" t="s">
        <v>130</v>
      </c>
      <c r="B31" s="7" t="n">
        <v>125530</v>
      </c>
      <c r="C31" s="7" t="n">
        <v>30</v>
      </c>
      <c r="D31" s="7" t="n">
        <v>-1510</v>
      </c>
      <c r="E31" s="4" t="s">
        <v>35</v>
      </c>
      <c r="F31" s="7" t="n">
        <v>368658</v>
      </c>
      <c r="G31" s="7" t="n">
        <v>-238289</v>
      </c>
      <c r="H31" s="7" t="n">
        <v>-3359</v>
      </c>
    </row>
    <row r="32" spans="1:8">
      <c r="A32" s="4" t="s">
        <v>131</v>
      </c>
      <c r="B32" s="6" t="n">
        <v>29584</v>
      </c>
      <c r="C32" s="6" t="n">
        <v>29584</v>
      </c>
      <c r="D32" s="6" t="n">
        <v>-3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7" t="n">
        <v>0</v>
      </c>
    </row>
    <row r="5" spans="1:3">
      <c r="A5" s="4" t="s">
        <v>617</v>
      </c>
      <c r="B5" s="6" t="n">
        <v>300</v>
      </c>
    </row>
    <row r="6" spans="1:3">
      <c r="A6" s="4" t="s">
        <v>618</v>
      </c>
    </row>
    <row r="7" spans="1:3">
      <c r="A7" s="3" t="s">
        <v>619</v>
      </c>
    </row>
    <row r="8" spans="1:3">
      <c r="A8" s="4" t="s">
        <v>620</v>
      </c>
      <c r="B8" s="7" t="n">
        <v>160</v>
      </c>
      <c r="C8" s="4" t="s">
        <v>35</v>
      </c>
    </row>
    <row r="9" spans="1:3">
      <c r="A9" s="4" t="s">
        <v>621</v>
      </c>
      <c r="B9" s="4" t="s">
        <v>35</v>
      </c>
      <c r="C9" s="7" t="n">
        <v>340</v>
      </c>
    </row>
    <row r="10" spans="1:3">
      <c r="A10" s="4" t="s">
        <v>622</v>
      </c>
      <c r="B10" s="7" t="n">
        <v>40</v>
      </c>
      <c r="C10" s="6" t="n">
        <v>6</v>
      </c>
    </row>
    <row r="11" spans="1:3">
      <c r="A11" s="4" t="s">
        <v>623</v>
      </c>
      <c r="B11" s="7" t="n">
        <v>-200</v>
      </c>
      <c r="C11" s="6" t="n">
        <v>-186</v>
      </c>
    </row>
    <row r="12" spans="1:3">
      <c r="A12" s="4" t="s">
        <v>624</v>
      </c>
      <c r="B12" s="4" t="s">
        <v>35</v>
      </c>
      <c r="C12" s="7" t="n">
        <v>1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5</v>
      </c>
      <c r="B1" s="2" t="s">
        <v>626</v>
      </c>
      <c r="C1" s="2" t="s">
        <v>627</v>
      </c>
    </row>
    <row r="2" spans="1:3">
      <c r="B2" s="2" t="s">
        <v>628</v>
      </c>
      <c r="C2" s="2" t="s">
        <v>2</v>
      </c>
    </row>
    <row r="3" spans="1:3">
      <c r="A3" s="3" t="s">
        <v>615</v>
      </c>
    </row>
    <row r="4" spans="1:3">
      <c r="A4" s="4" t="s">
        <v>629</v>
      </c>
      <c r="B4" s="7" t="n">
        <v>1</v>
      </c>
    </row>
    <row r="5" spans="1:3">
      <c r="A5" s="4" t="s">
        <v>630</v>
      </c>
      <c r="B5" s="7" t="n">
        <v>1</v>
      </c>
    </row>
    <row r="6" spans="1:3">
      <c r="A6" s="4" t="s">
        <v>631</v>
      </c>
      <c r="C6" s="4" t="s">
        <v>632</v>
      </c>
    </row>
    <row r="7" spans="1:3">
      <c r="A7" s="4" t="s">
        <v>633</v>
      </c>
      <c r="C7" s="4" t="s">
        <v>634</v>
      </c>
    </row>
    <row r="8" spans="1:3">
      <c r="A8" s="4" t="s">
        <v>635</v>
      </c>
      <c r="C8" s="7" t="n">
        <v>2</v>
      </c>
    </row>
    <row r="9" spans="1:3">
      <c r="A9" s="4" t="s">
        <v>636</v>
      </c>
      <c r="C9" s="4" t="s">
        <v>637</v>
      </c>
    </row>
    <row r="10" spans="1:3">
      <c r="A10" s="4" t="s">
        <v>638</v>
      </c>
      <c r="C10" s="7" t="n">
        <v>7</v>
      </c>
    </row>
    <row r="11" spans="1:3">
      <c r="A11" s="4" t="s">
        <v>639</v>
      </c>
      <c r="C11" s="4" t="s">
        <v>6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5</v>
      </c>
    </row>
    <row r="3" spans="1:4">
      <c r="A3" s="3" t="s">
        <v>641</v>
      </c>
    </row>
    <row r="4" spans="1:4">
      <c r="A4" s="4" t="s">
        <v>642</v>
      </c>
      <c r="B4" s="7" t="n">
        <v>-67734</v>
      </c>
      <c r="C4" s="7" t="n">
        <v>-108570</v>
      </c>
      <c r="D4" s="7" t="n">
        <v>-13386</v>
      </c>
    </row>
    <row r="5" spans="1:4">
      <c r="A5" s="4" t="s">
        <v>643</v>
      </c>
      <c r="B5" s="6" t="n">
        <v>-75170</v>
      </c>
      <c r="C5" s="6" t="n">
        <v>-6784</v>
      </c>
      <c r="D5" s="6" t="n">
        <v>6495</v>
      </c>
    </row>
    <row r="6" spans="1:4">
      <c r="A6" s="4" t="s">
        <v>90</v>
      </c>
      <c r="B6" s="7" t="n">
        <v>-142904</v>
      </c>
      <c r="C6" s="7" t="n">
        <v>-115354</v>
      </c>
      <c r="D6" s="7" t="n">
        <v>-68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5</v>
      </c>
    </row>
    <row r="3" spans="1:4">
      <c r="A3" s="3" t="s">
        <v>645</v>
      </c>
    </row>
    <row r="4" spans="1:4">
      <c r="A4" s="4" t="s">
        <v>646</v>
      </c>
      <c r="B4" s="4" t="s">
        <v>35</v>
      </c>
      <c r="C4" s="7" t="n">
        <v>99</v>
      </c>
      <c r="D4" s="7" t="n">
        <v>-100</v>
      </c>
    </row>
    <row r="5" spans="1:4">
      <c r="A5" s="4" t="s">
        <v>647</v>
      </c>
      <c r="C5" s="6" t="n">
        <v>65</v>
      </c>
      <c r="D5" s="4" t="s">
        <v>35</v>
      </c>
    </row>
    <row r="6" spans="1:4">
      <c r="A6" s="4" t="s">
        <v>643</v>
      </c>
      <c r="B6" s="7" t="n">
        <v>960</v>
      </c>
      <c r="C6" s="6" t="n">
        <v>-355</v>
      </c>
      <c r="D6" s="7" t="n">
        <v>2692</v>
      </c>
    </row>
    <row r="7" spans="1:4">
      <c r="A7" s="4" t="s">
        <v>648</v>
      </c>
      <c r="B7" s="7" t="n">
        <v>960</v>
      </c>
      <c r="C7" s="6" t="n">
        <v>-191</v>
      </c>
      <c r="D7" s="6" t="n">
        <v>2592</v>
      </c>
    </row>
    <row r="8" spans="1:4">
      <c r="A8" s="3" t="s">
        <v>649</v>
      </c>
    </row>
    <row r="9" spans="1:4">
      <c r="A9" s="4" t="s">
        <v>646</v>
      </c>
      <c r="B9" s="4" t="s">
        <v>35</v>
      </c>
      <c r="C9" s="7" t="n">
        <v>110</v>
      </c>
      <c r="D9" s="6" t="n">
        <v>-1353</v>
      </c>
    </row>
    <row r="10" spans="1:4">
      <c r="A10" s="4" t="s">
        <v>647</v>
      </c>
      <c r="B10" s="4" t="s">
        <v>35</v>
      </c>
      <c r="C10" s="4" t="s">
        <v>35</v>
      </c>
      <c r="D10" s="6" t="n">
        <v>-523</v>
      </c>
    </row>
    <row r="11" spans="1:4">
      <c r="A11" s="4" t="s">
        <v>643</v>
      </c>
      <c r="B11" s="7" t="n">
        <v>-6916</v>
      </c>
      <c r="C11" s="7" t="n">
        <v>-939</v>
      </c>
      <c r="D11" s="6" t="n">
        <v>-2896</v>
      </c>
    </row>
    <row r="12" spans="1:4">
      <c r="A12" s="4" t="s">
        <v>650</v>
      </c>
      <c r="B12" s="6" t="n">
        <v>-6916</v>
      </c>
      <c r="C12" s="6" t="n">
        <v>-829</v>
      </c>
      <c r="D12" s="6" t="n">
        <v>-4772</v>
      </c>
    </row>
    <row r="13" spans="1:4">
      <c r="A13" s="4" t="s">
        <v>91</v>
      </c>
      <c r="B13" s="7" t="n">
        <v>-5956</v>
      </c>
      <c r="C13" s="7" t="n">
        <v>-1020</v>
      </c>
      <c r="D13" s="7" t="n">
        <v>-21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0</v>
      </c>
    </row>
    <row r="2" spans="1:3">
      <c r="A2" s="3" t="s">
        <v>652</v>
      </c>
    </row>
    <row r="3" spans="1:3">
      <c r="A3" s="4" t="s">
        <v>653</v>
      </c>
      <c r="B3" s="7" t="n">
        <v>1918</v>
      </c>
      <c r="C3" s="7" t="n">
        <v>1652</v>
      </c>
    </row>
    <row r="4" spans="1:3">
      <c r="A4" s="4" t="s">
        <v>654</v>
      </c>
      <c r="B4" s="6" t="n">
        <v>9239</v>
      </c>
      <c r="C4" s="6" t="n">
        <v>5922</v>
      </c>
    </row>
    <row r="5" spans="1:3">
      <c r="A5" s="4" t="s">
        <v>119</v>
      </c>
      <c r="B5" s="6" t="n">
        <v>1887</v>
      </c>
      <c r="C5" s="6" t="n">
        <v>1262</v>
      </c>
    </row>
    <row r="6" spans="1:3">
      <c r="A6" s="4" t="s">
        <v>655</v>
      </c>
      <c r="B6" s="6" t="n">
        <v>25579</v>
      </c>
      <c r="C6" s="7" t="n">
        <v>9933</v>
      </c>
    </row>
    <row r="7" spans="1:3">
      <c r="A7" s="4" t="s">
        <v>529</v>
      </c>
      <c r="B7" s="6" t="n">
        <v>1882</v>
      </c>
      <c r="C7" s="4" t="s">
        <v>35</v>
      </c>
    </row>
    <row r="8" spans="1:3">
      <c r="A8" s="4" t="s">
        <v>140</v>
      </c>
      <c r="C8" s="7" t="n">
        <v>622</v>
      </c>
    </row>
    <row r="9" spans="1:3">
      <c r="A9" s="4" t="s">
        <v>656</v>
      </c>
      <c r="B9" s="6" t="n">
        <v>40505</v>
      </c>
      <c r="C9" s="6" t="n">
        <v>19391</v>
      </c>
    </row>
    <row r="10" spans="1:3">
      <c r="A10" s="4" t="s">
        <v>657</v>
      </c>
      <c r="B10" s="6" t="n">
        <v>-33172</v>
      </c>
      <c r="C10" s="6" t="n">
        <v>-10180</v>
      </c>
    </row>
    <row r="11" spans="1:3">
      <c r="A11" s="4" t="s">
        <v>658</v>
      </c>
      <c r="B11" s="6" t="n">
        <v>7333</v>
      </c>
      <c r="C11" s="6" t="n">
        <v>9211</v>
      </c>
    </row>
    <row r="12" spans="1:3">
      <c r="A12" s="3" t="s">
        <v>659</v>
      </c>
    </row>
    <row r="13" spans="1:3">
      <c r="A13" s="4" t="s">
        <v>655</v>
      </c>
      <c r="B13" s="7" t="n">
        <v>-7276</v>
      </c>
      <c r="C13" s="6" t="n">
        <v>-13145</v>
      </c>
    </row>
    <row r="14" spans="1:3">
      <c r="A14" s="4" t="s">
        <v>529</v>
      </c>
      <c r="B14" s="4" t="s">
        <v>35</v>
      </c>
      <c r="C14" s="6" t="n">
        <v>-2990</v>
      </c>
    </row>
    <row r="15" spans="1:3">
      <c r="A15" s="4" t="s">
        <v>140</v>
      </c>
      <c r="B15" s="7" t="n">
        <v>-453</v>
      </c>
      <c r="C15" s="6" t="n">
        <v>-295</v>
      </c>
    </row>
    <row r="16" spans="1:3">
      <c r="A16" s="4" t="s">
        <v>660</v>
      </c>
      <c r="B16" s="6" t="n">
        <v>-7729</v>
      </c>
      <c r="C16" s="6" t="n">
        <v>-16430</v>
      </c>
    </row>
    <row r="17" spans="1:3">
      <c r="A17" s="4" t="s">
        <v>661</v>
      </c>
      <c r="B17" s="7" t="n">
        <v>-396</v>
      </c>
      <c r="C17" s="7" t="n">
        <v>-72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0</v>
      </c>
    </row>
    <row r="2" spans="1:3">
      <c r="A2" s="3" t="s">
        <v>663</v>
      </c>
    </row>
    <row r="3" spans="1:3">
      <c r="A3" s="4" t="s">
        <v>664</v>
      </c>
      <c r="B3" s="4" t="s">
        <v>35</v>
      </c>
      <c r="C3" s="7" t="n">
        <v>636</v>
      </c>
    </row>
    <row r="4" spans="1:3">
      <c r="A4" s="4" t="s">
        <v>665</v>
      </c>
      <c r="B4" s="7" t="n">
        <v>523</v>
      </c>
      <c r="C4" s="7" t="n">
        <v>387</v>
      </c>
    </row>
    <row r="5" spans="1:3">
      <c r="A5" s="3" t="s">
        <v>659</v>
      </c>
    </row>
    <row r="6" spans="1:3">
      <c r="A6" s="4" t="s">
        <v>666</v>
      </c>
      <c r="B6" s="4" t="s">
        <v>35</v>
      </c>
      <c r="C6" s="4" t="s">
        <v>35</v>
      </c>
    </row>
    <row r="7" spans="1:3">
      <c r="A7" s="4" t="s">
        <v>667</v>
      </c>
      <c r="B7" s="7" t="n">
        <v>-919</v>
      </c>
      <c r="C7" s="7" t="n">
        <v>-8242</v>
      </c>
    </row>
    <row r="8" spans="1:3">
      <c r="A8" s="4" t="s">
        <v>661</v>
      </c>
      <c r="B8" s="7" t="n">
        <v>-396</v>
      </c>
      <c r="C8" s="7" t="n">
        <v>-72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5</v>
      </c>
    </row>
    <row r="3" spans="1:4">
      <c r="A3" s="3" t="s">
        <v>669</v>
      </c>
    </row>
    <row r="4" spans="1:4">
      <c r="A4" s="4" t="s">
        <v>670</v>
      </c>
      <c r="B4" s="4" t="s">
        <v>671</v>
      </c>
      <c r="C4" s="4" t="s">
        <v>671</v>
      </c>
      <c r="D4" s="4" t="s">
        <v>671</v>
      </c>
    </row>
    <row r="5" spans="1:4">
      <c r="A5" s="4" t="s">
        <v>672</v>
      </c>
      <c r="B5" s="7" t="n">
        <v>-50016</v>
      </c>
      <c r="C5" s="7" t="n">
        <v>-40373</v>
      </c>
      <c r="D5" s="7" t="n">
        <v>-2412</v>
      </c>
    </row>
    <row r="6" spans="1:4">
      <c r="A6" s="4" t="s">
        <v>673</v>
      </c>
      <c r="B6" s="6" t="n">
        <v>16655</v>
      </c>
      <c r="C6" s="6" t="n">
        <v>3418</v>
      </c>
      <c r="D6" s="6" t="n">
        <v>-3586</v>
      </c>
    </row>
    <row r="7" spans="1:4">
      <c r="A7" s="4" t="s">
        <v>674</v>
      </c>
      <c r="B7" s="7" t="n">
        <v>426</v>
      </c>
      <c r="C7" s="7" t="n">
        <v>504</v>
      </c>
      <c r="D7" s="6" t="n">
        <v>1168</v>
      </c>
    </row>
    <row r="8" spans="1:4">
      <c r="A8" s="4" t="s">
        <v>675</v>
      </c>
      <c r="B8" s="4" t="s">
        <v>35</v>
      </c>
      <c r="C8" s="4" t="s">
        <v>35</v>
      </c>
      <c r="D8" s="7" t="n">
        <v>87</v>
      </c>
    </row>
    <row r="9" spans="1:4">
      <c r="A9" s="4" t="s">
        <v>676</v>
      </c>
      <c r="B9" s="7" t="n">
        <v>11570</v>
      </c>
      <c r="C9" s="7" t="n">
        <v>29344</v>
      </c>
      <c r="D9" s="4" t="s">
        <v>35</v>
      </c>
    </row>
    <row r="10" spans="1:4">
      <c r="A10" s="4" t="s">
        <v>677</v>
      </c>
      <c r="B10" s="6" t="n">
        <v>14901</v>
      </c>
      <c r="C10" s="6" t="n">
        <v>6055</v>
      </c>
      <c r="D10" s="7" t="n">
        <v>2517</v>
      </c>
    </row>
    <row r="11" spans="1:4">
      <c r="A11" s="4" t="s">
        <v>678</v>
      </c>
      <c r="B11" s="6" t="n">
        <v>53</v>
      </c>
      <c r="C11" s="6" t="n">
        <v>65</v>
      </c>
      <c r="D11" s="6" t="n">
        <v>-62</v>
      </c>
    </row>
    <row r="12" spans="1:4">
      <c r="A12" s="4" t="s">
        <v>140</v>
      </c>
      <c r="B12" s="6" t="n">
        <v>455</v>
      </c>
      <c r="C12" s="6" t="n">
        <v>-33</v>
      </c>
      <c r="D12" s="6" t="n">
        <v>108</v>
      </c>
    </row>
    <row r="13" spans="1:4">
      <c r="A13" s="4" t="s">
        <v>91</v>
      </c>
      <c r="B13" s="7" t="n">
        <v>-5956</v>
      </c>
      <c r="C13" s="7" t="n">
        <v>-1020</v>
      </c>
      <c r="D13" s="7" t="n">
        <v>-21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79</v>
      </c>
      <c r="B1" s="2" t="s">
        <v>521</v>
      </c>
    </row>
    <row r="2" spans="1:2">
      <c r="A2" s="3" t="s">
        <v>680</v>
      </c>
    </row>
    <row r="3" spans="1:2">
      <c r="A3" s="4" t="s">
        <v>681</v>
      </c>
      <c r="B3" s="10" t="n">
        <v>2.9</v>
      </c>
    </row>
    <row r="4" spans="1:2">
      <c r="A4" s="6" t="n">
        <v>2016</v>
      </c>
    </row>
    <row r="5" spans="1:2">
      <c r="A5" s="3" t="s">
        <v>682</v>
      </c>
    </row>
    <row r="6" spans="1:2">
      <c r="A6" s="4" t="s">
        <v>683</v>
      </c>
      <c r="B6" s="11" t="n">
        <v>0.8</v>
      </c>
    </row>
    <row r="7" spans="1:2">
      <c r="A7" s="6" t="n">
        <v>2017</v>
      </c>
    </row>
    <row r="8" spans="1:2">
      <c r="A8" s="3" t="s">
        <v>682</v>
      </c>
    </row>
    <row r="9" spans="1:2">
      <c r="A9" s="4" t="s">
        <v>683</v>
      </c>
      <c r="B9" s="11" t="n">
        <v>0.5</v>
      </c>
    </row>
    <row r="10" spans="1:2">
      <c r="A10" s="4" t="s">
        <v>684</v>
      </c>
    </row>
    <row r="11" spans="1:2">
      <c r="A11" s="3" t="s">
        <v>682</v>
      </c>
    </row>
    <row r="12" spans="1:2">
      <c r="A12" s="4" t="s">
        <v>683</v>
      </c>
      <c r="B12" s="10" t="n">
        <v>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5</v>
      </c>
    </row>
    <row r="3" spans="1:4">
      <c r="A3" s="3" t="s">
        <v>686</v>
      </c>
    </row>
    <row r="4" spans="1:4">
      <c r="A4" s="4" t="s">
        <v>620</v>
      </c>
      <c r="B4" s="7" t="n">
        <v>1507</v>
      </c>
      <c r="C4" s="7" t="n">
        <v>1701</v>
      </c>
      <c r="D4" s="7" t="n">
        <v>1801</v>
      </c>
    </row>
    <row r="5" spans="1:4">
      <c r="A5" s="4" t="s">
        <v>687</v>
      </c>
      <c r="B5" s="6" t="n">
        <v>1170</v>
      </c>
    </row>
    <row r="6" spans="1:4">
      <c r="A6" s="4" t="s">
        <v>688</v>
      </c>
      <c r="C6" s="6" t="n">
        <v>-194</v>
      </c>
      <c r="D6" s="6" t="n">
        <v>-100</v>
      </c>
    </row>
    <row r="7" spans="1:4">
      <c r="A7" s="4" t="s">
        <v>624</v>
      </c>
      <c r="B7" s="7" t="n">
        <v>2677</v>
      </c>
      <c r="C7" s="7" t="n">
        <v>1507</v>
      </c>
      <c r="D7" s="7" t="n">
        <v>17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5</v>
      </c>
    </row>
    <row r="3" spans="1:4">
      <c r="A3" s="3" t="s">
        <v>189</v>
      </c>
    </row>
    <row r="4" spans="1:4">
      <c r="A4" s="4" t="s">
        <v>690</v>
      </c>
      <c r="B4" s="10" t="n">
        <v>0.3</v>
      </c>
      <c r="C4" s="10" t="n">
        <v>0.7</v>
      </c>
      <c r="D4" s="10" t="n">
        <v>0.2</v>
      </c>
    </row>
    <row r="5" spans="1:4">
      <c r="A5" s="4" t="s">
        <v>691</v>
      </c>
      <c r="B5" s="11" t="n">
        <v>0.3</v>
      </c>
      <c r="C5" s="10" t="n">
        <v>0.7</v>
      </c>
    </row>
    <row r="6" spans="1:4">
      <c r="A6" s="3" t="s">
        <v>692</v>
      </c>
    </row>
    <row r="7" spans="1:4">
      <c r="A7" s="4" t="s">
        <v>693</v>
      </c>
      <c r="B7" s="11" t="n">
        <v>0.2</v>
      </c>
    </row>
    <row r="8" spans="1:4">
      <c r="A8" s="4" t="s">
        <v>694</v>
      </c>
      <c r="B8" s="11" t="n">
        <v>6.3</v>
      </c>
    </row>
    <row r="9" spans="1:4">
      <c r="A9" s="4" t="s">
        <v>695</v>
      </c>
      <c r="B9" s="10"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32</v>
      </c>
      <c r="B1" s="2" t="s">
        <v>1</v>
      </c>
    </row>
    <row r="2" spans="1:6">
      <c r="B2" s="2" t="s">
        <v>2</v>
      </c>
      <c r="D2" s="2" t="s">
        <v>30</v>
      </c>
      <c r="F2" s="2" t="s">
        <v>75</v>
      </c>
    </row>
    <row r="3" spans="1:6">
      <c r="A3" s="3" t="s">
        <v>133</v>
      </c>
    </row>
    <row r="4" spans="1:6">
      <c r="A4" s="4" t="s">
        <v>92</v>
      </c>
      <c r="B4" s="7" t="n">
        <v>-136948</v>
      </c>
      <c r="D4" s="7" t="n">
        <v>-114334</v>
      </c>
      <c r="F4" s="7" t="n">
        <v>-4711</v>
      </c>
    </row>
    <row r="5" spans="1:6">
      <c r="A5" s="3" t="s">
        <v>134</v>
      </c>
    </row>
    <row r="6" spans="1:6">
      <c r="A6" s="4" t="s">
        <v>87</v>
      </c>
      <c r="B6" s="6" t="n">
        <v>111572</v>
      </c>
      <c r="D6" s="6" t="n">
        <v>98196</v>
      </c>
      <c r="F6" s="4" t="s">
        <v>35</v>
      </c>
    </row>
    <row r="7" spans="1:6">
      <c r="A7" s="4" t="s">
        <v>135</v>
      </c>
      <c r="B7" s="6" t="n">
        <v>15236</v>
      </c>
      <c r="D7" s="6" t="n">
        <v>10828</v>
      </c>
      <c r="F7" s="7" t="n">
        <v>8065</v>
      </c>
    </row>
    <row r="8" spans="1:6">
      <c r="A8" s="4" t="s">
        <v>136</v>
      </c>
      <c r="B8" s="6" t="n">
        <v>15097</v>
      </c>
      <c r="D8" s="6" t="n">
        <v>15621</v>
      </c>
      <c r="F8" s="6" t="n">
        <v>15768</v>
      </c>
    </row>
    <row r="9" spans="1:6">
      <c r="A9" s="4" t="s">
        <v>119</v>
      </c>
      <c r="B9" s="6" t="n">
        <v>4232</v>
      </c>
      <c r="D9" s="6" t="n">
        <v>9395</v>
      </c>
      <c r="F9" s="6" t="n">
        <v>6401</v>
      </c>
    </row>
    <row r="10" spans="1:6">
      <c r="A10" s="4" t="s">
        <v>34</v>
      </c>
      <c r="B10" s="6" t="n">
        <v>-6869</v>
      </c>
      <c r="D10" s="6" t="n">
        <v>-855</v>
      </c>
      <c r="F10" s="6" t="n">
        <v>-6820</v>
      </c>
    </row>
    <row r="11" spans="1:6">
      <c r="A11" s="4" t="s">
        <v>137</v>
      </c>
      <c r="B11" s="6" t="n">
        <v>984</v>
      </c>
      <c r="D11" s="6" t="n">
        <v>196</v>
      </c>
      <c r="F11" s="7" t="n">
        <v>252</v>
      </c>
    </row>
    <row r="12" spans="1:6">
      <c r="A12" s="4" t="s">
        <v>138</v>
      </c>
      <c r="B12" s="6" t="n">
        <v>455</v>
      </c>
      <c r="C12" s="4" t="s">
        <v>139</v>
      </c>
      <c r="D12" s="6" t="n">
        <v>-3078</v>
      </c>
      <c r="E12" s="4" t="s">
        <v>139</v>
      </c>
      <c r="F12" s="4" t="s">
        <v>35</v>
      </c>
    </row>
    <row r="13" spans="1:6">
      <c r="A13" s="4" t="s">
        <v>140</v>
      </c>
      <c r="B13" s="6" t="n">
        <v>19</v>
      </c>
      <c r="D13" s="6" t="n">
        <v>-352</v>
      </c>
      <c r="F13" s="7" t="n">
        <v>-52</v>
      </c>
    </row>
    <row r="14" spans="1:6">
      <c r="A14" s="3" t="s">
        <v>141</v>
      </c>
    </row>
    <row r="15" spans="1:6">
      <c r="A15" s="4" t="s">
        <v>142</v>
      </c>
      <c r="B15" s="6" t="n">
        <v>-2611</v>
      </c>
      <c r="D15" s="6" t="n">
        <v>-5498</v>
      </c>
      <c r="F15" s="6" t="n">
        <v>-2534</v>
      </c>
    </row>
    <row r="16" spans="1:6">
      <c r="A16" s="4" t="s">
        <v>143</v>
      </c>
      <c r="B16" s="6" t="n">
        <v>509</v>
      </c>
      <c r="D16" s="6" t="n">
        <v>930</v>
      </c>
      <c r="F16" s="6" t="n">
        <v>3957</v>
      </c>
    </row>
    <row r="17" spans="1:6">
      <c r="A17" s="4" t="s">
        <v>144</v>
      </c>
      <c r="B17" s="6" t="n">
        <v>-4637</v>
      </c>
      <c r="D17" s="6" t="n">
        <v>2767</v>
      </c>
      <c r="F17" s="6" t="n">
        <v>-1647</v>
      </c>
    </row>
    <row r="18" spans="1:6">
      <c r="A18" s="4" t="s">
        <v>145</v>
      </c>
      <c r="B18" s="6" t="n">
        <v>-2961</v>
      </c>
      <c r="D18" s="6" t="n">
        <v>13816</v>
      </c>
      <c r="F18" s="6" t="n">
        <v>18679</v>
      </c>
    </row>
    <row r="19" spans="1:6">
      <c r="A19" s="3" t="s">
        <v>146</v>
      </c>
    </row>
    <row r="20" spans="1:6">
      <c r="A20" s="4" t="s">
        <v>147</v>
      </c>
      <c r="B20" s="6" t="n">
        <v>-3890</v>
      </c>
      <c r="D20" s="6" t="n">
        <v>-5015</v>
      </c>
      <c r="F20" s="6" t="n">
        <v>-6320</v>
      </c>
    </row>
    <row r="21" spans="1:6">
      <c r="A21" s="4" t="s">
        <v>148</v>
      </c>
      <c r="B21" s="6" t="n">
        <v>-17000</v>
      </c>
      <c r="D21" s="6" t="n">
        <v>-14037</v>
      </c>
      <c r="F21" s="6" t="n">
        <v>-9617</v>
      </c>
    </row>
    <row r="22" spans="1:6">
      <c r="A22" s="4" t="s">
        <v>149</v>
      </c>
      <c r="B22" s="7" t="n">
        <v>-18541</v>
      </c>
      <c r="D22" s="6" t="n">
        <v>-6129</v>
      </c>
      <c r="F22" s="6" t="n">
        <v>-1120</v>
      </c>
    </row>
    <row r="23" spans="1:6">
      <c r="A23" s="4" t="s">
        <v>150</v>
      </c>
      <c r="B23" s="4" t="s">
        <v>35</v>
      </c>
      <c r="D23" s="6" t="n">
        <v>-975</v>
      </c>
      <c r="F23" s="6" t="n">
        <v>-156</v>
      </c>
    </row>
    <row r="24" spans="1:6">
      <c r="A24" s="4" t="s">
        <v>140</v>
      </c>
      <c r="B24" s="7" t="n">
        <v>-362</v>
      </c>
      <c r="D24" s="6" t="n">
        <v>-796</v>
      </c>
      <c r="F24" s="6" t="n">
        <v>1343</v>
      </c>
    </row>
    <row r="25" spans="1:6">
      <c r="A25" s="4" t="s">
        <v>151</v>
      </c>
      <c r="B25" s="6" t="n">
        <v>-39793</v>
      </c>
      <c r="D25" s="7" t="n">
        <v>-26952</v>
      </c>
      <c r="F25" s="6" t="n">
        <v>-15870</v>
      </c>
    </row>
    <row r="26" spans="1:6">
      <c r="A26" s="3" t="s">
        <v>152</v>
      </c>
    </row>
    <row r="27" spans="1:6">
      <c r="A27" s="4" t="s">
        <v>153</v>
      </c>
      <c r="B27" s="6" t="n">
        <v>-625</v>
      </c>
      <c r="D27" s="4" t="s">
        <v>35</v>
      </c>
      <c r="F27" s="7" t="n">
        <v>-2531</v>
      </c>
    </row>
    <row r="28" spans="1:6">
      <c r="A28" s="4" t="s">
        <v>154</v>
      </c>
      <c r="B28" s="6" t="n">
        <v>-6010</v>
      </c>
      <c r="D28" s="7" t="n">
        <v>-2000</v>
      </c>
      <c r="F28" s="4" t="s">
        <v>35</v>
      </c>
    </row>
    <row r="29" spans="1:6">
      <c r="A29" s="4" t="s">
        <v>155</v>
      </c>
      <c r="B29" s="6" t="n">
        <v>-342</v>
      </c>
      <c r="D29" s="6" t="n">
        <v>-9989</v>
      </c>
      <c r="F29" s="4" t="s">
        <v>35</v>
      </c>
    </row>
    <row r="30" spans="1:6">
      <c r="A30" s="4" t="s">
        <v>156</v>
      </c>
      <c r="B30" s="6" t="n">
        <v>2225</v>
      </c>
      <c r="D30" s="7" t="n">
        <v>48287</v>
      </c>
      <c r="F30" s="4" t="s">
        <v>35</v>
      </c>
    </row>
    <row r="31" spans="1:6">
      <c r="A31" s="4" t="s">
        <v>157</v>
      </c>
      <c r="B31" s="7" t="n">
        <v>-335</v>
      </c>
      <c r="D31" s="4" t="s">
        <v>35</v>
      </c>
      <c r="F31" s="4" t="s">
        <v>35</v>
      </c>
    </row>
    <row r="32" spans="1:6">
      <c r="A32" s="4" t="s">
        <v>115</v>
      </c>
      <c r="B32" s="4" t="s">
        <v>35</v>
      </c>
      <c r="D32" s="7" t="n">
        <v>44833</v>
      </c>
      <c r="F32" s="7" t="n">
        <v>8937</v>
      </c>
    </row>
    <row r="33" spans="1:6">
      <c r="A33" s="4" t="s">
        <v>158</v>
      </c>
      <c r="B33" s="7" t="n">
        <v>-5087</v>
      </c>
      <c r="D33" s="6" t="n">
        <v>81131</v>
      </c>
      <c r="F33" s="6" t="n">
        <v>6406</v>
      </c>
    </row>
    <row r="34" spans="1:6">
      <c r="A34" s="4" t="s">
        <v>159</v>
      </c>
      <c r="B34" s="6" t="n">
        <v>-785</v>
      </c>
      <c r="D34" s="6" t="n">
        <v>29</v>
      </c>
      <c r="F34" s="6" t="n">
        <v>-259</v>
      </c>
    </row>
    <row r="35" spans="1:6">
      <c r="A35" s="4" t="s">
        <v>160</v>
      </c>
      <c r="B35" s="6" t="n">
        <v>-48626</v>
      </c>
      <c r="D35" s="6" t="n">
        <v>68024</v>
      </c>
      <c r="F35" s="6" t="n">
        <v>8956</v>
      </c>
    </row>
    <row r="36" spans="1:6">
      <c r="A36" s="4" t="s">
        <v>161</v>
      </c>
      <c r="B36" s="6" t="n">
        <v>90672</v>
      </c>
      <c r="D36" s="6" t="n">
        <v>22648</v>
      </c>
      <c r="F36" s="6" t="n">
        <v>13692</v>
      </c>
    </row>
    <row r="37" spans="1:6">
      <c r="A37" s="4" t="s">
        <v>162</v>
      </c>
      <c r="B37" s="6" t="n">
        <v>42046</v>
      </c>
      <c r="D37" s="6" t="n">
        <v>90672</v>
      </c>
      <c r="F37" s="6" t="n">
        <v>22648</v>
      </c>
    </row>
    <row r="38" spans="1:6">
      <c r="A38" s="3" t="s">
        <v>163</v>
      </c>
    </row>
    <row r="39" spans="1:6">
      <c r="A39" s="4" t="s">
        <v>164</v>
      </c>
      <c r="B39" s="6" t="n">
        <v>2327</v>
      </c>
      <c r="D39" s="6" t="n">
        <v>1002</v>
      </c>
      <c r="F39" s="6" t="n">
        <v>854</v>
      </c>
    </row>
    <row r="40" spans="1:6">
      <c r="A40" s="4" t="s">
        <v>165</v>
      </c>
      <c r="B40" s="6" t="n">
        <v>448</v>
      </c>
      <c r="D40" s="6" t="n">
        <v>353</v>
      </c>
      <c r="F40" s="6" t="n">
        <v>120</v>
      </c>
    </row>
    <row r="41" spans="1:6">
      <c r="A41" s="4" t="s">
        <v>166</v>
      </c>
      <c r="B41" s="6" t="n">
        <v>10979</v>
      </c>
      <c r="D41" s="7" t="n">
        <v>625</v>
      </c>
      <c r="F41" s="7" t="n">
        <v>280</v>
      </c>
    </row>
    <row r="42" spans="1:6">
      <c r="A42" s="4" t="s">
        <v>167</v>
      </c>
      <c r="B42" s="7" t="n">
        <v>960</v>
      </c>
      <c r="D42" s="4" t="s">
        <v>35</v>
      </c>
      <c r="F42" s="4" t="s">
        <v>35</v>
      </c>
    </row>
    <row r="43" spans="1:6">
      <c r="A43" t="n"/>
    </row>
    <row r="44" spans="1:6">
      <c r="A44" s="4" t="s">
        <v>139</v>
      </c>
      <c r="B44" s="4" t="s">
        <v>168</v>
      </c>
    </row>
  </sheetData>
  <mergeCells count="6">
    <mergeCell ref="A1:A2"/>
    <mergeCell ref="B1:F1"/>
    <mergeCell ref="B2:C2"/>
    <mergeCell ref="D2:E2"/>
    <mergeCell ref="A43:F43"/>
    <mergeCell ref="B44:F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96</v>
      </c>
      <c r="B1" s="2" t="s">
        <v>1</v>
      </c>
    </row>
    <row r="2" spans="1:4">
      <c r="B2" s="2" t="s">
        <v>2</v>
      </c>
      <c r="C2" s="2" t="s">
        <v>30</v>
      </c>
      <c r="D2" s="2" t="s">
        <v>75</v>
      </c>
    </row>
    <row r="3" spans="1:4">
      <c r="A3" s="3" t="s">
        <v>697</v>
      </c>
    </row>
    <row r="4" spans="1:4">
      <c r="A4" s="4" t="s">
        <v>698</v>
      </c>
      <c r="B4" s="4" t="s">
        <v>699</v>
      </c>
    </row>
    <row r="5" spans="1:4">
      <c r="A5" s="4" t="s">
        <v>700</v>
      </c>
      <c r="B5" s="4" t="s">
        <v>701</v>
      </c>
    </row>
    <row r="6" spans="1:4">
      <c r="A6" s="4" t="s">
        <v>702</v>
      </c>
      <c r="B6" s="7" t="n">
        <v>318000</v>
      </c>
      <c r="C6" s="7" t="n">
        <v>303000</v>
      </c>
      <c r="D6" s="7" t="n">
        <v>252000</v>
      </c>
    </row>
    <row r="7" spans="1:4">
      <c r="A7" s="4" t="s">
        <v>703</v>
      </c>
    </row>
    <row r="8" spans="1:4">
      <c r="A8" s="3" t="s">
        <v>697</v>
      </c>
    </row>
    <row r="9" spans="1:4">
      <c r="A9" s="4" t="s">
        <v>704</v>
      </c>
      <c r="B9" s="6" t="n">
        <v>18000</v>
      </c>
    </row>
    <row r="10" spans="1:4">
      <c r="A10" s="4" t="s">
        <v>705</v>
      </c>
    </row>
    <row r="11" spans="1:4">
      <c r="A11" s="3" t="s">
        <v>697</v>
      </c>
    </row>
    <row r="12" spans="1:4">
      <c r="A12" s="4" t="s">
        <v>704</v>
      </c>
      <c r="B12" s="7" t="n">
        <v>2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5</v>
      </c>
    </row>
    <row r="3" spans="1:4">
      <c r="A3" s="3" t="s">
        <v>195</v>
      </c>
    </row>
    <row r="4" spans="1:4">
      <c r="A4" s="4" t="s">
        <v>707</v>
      </c>
      <c r="B4" s="4" t="s">
        <v>35</v>
      </c>
      <c r="C4" s="7" t="n">
        <v>2650</v>
      </c>
      <c r="D4" s="7" t="n">
        <v>3389</v>
      </c>
    </row>
    <row r="5" spans="1:4">
      <c r="A5" s="4" t="s">
        <v>708</v>
      </c>
      <c r="B5" s="4" t="s">
        <v>35</v>
      </c>
      <c r="C5" s="6" t="n">
        <v>3817</v>
      </c>
      <c r="D5" s="7" t="n">
        <v>3012</v>
      </c>
    </row>
    <row r="6" spans="1:4">
      <c r="A6" s="4" t="s">
        <v>709</v>
      </c>
      <c r="B6" s="7" t="n">
        <v>4232</v>
      </c>
      <c r="C6" s="6" t="n">
        <v>2928</v>
      </c>
      <c r="D6" s="4" t="s">
        <v>35</v>
      </c>
    </row>
    <row r="7" spans="1:4">
      <c r="A7" s="4" t="s">
        <v>710</v>
      </c>
      <c r="B7" s="7" t="n">
        <v>4232</v>
      </c>
      <c r="C7" s="7" t="n">
        <v>9395</v>
      </c>
      <c r="D7" s="7" t="n">
        <v>64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6" t="n">
        <v>542846</v>
      </c>
    </row>
    <row r="5" spans="1:3">
      <c r="A5" s="4" t="s">
        <v>714</v>
      </c>
      <c r="B5" s="6" t="n">
        <v>219775</v>
      </c>
      <c r="C5" s="6" t="n">
        <v>620841</v>
      </c>
    </row>
    <row r="6" spans="1:3">
      <c r="A6" s="4" t="s">
        <v>715</v>
      </c>
      <c r="B6" s="6" t="n">
        <v>-117440</v>
      </c>
    </row>
    <row r="7" spans="1:3">
      <c r="A7" s="4" t="s">
        <v>716</v>
      </c>
      <c r="B7" s="6" t="n">
        <v>645181</v>
      </c>
      <c r="C7" s="6" t="n">
        <v>542846</v>
      </c>
    </row>
    <row r="8" spans="1:3">
      <c r="A8" s="4" t="s">
        <v>717</v>
      </c>
      <c r="B8" s="6" t="n">
        <v>153337</v>
      </c>
    </row>
    <row r="9" spans="1:3">
      <c r="A9" s="3" t="s">
        <v>718</v>
      </c>
    </row>
    <row r="10" spans="1:3">
      <c r="A10" s="4" t="s">
        <v>713</v>
      </c>
      <c r="B10" s="9" t="n">
        <v>9.66</v>
      </c>
    </row>
    <row r="11" spans="1:3">
      <c r="A11" s="4" t="s">
        <v>719</v>
      </c>
      <c r="B11" s="12" t="n">
        <v>7.91</v>
      </c>
      <c r="C11" s="9" t="n">
        <v>9.74</v>
      </c>
    </row>
    <row r="12" spans="1:3">
      <c r="A12" s="4" t="s">
        <v>720</v>
      </c>
      <c r="B12" s="12" t="n">
        <v>9.32</v>
      </c>
    </row>
    <row r="13" spans="1:3">
      <c r="A13" s="4" t="s">
        <v>716</v>
      </c>
      <c r="B13" s="12" t="n">
        <v>9.119999999999999</v>
      </c>
      <c r="C13" s="9" t="n">
        <v>9.66</v>
      </c>
    </row>
    <row r="14" spans="1:3">
      <c r="A14" s="4" t="s">
        <v>721</v>
      </c>
      <c r="B14" s="9" t="n">
        <v>9.64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22</v>
      </c>
      <c r="B1" s="2" t="s">
        <v>1</v>
      </c>
    </row>
    <row r="2" spans="1:3">
      <c r="B2" s="2" t="s">
        <v>2</v>
      </c>
      <c r="C2" s="2" t="s">
        <v>30</v>
      </c>
    </row>
    <row r="3" spans="1:3">
      <c r="A3" s="3" t="s">
        <v>723</v>
      </c>
    </row>
    <row r="4" spans="1:3">
      <c r="A4" s="4" t="s">
        <v>724</v>
      </c>
      <c r="B4" s="6" t="n">
        <v>645181</v>
      </c>
    </row>
    <row r="5" spans="1:3">
      <c r="A5" s="4" t="s">
        <v>725</v>
      </c>
      <c r="B5" s="4" t="s">
        <v>726</v>
      </c>
    </row>
    <row r="6" spans="1:3">
      <c r="A6" s="4" t="s">
        <v>727</v>
      </c>
      <c r="B6" s="9" t="n">
        <v>9.119999999999999</v>
      </c>
    </row>
    <row r="7" spans="1:3">
      <c r="A7" s="3" t="s">
        <v>728</v>
      </c>
    </row>
    <row r="8" spans="1:3">
      <c r="A8" s="4" t="s">
        <v>729</v>
      </c>
      <c r="B8" s="6" t="n">
        <v>153337</v>
      </c>
    </row>
    <row r="9" spans="1:3">
      <c r="A9" s="4" t="s">
        <v>727</v>
      </c>
      <c r="B9" s="9" t="n">
        <v>9.640000000000001</v>
      </c>
    </row>
    <row r="10" spans="1:3">
      <c r="A10" s="3" t="s">
        <v>594</v>
      </c>
    </row>
    <row r="11" spans="1:3">
      <c r="A11" s="4" t="s">
        <v>730</v>
      </c>
      <c r="B11" s="9" t="n">
        <v>4.5</v>
      </c>
      <c r="C11" s="9" t="n">
        <v>5.65</v>
      </c>
    </row>
    <row r="12" spans="1:3">
      <c r="A12" s="4" t="s">
        <v>731</v>
      </c>
      <c r="B12" s="4" t="s">
        <v>732</v>
      </c>
    </row>
    <row r="13" spans="1:3">
      <c r="A13" s="3" t="s">
        <v>733</v>
      </c>
    </row>
    <row r="14" spans="1:3">
      <c r="A14" s="4" t="s">
        <v>592</v>
      </c>
      <c r="B14" s="10" t="n">
        <v>1.6</v>
      </c>
    </row>
    <row r="15" spans="1:3">
      <c r="A15" s="4" t="s">
        <v>596</v>
      </c>
      <c r="B15" s="4" t="s">
        <v>597</v>
      </c>
    </row>
    <row r="16" spans="1:3">
      <c r="A16" s="4" t="s">
        <v>734</v>
      </c>
    </row>
    <row r="17" spans="1:3">
      <c r="A17" s="3" t="s">
        <v>735</v>
      </c>
    </row>
    <row r="18" spans="1:3">
      <c r="A18" s="4" t="s">
        <v>736</v>
      </c>
      <c r="B18" s="9" t="n">
        <v>6.18</v>
      </c>
    </row>
    <row r="19" spans="1:3">
      <c r="A19" s="4" t="s">
        <v>737</v>
      </c>
      <c r="B19" s="9" t="n">
        <v>8.06</v>
      </c>
    </row>
    <row r="20" spans="1:3">
      <c r="A20" s="3" t="s">
        <v>723</v>
      </c>
    </row>
    <row r="21" spans="1:3">
      <c r="A21" s="4" t="s">
        <v>724</v>
      </c>
      <c r="B21" s="6" t="n">
        <v>242733</v>
      </c>
    </row>
    <row r="22" spans="1:3">
      <c r="A22" s="4" t="s">
        <v>725</v>
      </c>
      <c r="B22" s="4" t="s">
        <v>738</v>
      </c>
    </row>
    <row r="23" spans="1:3">
      <c r="A23" s="4" t="s">
        <v>727</v>
      </c>
      <c r="B23" s="9" t="n">
        <v>7.86</v>
      </c>
    </row>
    <row r="24" spans="1:3">
      <c r="A24" s="3" t="s">
        <v>728</v>
      </c>
    </row>
    <row r="25" spans="1:3">
      <c r="A25" s="4" t="s">
        <v>729</v>
      </c>
      <c r="B25" s="6" t="n">
        <v>15175</v>
      </c>
    </row>
    <row r="26" spans="1:3">
      <c r="A26" s="4" t="s">
        <v>727</v>
      </c>
      <c r="B26" s="9" t="n">
        <v>7.57</v>
      </c>
    </row>
    <row r="27" spans="1:3">
      <c r="A27" s="4" t="s">
        <v>739</v>
      </c>
    </row>
    <row r="28" spans="1:3">
      <c r="A28" s="3" t="s">
        <v>735</v>
      </c>
    </row>
    <row r="29" spans="1:3">
      <c r="A29" s="4" t="s">
        <v>736</v>
      </c>
      <c r="B29" s="12" t="n">
        <v>9.4</v>
      </c>
    </row>
    <row r="30" spans="1:3">
      <c r="A30" s="4" t="s">
        <v>737</v>
      </c>
      <c r="B30" s="9" t="n">
        <v>9.9</v>
      </c>
    </row>
    <row r="31" spans="1:3">
      <c r="A31" s="3" t="s">
        <v>723</v>
      </c>
    </row>
    <row r="32" spans="1:3">
      <c r="A32" s="4" t="s">
        <v>724</v>
      </c>
      <c r="B32" s="6" t="n">
        <v>343944</v>
      </c>
    </row>
    <row r="33" spans="1:3">
      <c r="A33" s="4" t="s">
        <v>725</v>
      </c>
      <c r="B33" s="4" t="s">
        <v>740</v>
      </c>
    </row>
    <row r="34" spans="1:3">
      <c r="A34" s="4" t="s">
        <v>727</v>
      </c>
      <c r="B34" s="9" t="n">
        <v>9.449999999999999</v>
      </c>
    </row>
    <row r="35" spans="1:3">
      <c r="A35" s="3" t="s">
        <v>728</v>
      </c>
    </row>
    <row r="36" spans="1:3">
      <c r="A36" s="4" t="s">
        <v>729</v>
      </c>
      <c r="B36" s="6" t="n">
        <v>118660</v>
      </c>
    </row>
    <row r="37" spans="1:3">
      <c r="A37" s="4" t="s">
        <v>727</v>
      </c>
      <c r="B37" s="9" t="n">
        <v>9.449999999999999</v>
      </c>
    </row>
    <row r="38" spans="1:3">
      <c r="A38" s="9" t="n">
        <v>12.39</v>
      </c>
    </row>
    <row r="39" spans="1:3">
      <c r="A39" s="3" t="s">
        <v>735</v>
      </c>
    </row>
    <row r="40" spans="1:3">
      <c r="A40" s="4" t="s">
        <v>736</v>
      </c>
      <c r="B40" s="12" t="n">
        <v>12.39</v>
      </c>
    </row>
    <row r="41" spans="1:3">
      <c r="A41" s="4" t="s">
        <v>737</v>
      </c>
      <c r="B41" s="9" t="n">
        <v>12.39</v>
      </c>
    </row>
    <row r="42" spans="1:3">
      <c r="A42" s="3" t="s">
        <v>723</v>
      </c>
    </row>
    <row r="43" spans="1:3">
      <c r="A43" s="4" t="s">
        <v>724</v>
      </c>
      <c r="B43" s="6" t="n">
        <v>58504</v>
      </c>
    </row>
    <row r="44" spans="1:3">
      <c r="A44" s="4" t="s">
        <v>725</v>
      </c>
      <c r="B44" s="4" t="s">
        <v>741</v>
      </c>
    </row>
    <row r="45" spans="1:3">
      <c r="A45" s="4" t="s">
        <v>727</v>
      </c>
      <c r="B45" s="9" t="n">
        <v>12.39</v>
      </c>
    </row>
    <row r="46" spans="1:3">
      <c r="A46" s="3" t="s">
        <v>728</v>
      </c>
    </row>
    <row r="47" spans="1:3">
      <c r="A47" s="4" t="s">
        <v>729</v>
      </c>
      <c r="B47" s="6" t="n">
        <v>19502</v>
      </c>
    </row>
    <row r="48" spans="1:3">
      <c r="A48" s="4" t="s">
        <v>727</v>
      </c>
      <c r="B48" s="9" t="n">
        <v>12.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5"/>
  </cols>
  <sheetData>
    <row r="1" spans="1:4">
      <c r="A1" s="1" t="s">
        <v>742</v>
      </c>
      <c r="C1" s="2" t="s">
        <v>1</v>
      </c>
    </row>
    <row r="2" spans="1:4">
      <c r="C2" s="2" t="s">
        <v>2</v>
      </c>
      <c r="D2" s="2" t="s">
        <v>30</v>
      </c>
    </row>
    <row r="3" spans="1:4">
      <c r="A3" s="3" t="s">
        <v>743</v>
      </c>
    </row>
    <row r="4" spans="1:4">
      <c r="A4" s="4" t="s">
        <v>595</v>
      </c>
      <c r="C4" s="6" t="n">
        <v>219775</v>
      </c>
      <c r="D4" s="6" t="n">
        <v>620841</v>
      </c>
    </row>
    <row r="5" spans="1:4">
      <c r="A5" s="4" t="s">
        <v>744</v>
      </c>
      <c r="C5" s="9" t="n">
        <v>7.91</v>
      </c>
      <c r="D5" s="9" t="n">
        <v>9.74</v>
      </c>
    </row>
    <row r="6" spans="1:4">
      <c r="A6" s="4" t="s">
        <v>745</v>
      </c>
      <c r="B6" s="4" t="s">
        <v>139</v>
      </c>
      <c r="C6" s="4" t="s">
        <v>746</v>
      </c>
      <c r="D6" s="4" t="s">
        <v>747</v>
      </c>
    </row>
    <row r="7" spans="1:4">
      <c r="A7" s="4" t="s">
        <v>748</v>
      </c>
      <c r="B7" s="4" t="s">
        <v>448</v>
      </c>
      <c r="C7" s="4" t="s">
        <v>749</v>
      </c>
      <c r="D7" s="4" t="s">
        <v>750</v>
      </c>
    </row>
    <row r="8" spans="1:4">
      <c r="A8" s="4" t="s">
        <v>751</v>
      </c>
      <c r="B8" s="4" t="s">
        <v>603</v>
      </c>
      <c r="C8" s="4" t="s">
        <v>401</v>
      </c>
      <c r="D8" s="4" t="s">
        <v>752</v>
      </c>
    </row>
    <row r="9" spans="1:4">
      <c r="A9" s="4" t="s">
        <v>753</v>
      </c>
      <c r="C9" s="4" t="s">
        <v>35</v>
      </c>
      <c r="D9" s="4" t="s">
        <v>35</v>
      </c>
    </row>
    <row r="10" spans="1:4">
      <c r="A10" t="n"/>
    </row>
    <row r="11" spans="1:4">
      <c r="A11" s="4" t="s">
        <v>139</v>
      </c>
      <c r="B11" s="4" t="s">
        <v>754</v>
      </c>
    </row>
    <row r="12" spans="1:4">
      <c r="A12" s="4" t="s">
        <v>448</v>
      </c>
      <c r="B12" s="4" t="s">
        <v>755</v>
      </c>
    </row>
    <row r="13" spans="1:4">
      <c r="A13" s="4" t="s">
        <v>603</v>
      </c>
      <c r="B13" s="4" t="s">
        <v>756</v>
      </c>
    </row>
  </sheetData>
  <mergeCells count="6">
    <mergeCell ref="A1:B2"/>
    <mergeCell ref="C1:D1"/>
    <mergeCell ref="A10:C10"/>
    <mergeCell ref="B11:C11"/>
    <mergeCell ref="B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7</v>
      </c>
      <c r="B1" s="2" t="s">
        <v>1</v>
      </c>
    </row>
    <row r="2" spans="1:3">
      <c r="B2" s="2" t="s">
        <v>2</v>
      </c>
      <c r="C2" s="2" t="s">
        <v>30</v>
      </c>
    </row>
    <row r="3" spans="1:3">
      <c r="A3" s="3" t="s">
        <v>758</v>
      </c>
    </row>
    <row r="4" spans="1:3">
      <c r="A4" s="4" t="s">
        <v>759</v>
      </c>
      <c r="B4" s="6" t="n">
        <v>380077</v>
      </c>
    </row>
    <row r="5" spans="1:3">
      <c r="A5" s="4" t="s">
        <v>714</v>
      </c>
      <c r="B5" s="6" t="n">
        <v>559209</v>
      </c>
      <c r="C5" s="6" t="n">
        <v>410332</v>
      </c>
    </row>
    <row r="6" spans="1:3">
      <c r="A6" s="4" t="s">
        <v>760</v>
      </c>
      <c r="B6" s="6" t="n">
        <v>-123750</v>
      </c>
    </row>
    <row r="7" spans="1:3">
      <c r="A7" s="4" t="s">
        <v>715</v>
      </c>
      <c r="B7" s="6" t="n">
        <v>-101068</v>
      </c>
    </row>
    <row r="8" spans="1:3">
      <c r="A8" s="4" t="s">
        <v>761</v>
      </c>
      <c r="B8" s="6" t="n">
        <v>714468</v>
      </c>
      <c r="C8" s="6" t="n">
        <v>380077</v>
      </c>
    </row>
    <row r="9" spans="1:3">
      <c r="A9" s="3" t="s">
        <v>762</v>
      </c>
    </row>
    <row r="10" spans="1:3">
      <c r="A10" s="4" t="s">
        <v>763</v>
      </c>
      <c r="B10" s="9" t="n">
        <v>10.06</v>
      </c>
    </row>
    <row r="11" spans="1:3">
      <c r="A11" s="4" t="s">
        <v>764</v>
      </c>
      <c r="B11" s="12" t="n">
        <v>7.79</v>
      </c>
    </row>
    <row r="12" spans="1:3">
      <c r="A12" s="4" t="s">
        <v>765</v>
      </c>
      <c r="B12" s="12" t="n">
        <v>10.03</v>
      </c>
    </row>
    <row r="13" spans="1:3">
      <c r="A13" s="4" t="s">
        <v>766</v>
      </c>
      <c r="B13" s="12" t="n">
        <v>8.25</v>
      </c>
    </row>
    <row r="14" spans="1:3">
      <c r="A14" s="4" t="s">
        <v>767</v>
      </c>
      <c r="B14" s="9" t="n">
        <v>8.539999999999999</v>
      </c>
      <c r="C14" s="9" t="n">
        <v>10.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8</v>
      </c>
      <c r="B1" s="2" t="s">
        <v>1</v>
      </c>
    </row>
    <row r="2" spans="1:3">
      <c r="B2" s="2" t="s">
        <v>2</v>
      </c>
      <c r="C2" s="2" t="s">
        <v>30</v>
      </c>
    </row>
    <row r="3" spans="1:3">
      <c r="A3" s="3" t="s">
        <v>758</v>
      </c>
    </row>
    <row r="4" spans="1:3">
      <c r="A4" s="4" t="s">
        <v>759</v>
      </c>
      <c r="B4" s="6" t="n">
        <v>196199</v>
      </c>
    </row>
    <row r="5" spans="1:3">
      <c r="A5" s="4" t="s">
        <v>714</v>
      </c>
      <c r="B5" s="6" t="n">
        <v>246496</v>
      </c>
      <c r="C5" s="6" t="n">
        <v>204280</v>
      </c>
    </row>
    <row r="6" spans="1:3">
      <c r="A6" s="4" t="s">
        <v>760</v>
      </c>
      <c r="B6" s="6" t="n">
        <v>-52405</v>
      </c>
    </row>
    <row r="7" spans="1:3">
      <c r="A7" s="4" t="s">
        <v>715</v>
      </c>
      <c r="B7" s="6" t="n">
        <v>-53002</v>
      </c>
    </row>
    <row r="8" spans="1:3">
      <c r="A8" s="4" t="s">
        <v>761</v>
      </c>
      <c r="B8" s="6" t="n">
        <v>337288</v>
      </c>
      <c r="C8" s="6" t="n">
        <v>196199</v>
      </c>
    </row>
    <row r="9" spans="1:3">
      <c r="A9" s="3" t="s">
        <v>762</v>
      </c>
    </row>
    <row r="10" spans="1:3">
      <c r="A10" s="4" t="s">
        <v>763</v>
      </c>
      <c r="B10" s="9" t="n">
        <v>10.64</v>
      </c>
    </row>
    <row r="11" spans="1:3">
      <c r="A11" s="4" t="s">
        <v>764</v>
      </c>
      <c r="B11" s="12" t="n">
        <v>7.92</v>
      </c>
    </row>
    <row r="12" spans="1:3">
      <c r="A12" s="4" t="s">
        <v>765</v>
      </c>
      <c r="B12" s="12" t="n">
        <v>10.79</v>
      </c>
    </row>
    <row r="13" spans="1:3">
      <c r="A13" s="4" t="s">
        <v>766</v>
      </c>
      <c r="B13" s="12" t="n">
        <v>9.49</v>
      </c>
    </row>
    <row r="14" spans="1:3">
      <c r="A14" s="4" t="s">
        <v>767</v>
      </c>
      <c r="B14" s="9" t="n">
        <v>8.81</v>
      </c>
      <c r="C14" s="9" t="n">
        <v>10.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6"/>
    <col customWidth="1" max="6" min="6" width="14"/>
    <col customWidth="1" max="7" min="7" width="14"/>
  </cols>
  <sheetData>
    <row r="1" spans="1:7">
      <c r="A1" s="1" t="s">
        <v>769</v>
      </c>
      <c r="B1" s="2" t="s">
        <v>1</v>
      </c>
      <c r="E1" s="2" t="s">
        <v>770</v>
      </c>
    </row>
    <row r="2" spans="1:7">
      <c r="B2" s="2" t="s">
        <v>2</v>
      </c>
      <c r="C2" s="2" t="s">
        <v>30</v>
      </c>
      <c r="D2" s="2" t="s">
        <v>75</v>
      </c>
      <c r="E2" s="2" t="s">
        <v>2</v>
      </c>
      <c r="F2" s="2" t="s">
        <v>373</v>
      </c>
      <c r="G2" s="2" t="s">
        <v>771</v>
      </c>
    </row>
    <row r="3" spans="1:7">
      <c r="A3" s="3" t="s">
        <v>195</v>
      </c>
    </row>
    <row r="4" spans="1:7">
      <c r="A4" s="4" t="s">
        <v>772</v>
      </c>
      <c r="C4" s="7" t="n">
        <v>3800</v>
      </c>
      <c r="D4" s="7" t="n">
        <v>3000</v>
      </c>
    </row>
    <row r="5" spans="1:7">
      <c r="A5" s="3" t="s">
        <v>773</v>
      </c>
    </row>
    <row r="6" spans="1:7">
      <c r="A6" s="4" t="s">
        <v>774</v>
      </c>
      <c r="F6" s="7" t="n">
        <v>30000</v>
      </c>
      <c r="G6" s="7" t="n">
        <v>15000</v>
      </c>
    </row>
    <row r="7" spans="1:7">
      <c r="A7" s="4" t="s">
        <v>775</v>
      </c>
      <c r="B7" s="7" t="n">
        <v>6010</v>
      </c>
      <c r="C7" s="6" t="n">
        <v>2000</v>
      </c>
      <c r="E7" s="7" t="n">
        <v>8000</v>
      </c>
    </row>
    <row r="8" spans="1:7">
      <c r="A8" s="3" t="s">
        <v>248</v>
      </c>
    </row>
    <row r="9" spans="1:7">
      <c r="A9" s="4" t="s">
        <v>458</v>
      </c>
      <c r="B9" s="7" t="n">
        <v>4200</v>
      </c>
      <c r="C9" s="7" t="n">
        <v>9400</v>
      </c>
      <c r="D9" s="7" t="n">
        <v>6400</v>
      </c>
    </row>
    <row r="10" spans="1:7">
      <c r="A10" s="4" t="s">
        <v>776</v>
      </c>
    </row>
    <row r="11" spans="1:7">
      <c r="A11" s="3" t="s">
        <v>248</v>
      </c>
    </row>
    <row r="12" spans="1:7">
      <c r="A12" s="4" t="s">
        <v>777</v>
      </c>
      <c r="B12" s="6" t="n">
        <v>4500000</v>
      </c>
      <c r="E12" s="6" t="n">
        <v>4500000</v>
      </c>
    </row>
    <row r="13" spans="1:7">
      <c r="A13" s="4" t="s">
        <v>778</v>
      </c>
      <c r="B13" s="6" t="n">
        <v>2609893</v>
      </c>
      <c r="E13" s="6" t="n">
        <v>2609893</v>
      </c>
    </row>
    <row r="14" spans="1:7">
      <c r="A14" s="4" t="s">
        <v>779</v>
      </c>
    </row>
    <row r="15" spans="1:7">
      <c r="A15" s="3" t="s">
        <v>248</v>
      </c>
    </row>
    <row r="16" spans="1:7">
      <c r="A16" s="4" t="s">
        <v>590</v>
      </c>
      <c r="B16" s="6" t="n">
        <v>559209</v>
      </c>
      <c r="C16" s="6" t="n">
        <v>410332</v>
      </c>
    </row>
    <row r="17" spans="1:7">
      <c r="A17" s="4" t="s">
        <v>780</v>
      </c>
      <c r="B17" s="7" t="n">
        <v>4400</v>
      </c>
      <c r="C17" s="7" t="n">
        <v>4200</v>
      </c>
    </row>
    <row r="18" spans="1:7">
      <c r="A18" s="4" t="s">
        <v>781</v>
      </c>
      <c r="B18" s="7" t="n">
        <v>2600</v>
      </c>
    </row>
    <row r="19" spans="1:7">
      <c r="A19" s="4" t="s">
        <v>782</v>
      </c>
      <c r="B19" s="6" t="n">
        <v>56782</v>
      </c>
      <c r="E19" s="6" t="n">
        <v>56782</v>
      </c>
    </row>
    <row r="20" spans="1:7">
      <c r="A20" s="4" t="s">
        <v>783</v>
      </c>
      <c r="B20" s="7" t="n">
        <v>200</v>
      </c>
      <c r="E20" s="7" t="n">
        <v>200</v>
      </c>
    </row>
    <row r="21" spans="1:7">
      <c r="A21" s="4" t="s">
        <v>458</v>
      </c>
      <c r="B21" s="6" t="n">
        <v>2900</v>
      </c>
      <c r="C21" s="6" t="n">
        <v>1400</v>
      </c>
    </row>
    <row r="22" spans="1:7">
      <c r="A22" s="4" t="s">
        <v>592</v>
      </c>
      <c r="B22" s="6" t="n">
        <v>3100</v>
      </c>
      <c r="E22" s="7" t="n">
        <v>3100</v>
      </c>
    </row>
    <row r="23" spans="1:7">
      <c r="A23" s="4" t="s">
        <v>784</v>
      </c>
      <c r="B23" s="7" t="n">
        <v>1200</v>
      </c>
      <c r="C23" s="7" t="n">
        <v>100</v>
      </c>
    </row>
    <row r="24" spans="1:7">
      <c r="A24" s="4" t="s">
        <v>785</v>
      </c>
      <c r="B24" s="4" t="s">
        <v>597</v>
      </c>
    </row>
    <row r="25" spans="1:7">
      <c r="A25" s="4" t="s">
        <v>786</v>
      </c>
      <c r="B25" s="9" t="n">
        <v>7.79</v>
      </c>
    </row>
    <row r="26" spans="1:7">
      <c r="A26" s="4" t="s">
        <v>787</v>
      </c>
    </row>
    <row r="27" spans="1:7">
      <c r="A27" s="3" t="s">
        <v>248</v>
      </c>
    </row>
    <row r="28" spans="1:7">
      <c r="A28" s="4" t="s">
        <v>591</v>
      </c>
      <c r="B28" s="4" t="s">
        <v>392</v>
      </c>
    </row>
    <row r="29" spans="1:7">
      <c r="A29" s="4" t="s">
        <v>590</v>
      </c>
      <c r="B29" s="6" t="n">
        <v>246496</v>
      </c>
      <c r="C29" s="6" t="n">
        <v>204280</v>
      </c>
    </row>
    <row r="30" spans="1:7">
      <c r="A30" s="4" t="s">
        <v>780</v>
      </c>
      <c r="B30" s="7" t="n">
        <v>2000</v>
      </c>
      <c r="C30" s="7" t="n">
        <v>2200</v>
      </c>
    </row>
    <row r="31" spans="1:7">
      <c r="A31" s="4" t="s">
        <v>781</v>
      </c>
      <c r="B31" s="7" t="n">
        <v>1200</v>
      </c>
    </row>
    <row r="32" spans="1:7">
      <c r="A32" s="4" t="s">
        <v>788</v>
      </c>
      <c r="B32" s="6" t="n">
        <v>15761</v>
      </c>
      <c r="E32" s="6" t="n">
        <v>15761</v>
      </c>
    </row>
    <row r="33" spans="1:7">
      <c r="A33" s="4" t="s">
        <v>789</v>
      </c>
      <c r="B33" s="7" t="n">
        <v>100</v>
      </c>
      <c r="E33" s="7" t="n">
        <v>100</v>
      </c>
    </row>
    <row r="34" spans="1:7">
      <c r="A34" s="4" t="s">
        <v>458</v>
      </c>
      <c r="B34" s="6" t="n">
        <v>200</v>
      </c>
      <c r="C34" s="7" t="n">
        <v>700</v>
      </c>
    </row>
    <row r="35" spans="1:7">
      <c r="A35" s="4" t="s">
        <v>592</v>
      </c>
      <c r="B35" s="7" t="n">
        <v>200</v>
      </c>
      <c r="E35" s="6" t="n">
        <v>200</v>
      </c>
    </row>
    <row r="36" spans="1:7">
      <c r="A36" s="4" t="s">
        <v>785</v>
      </c>
      <c r="B36" s="4" t="s">
        <v>597</v>
      </c>
    </row>
    <row r="37" spans="1:7">
      <c r="A37" s="4" t="s">
        <v>786</v>
      </c>
      <c r="B37" s="9" t="n">
        <v>7.92</v>
      </c>
    </row>
    <row r="38" spans="1:7">
      <c r="A38" s="4" t="s">
        <v>790</v>
      </c>
    </row>
    <row r="39" spans="1:7">
      <c r="A39" s="3" t="s">
        <v>248</v>
      </c>
    </row>
    <row r="40" spans="1:7">
      <c r="A40" s="4" t="s">
        <v>591</v>
      </c>
      <c r="D40" s="4" t="s">
        <v>392</v>
      </c>
    </row>
    <row r="41" spans="1:7">
      <c r="A41" s="4" t="s">
        <v>780</v>
      </c>
      <c r="D41" s="7" t="n">
        <v>1000</v>
      </c>
    </row>
    <row r="42" spans="1:7">
      <c r="A42" s="4" t="s">
        <v>786</v>
      </c>
      <c r="D42" s="9" t="n">
        <v>6.2</v>
      </c>
    </row>
    <row r="43" spans="1:7">
      <c r="A43" s="4" t="s">
        <v>791</v>
      </c>
    </row>
    <row r="44" spans="1:7">
      <c r="A44" s="3" t="s">
        <v>248</v>
      </c>
    </row>
    <row r="45" spans="1:7">
      <c r="A45" s="4" t="s">
        <v>792</v>
      </c>
      <c r="B45" s="4" t="s">
        <v>464</v>
      </c>
    </row>
    <row r="46" spans="1:7">
      <c r="A46" s="4" t="s">
        <v>591</v>
      </c>
      <c r="B46" s="4" t="s">
        <v>392</v>
      </c>
    </row>
    <row r="47" spans="1:7">
      <c r="A47" s="4" t="s">
        <v>592</v>
      </c>
      <c r="B47" s="7" t="n">
        <v>1600</v>
      </c>
      <c r="E47" s="7" t="n">
        <v>1600</v>
      </c>
    </row>
    <row r="48" spans="1:7">
      <c r="A48" s="4" t="s">
        <v>793</v>
      </c>
    </row>
    <row r="49" spans="1:7">
      <c r="A49" s="3" t="s">
        <v>248</v>
      </c>
    </row>
    <row r="50" spans="1:7">
      <c r="A50" s="4" t="s">
        <v>792</v>
      </c>
      <c r="B50" s="4" t="s">
        <v>464</v>
      </c>
    </row>
    <row r="51" spans="1:7">
      <c r="A51" s="4" t="s">
        <v>591</v>
      </c>
      <c r="B51" s="4" t="s">
        <v>4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5</v>
      </c>
    </row>
    <row r="3" spans="1:4">
      <c r="A3" s="3" t="s">
        <v>795</v>
      </c>
    </row>
    <row r="4" spans="1:4">
      <c r="A4" s="4" t="s">
        <v>796</v>
      </c>
      <c r="C4" s="7" t="n">
        <v>637</v>
      </c>
      <c r="D4" s="7" t="n">
        <v>9056</v>
      </c>
    </row>
    <row r="5" spans="1:4">
      <c r="A5" s="4" t="s">
        <v>797</v>
      </c>
      <c r="C5" s="6" t="n">
        <v>4038</v>
      </c>
      <c r="D5" s="6" t="n">
        <v>4297</v>
      </c>
    </row>
    <row r="6" spans="1:4">
      <c r="A6" s="4" t="s">
        <v>119</v>
      </c>
      <c r="B6" s="4" t="s">
        <v>35</v>
      </c>
      <c r="C6" s="6" t="n">
        <v>3817</v>
      </c>
      <c r="D6" s="6" t="n">
        <v>3012</v>
      </c>
    </row>
    <row r="7" spans="1:4">
      <c r="A7" s="4" t="s">
        <v>105</v>
      </c>
      <c r="C7" s="7" t="n">
        <v>8492</v>
      </c>
      <c r="D7" s="7" t="n">
        <v>163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8</v>
      </c>
      <c r="B1" s="2" t="s">
        <v>1</v>
      </c>
    </row>
    <row r="2" spans="1:3">
      <c r="B2" s="2" t="s">
        <v>30</v>
      </c>
      <c r="C2" s="2" t="s">
        <v>75</v>
      </c>
    </row>
    <row r="3" spans="1:3">
      <c r="A3" s="3" t="s">
        <v>799</v>
      </c>
    </row>
    <row r="4" spans="1:3">
      <c r="A4" s="4" t="s">
        <v>800</v>
      </c>
      <c r="B4" s="7" t="n">
        <v>88902</v>
      </c>
      <c r="C4" s="7" t="n">
        <v>13262</v>
      </c>
    </row>
    <row r="5" spans="1:3">
      <c r="A5" s="4" t="s">
        <v>801</v>
      </c>
    </row>
    <row r="6" spans="1:3">
      <c r="A6" s="3" t="s">
        <v>799</v>
      </c>
    </row>
    <row r="7" spans="1:3">
      <c r="A7" s="4" t="s">
        <v>800</v>
      </c>
      <c r="B7" s="6" t="n">
        <v>88902</v>
      </c>
      <c r="C7" s="6" t="n">
        <v>13262</v>
      </c>
    </row>
    <row r="8" spans="1:3">
      <c r="A8" s="3" t="s">
        <v>802</v>
      </c>
    </row>
    <row r="9" spans="1:3">
      <c r="A9" s="4" t="s">
        <v>803</v>
      </c>
      <c r="B9" s="7" t="n">
        <v>-6467</v>
      </c>
      <c r="C9" s="6" t="n">
        <v>-6401</v>
      </c>
    </row>
    <row r="10" spans="1:3">
      <c r="A10" s="4" t="s">
        <v>804</v>
      </c>
      <c r="B10" s="4" t="s">
        <v>35</v>
      </c>
      <c r="C10" s="7" t="n">
        <v>2076</v>
      </c>
    </row>
    <row r="11" spans="1:3">
      <c r="A11" s="4" t="s">
        <v>805</v>
      </c>
      <c r="B11" s="7" t="n">
        <v>-1815</v>
      </c>
      <c r="C11" s="4" t="s">
        <v>35</v>
      </c>
    </row>
    <row r="12" spans="1:3">
      <c r="A12" s="4" t="s">
        <v>806</v>
      </c>
      <c r="B12" s="6" t="n">
        <v>-751</v>
      </c>
      <c r="C12" s="4" t="s">
        <v>35</v>
      </c>
    </row>
    <row r="13" spans="1:3">
      <c r="A13" s="4" t="s">
        <v>807</v>
      </c>
      <c r="B13" s="6" t="n">
        <v>3078</v>
      </c>
      <c r="C13" s="4" t="s">
        <v>35</v>
      </c>
    </row>
    <row r="14" spans="1:3">
      <c r="A14" s="4" t="s">
        <v>140</v>
      </c>
      <c r="B14" s="6" t="n">
        <v>184</v>
      </c>
      <c r="C14" s="4" t="s">
        <v>35</v>
      </c>
    </row>
    <row r="15" spans="1:3">
      <c r="A15" s="4" t="s">
        <v>808</v>
      </c>
      <c r="B15" s="7" t="n">
        <v>83131</v>
      </c>
      <c r="C15" s="7" t="n">
        <v>8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809</v>
      </c>
      <c r="B1" s="2" t="s">
        <v>1</v>
      </c>
    </row>
    <row r="2" spans="1:4">
      <c r="B2" s="2" t="s">
        <v>2</v>
      </c>
      <c r="C2" s="2" t="s">
        <v>30</v>
      </c>
      <c r="D2" s="2" t="s">
        <v>75</v>
      </c>
    </row>
    <row r="3" spans="1:4">
      <c r="A3" s="3" t="s">
        <v>200</v>
      </c>
    </row>
    <row r="4" spans="1:4">
      <c r="A4" s="4" t="s">
        <v>810</v>
      </c>
      <c r="B4" s="10" t="n">
        <v>6.1</v>
      </c>
      <c r="C4" s="7" t="n">
        <v>6</v>
      </c>
      <c r="D4" s="10" t="n">
        <v>5.3</v>
      </c>
    </row>
    <row r="5" spans="1:4">
      <c r="A5" s="4" t="s">
        <v>811</v>
      </c>
      <c r="B5" s="10" t="n">
        <v>1.1</v>
      </c>
    </row>
    <row r="6" spans="1:4">
      <c r="A6" s="4" t="s">
        <v>459</v>
      </c>
    </row>
    <row r="7" spans="1:4">
      <c r="A7" s="3" t="s">
        <v>460</v>
      </c>
    </row>
    <row r="8" spans="1:4">
      <c r="A8" s="4" t="s">
        <v>461</v>
      </c>
      <c r="B8" s="4" t="s">
        <v>392</v>
      </c>
    </row>
    <row r="9" spans="1:4">
      <c r="A9" s="4" t="s">
        <v>463</v>
      </c>
    </row>
    <row r="10" spans="1:4">
      <c r="A10" s="3" t="s">
        <v>460</v>
      </c>
    </row>
    <row r="11" spans="1:4">
      <c r="A11" s="4" t="s">
        <v>461</v>
      </c>
      <c r="B11" s="4" t="s">
        <v>464</v>
      </c>
    </row>
    <row r="12" spans="1:4">
      <c r="A12" s="4" t="s">
        <v>812</v>
      </c>
    </row>
    <row r="13" spans="1:4">
      <c r="A13" s="3" t="s">
        <v>460</v>
      </c>
    </row>
    <row r="14" spans="1:4">
      <c r="A14" s="4" t="s">
        <v>813</v>
      </c>
      <c r="B14" s="4" t="s">
        <v>814</v>
      </c>
    </row>
    <row r="15" spans="1:4">
      <c r="A15" s="4" t="s">
        <v>461</v>
      </c>
      <c r="B15" s="4" t="s">
        <v>464</v>
      </c>
    </row>
    <row r="16" spans="1:4">
      <c r="A16" s="4" t="s">
        <v>815</v>
      </c>
    </row>
    <row r="17" spans="1:4">
      <c r="A17" s="3" t="s">
        <v>460</v>
      </c>
    </row>
    <row r="18" spans="1:4">
      <c r="A18" s="4" t="s">
        <v>813</v>
      </c>
      <c r="B18" s="4" t="s">
        <v>816</v>
      </c>
    </row>
    <row r="19" spans="1:4">
      <c r="A19" s="4" t="s">
        <v>461</v>
      </c>
      <c r="B19" s="4" t="s">
        <v>4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7</v>
      </c>
      <c r="B1" s="2" t="s">
        <v>521</v>
      </c>
    </row>
    <row r="2" spans="1:2">
      <c r="A2" s="3" t="s">
        <v>818</v>
      </c>
    </row>
    <row r="3" spans="1:2">
      <c r="A3" s="6" t="n">
        <v>2016</v>
      </c>
      <c r="B3" s="7" t="n">
        <v>8217</v>
      </c>
    </row>
    <row r="4" spans="1:2">
      <c r="A4" s="6" t="n">
        <v>2017</v>
      </c>
      <c r="B4" s="6" t="n">
        <v>7040</v>
      </c>
    </row>
    <row r="5" spans="1:2">
      <c r="A5" s="6" t="n">
        <v>2018</v>
      </c>
      <c r="B5" s="6" t="n">
        <v>6815</v>
      </c>
    </row>
    <row r="6" spans="1:2">
      <c r="A6" s="6" t="n">
        <v>2019</v>
      </c>
      <c r="B6" s="6" t="n">
        <v>6189</v>
      </c>
    </row>
    <row r="7" spans="1:2">
      <c r="A7" s="6" t="n">
        <v>2020</v>
      </c>
      <c r="B7" s="6" t="n">
        <v>6156</v>
      </c>
    </row>
    <row r="8" spans="1:2">
      <c r="A8" s="4" t="s">
        <v>577</v>
      </c>
      <c r="B8" s="6" t="n">
        <v>10730</v>
      </c>
    </row>
    <row r="9" spans="1:2">
      <c r="A9" s="4" t="s">
        <v>105</v>
      </c>
      <c r="B9" s="7" t="n">
        <v>451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203</v>
      </c>
    </row>
    <row r="4" spans="1:12">
      <c r="A4" s="4" t="s">
        <v>92</v>
      </c>
      <c r="B4" s="7" t="n">
        <v>-113558</v>
      </c>
      <c r="C4" s="7" t="n">
        <v>-7548</v>
      </c>
      <c r="D4" s="7" t="n">
        <v>-7897</v>
      </c>
      <c r="E4" s="7" t="n">
        <v>-7945</v>
      </c>
      <c r="F4" s="7" t="n">
        <v>3108</v>
      </c>
      <c r="G4" s="7" t="n">
        <v>-101382</v>
      </c>
      <c r="H4" s="7" t="n">
        <v>-1642</v>
      </c>
      <c r="I4" s="7" t="n">
        <v>-14418</v>
      </c>
      <c r="J4" s="7" t="n">
        <v>-136948</v>
      </c>
      <c r="K4" s="7" t="n">
        <v>-114334</v>
      </c>
      <c r="L4" s="7" t="n">
        <v>-4711</v>
      </c>
    </row>
    <row r="5" spans="1:12">
      <c r="A5" s="4" t="s">
        <v>820</v>
      </c>
      <c r="J5" s="6" t="n">
        <v>29597</v>
      </c>
      <c r="K5" s="6" t="n">
        <v>30368</v>
      </c>
      <c r="L5" s="6" t="n">
        <v>30399</v>
      </c>
    </row>
    <row r="6" spans="1:12">
      <c r="A6" s="4" t="s">
        <v>821</v>
      </c>
      <c r="J6" s="4" t="s">
        <v>35</v>
      </c>
      <c r="K6" s="4" t="s">
        <v>35</v>
      </c>
      <c r="L6" s="4" t="s">
        <v>35</v>
      </c>
    </row>
    <row r="7" spans="1:12">
      <c r="A7" s="4" t="s">
        <v>822</v>
      </c>
      <c r="J7" s="6" t="n">
        <v>29597</v>
      </c>
      <c r="K7" s="6" t="n">
        <v>30368</v>
      </c>
      <c r="L7" s="6" t="n">
        <v>30399</v>
      </c>
    </row>
    <row r="8" spans="1:12">
      <c r="A8" s="4" t="s">
        <v>93</v>
      </c>
      <c r="B8" s="9" t="n">
        <v>-3.85</v>
      </c>
      <c r="C8" s="9" t="n">
        <v>-0.26</v>
      </c>
      <c r="D8" s="9" t="n">
        <v>-0.27</v>
      </c>
      <c r="E8" s="9" t="n">
        <v>-0.27</v>
      </c>
      <c r="F8" s="9" t="n">
        <v>0.1</v>
      </c>
      <c r="G8" s="9" t="n">
        <v>-3.34</v>
      </c>
      <c r="H8" s="9" t="n">
        <v>-0.05</v>
      </c>
      <c r="I8" s="9" t="n">
        <v>-0.47</v>
      </c>
      <c r="J8" s="9" t="n">
        <v>-4.63</v>
      </c>
      <c r="K8" s="9" t="n">
        <v>-3.76</v>
      </c>
      <c r="L8" s="9" t="n">
        <v>-0.15</v>
      </c>
    </row>
    <row r="9" spans="1:12">
      <c r="A9" s="3" t="s">
        <v>823</v>
      </c>
    </row>
    <row r="10" spans="1:12">
      <c r="A10" s="4" t="s">
        <v>824</v>
      </c>
      <c r="J10" s="6" t="n">
        <v>926</v>
      </c>
      <c r="K10" s="6" t="n">
        <v>649</v>
      </c>
      <c r="L10" s="4" t="s">
        <v>35</v>
      </c>
    </row>
    <row r="11" spans="1:12">
      <c r="A11" s="4" t="s">
        <v>825</v>
      </c>
      <c r="J11" s="6" t="n">
        <v>30400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827</v>
      </c>
    </row>
    <row r="4" spans="1:12">
      <c r="A4" s="4" t="s">
        <v>378</v>
      </c>
      <c r="B4" s="7" t="n">
        <v>55490</v>
      </c>
      <c r="C4" s="7" t="n">
        <v>40266</v>
      </c>
      <c r="D4" s="7" t="n">
        <v>40216</v>
      </c>
      <c r="E4" s="7" t="n">
        <v>36759</v>
      </c>
      <c r="F4" s="7" t="n">
        <v>48934</v>
      </c>
      <c r="G4" s="7" t="n">
        <v>39513</v>
      </c>
      <c r="H4" s="7" t="n">
        <v>44001</v>
      </c>
      <c r="I4" s="7" t="n">
        <v>38379</v>
      </c>
      <c r="J4" s="7" t="n">
        <v>172731</v>
      </c>
      <c r="K4" s="7" t="n">
        <v>170827</v>
      </c>
      <c r="L4" s="7" t="n">
        <v>161132</v>
      </c>
    </row>
    <row r="5" spans="1:12">
      <c r="A5" s="4" t="s">
        <v>828</v>
      </c>
      <c r="J5" s="4" t="s">
        <v>829</v>
      </c>
    </row>
    <row r="6" spans="1:12">
      <c r="A6" s="4" t="s">
        <v>830</v>
      </c>
    </row>
    <row r="7" spans="1:12">
      <c r="A7" s="3" t="s">
        <v>827</v>
      </c>
    </row>
    <row r="8" spans="1:12">
      <c r="A8" s="4" t="s">
        <v>378</v>
      </c>
      <c r="J8" s="7" t="n">
        <v>94912</v>
      </c>
      <c r="K8" s="6" t="n">
        <v>83138</v>
      </c>
      <c r="L8" s="6" t="n">
        <v>75881</v>
      </c>
    </row>
    <row r="9" spans="1:12">
      <c r="A9" s="4" t="s">
        <v>831</v>
      </c>
    </row>
    <row r="10" spans="1:12">
      <c r="A10" s="3" t="s">
        <v>827</v>
      </c>
    </row>
    <row r="11" spans="1:12">
      <c r="A11" s="4" t="s">
        <v>378</v>
      </c>
      <c r="J11" s="6" t="n">
        <v>45365</v>
      </c>
      <c r="K11" s="6" t="n">
        <v>49311</v>
      </c>
      <c r="L11" s="6" t="n">
        <v>50269</v>
      </c>
    </row>
    <row r="12" spans="1:12">
      <c r="A12" s="4" t="s">
        <v>832</v>
      </c>
    </row>
    <row r="13" spans="1:12">
      <c r="A13" s="3" t="s">
        <v>827</v>
      </c>
    </row>
    <row r="14" spans="1:12">
      <c r="A14" s="4" t="s">
        <v>378</v>
      </c>
      <c r="J14" s="6" t="n">
        <v>23808</v>
      </c>
      <c r="K14" s="6" t="n">
        <v>26822</v>
      </c>
      <c r="L14" s="6" t="n">
        <v>26404</v>
      </c>
    </row>
    <row r="15" spans="1:12">
      <c r="A15" s="4" t="s">
        <v>833</v>
      </c>
    </row>
    <row r="16" spans="1:12">
      <c r="A16" s="3" t="s">
        <v>827</v>
      </c>
    </row>
    <row r="17" spans="1:12">
      <c r="A17" s="4" t="s">
        <v>378</v>
      </c>
      <c r="J17" s="6" t="n">
        <v>5707</v>
      </c>
      <c r="K17" s="6" t="n">
        <v>7902</v>
      </c>
      <c r="L17" s="6" t="n">
        <v>6202</v>
      </c>
    </row>
    <row r="18" spans="1:12">
      <c r="A18" s="4" t="s">
        <v>834</v>
      </c>
    </row>
    <row r="19" spans="1:12">
      <c r="A19" s="3" t="s">
        <v>827</v>
      </c>
    </row>
    <row r="20" spans="1:12">
      <c r="A20" s="4" t="s">
        <v>378</v>
      </c>
      <c r="J20" s="7" t="n">
        <v>2939</v>
      </c>
      <c r="K20" s="7" t="n">
        <v>3654</v>
      </c>
      <c r="L20" s="7" t="n">
        <v>237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827</v>
      </c>
    </row>
    <row r="4" spans="1:12">
      <c r="A4" s="4" t="s">
        <v>378</v>
      </c>
      <c r="B4" s="7" t="n">
        <v>55490</v>
      </c>
      <c r="C4" s="7" t="n">
        <v>40266</v>
      </c>
      <c r="D4" s="7" t="n">
        <v>40216</v>
      </c>
      <c r="E4" s="7" t="n">
        <v>36759</v>
      </c>
      <c r="F4" s="7" t="n">
        <v>48934</v>
      </c>
      <c r="G4" s="7" t="n">
        <v>39513</v>
      </c>
      <c r="H4" s="7" t="n">
        <v>44001</v>
      </c>
      <c r="I4" s="7" t="n">
        <v>38379</v>
      </c>
      <c r="J4" s="7" t="n">
        <v>172731</v>
      </c>
      <c r="K4" s="7" t="n">
        <v>170827</v>
      </c>
      <c r="L4" s="7" t="n">
        <v>161132</v>
      </c>
    </row>
    <row r="5" spans="1:12">
      <c r="A5" s="4" t="s">
        <v>836</v>
      </c>
    </row>
    <row r="6" spans="1:12">
      <c r="A6" s="3" t="s">
        <v>827</v>
      </c>
    </row>
    <row r="7" spans="1:12">
      <c r="A7" s="4" t="s">
        <v>378</v>
      </c>
      <c r="J7" s="6" t="n">
        <v>124031</v>
      </c>
      <c r="K7" s="6" t="n">
        <v>108689</v>
      </c>
      <c r="L7" s="6" t="n">
        <v>86727</v>
      </c>
    </row>
    <row r="8" spans="1:12">
      <c r="A8" s="4" t="s">
        <v>837</v>
      </c>
    </row>
    <row r="9" spans="1:12">
      <c r="A9" s="3" t="s">
        <v>827</v>
      </c>
    </row>
    <row r="10" spans="1:12">
      <c r="A10" s="4" t="s">
        <v>378</v>
      </c>
      <c r="J10" s="6" t="n">
        <v>21450</v>
      </c>
      <c r="K10" s="6" t="n">
        <v>44486</v>
      </c>
      <c r="L10" s="6" t="n">
        <v>63875</v>
      </c>
    </row>
    <row r="11" spans="1:12">
      <c r="A11" s="4" t="s">
        <v>78</v>
      </c>
    </row>
    <row r="12" spans="1:12">
      <c r="A12" s="3" t="s">
        <v>827</v>
      </c>
    </row>
    <row r="13" spans="1:12">
      <c r="A13" s="4" t="s">
        <v>378</v>
      </c>
      <c r="J13" s="7" t="n">
        <v>27250</v>
      </c>
      <c r="K13" s="7" t="n">
        <v>17652</v>
      </c>
      <c r="L13" s="7" t="n">
        <v>1053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0</v>
      </c>
    </row>
    <row r="2" spans="1:3">
      <c r="A2" s="3" t="s">
        <v>827</v>
      </c>
    </row>
    <row r="3" spans="1:3">
      <c r="A3" s="4" t="s">
        <v>40</v>
      </c>
      <c r="B3" s="7" t="n">
        <v>29410</v>
      </c>
      <c r="C3" s="7" t="n">
        <v>34036</v>
      </c>
    </row>
    <row r="4" spans="1:3">
      <c r="A4" s="4" t="s">
        <v>839</v>
      </c>
    </row>
    <row r="5" spans="1:3">
      <c r="A5" s="3" t="s">
        <v>827</v>
      </c>
    </row>
    <row r="6" spans="1:3">
      <c r="A6" s="4" t="s">
        <v>40</v>
      </c>
      <c r="B6" s="6" t="n">
        <v>21387</v>
      </c>
      <c r="C6" s="6" t="n">
        <v>24818</v>
      </c>
    </row>
    <row r="7" spans="1:3">
      <c r="A7" s="4" t="s">
        <v>830</v>
      </c>
    </row>
    <row r="8" spans="1:3">
      <c r="A8" s="3" t="s">
        <v>827</v>
      </c>
    </row>
    <row r="9" spans="1:3">
      <c r="A9" s="4" t="s">
        <v>40</v>
      </c>
      <c r="B9" s="6" t="n">
        <v>6441</v>
      </c>
      <c r="C9" s="6" t="n">
        <v>7181</v>
      </c>
    </row>
    <row r="10" spans="1:3">
      <c r="A10" s="4" t="s">
        <v>840</v>
      </c>
    </row>
    <row r="11" spans="1:3">
      <c r="A11" s="3" t="s">
        <v>827</v>
      </c>
    </row>
    <row r="12" spans="1:3">
      <c r="A12" s="4" t="s">
        <v>40</v>
      </c>
      <c r="B12" s="7" t="n">
        <v>1582</v>
      </c>
      <c r="C12" s="7" t="n">
        <v>20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71</v>
      </c>
      <c r="J1" s="2" t="s">
        <v>1</v>
      </c>
    </row>
    <row r="2" spans="1:12">
      <c r="B2" s="2" t="s">
        <v>2</v>
      </c>
      <c r="C2" s="2" t="s">
        <v>372</v>
      </c>
      <c r="D2" s="2" t="s">
        <v>4</v>
      </c>
      <c r="E2" s="2" t="s">
        <v>373</v>
      </c>
      <c r="F2" s="2" t="s">
        <v>30</v>
      </c>
      <c r="G2" s="2" t="s">
        <v>374</v>
      </c>
      <c r="H2" s="2" t="s">
        <v>375</v>
      </c>
      <c r="I2" s="2" t="s">
        <v>376</v>
      </c>
      <c r="J2" s="2" t="s">
        <v>2</v>
      </c>
      <c r="K2" s="2" t="s">
        <v>30</v>
      </c>
      <c r="L2" s="2" t="s">
        <v>75</v>
      </c>
    </row>
    <row r="3" spans="1:12">
      <c r="A3" s="3" t="s">
        <v>208</v>
      </c>
    </row>
    <row r="4" spans="1:12">
      <c r="A4" s="4" t="s">
        <v>378</v>
      </c>
      <c r="B4" s="7" t="n">
        <v>55490</v>
      </c>
      <c r="C4" s="7" t="n">
        <v>40266</v>
      </c>
      <c r="D4" s="7" t="n">
        <v>40216</v>
      </c>
      <c r="E4" s="7" t="n">
        <v>36759</v>
      </c>
      <c r="F4" s="7" t="n">
        <v>48934</v>
      </c>
      <c r="G4" s="7" t="n">
        <v>39513</v>
      </c>
      <c r="H4" s="7" t="n">
        <v>44001</v>
      </c>
      <c r="I4" s="7" t="n">
        <v>38379</v>
      </c>
      <c r="J4" s="7" t="n">
        <v>172731</v>
      </c>
      <c r="K4" s="7" t="n">
        <v>170827</v>
      </c>
      <c r="L4" s="7" t="n">
        <v>161132</v>
      </c>
    </row>
    <row r="5" spans="1:12">
      <c r="A5" s="4" t="s">
        <v>842</v>
      </c>
      <c r="B5" s="6" t="n">
        <v>33646</v>
      </c>
      <c r="C5" s="6" t="n">
        <v>23235</v>
      </c>
      <c r="D5" s="6" t="n">
        <v>25724</v>
      </c>
      <c r="E5" s="6" t="n">
        <v>23099</v>
      </c>
      <c r="F5" s="6" t="n">
        <v>32799</v>
      </c>
      <c r="G5" s="6" t="n">
        <v>25239</v>
      </c>
      <c r="H5" s="6" t="n">
        <v>28733</v>
      </c>
      <c r="I5" s="6" t="n">
        <v>23893</v>
      </c>
    </row>
    <row r="6" spans="1:12">
      <c r="A6" s="4" t="s">
        <v>797</v>
      </c>
      <c r="B6" s="6" t="n">
        <v>5802</v>
      </c>
      <c r="C6" s="7" t="n">
        <v>1447</v>
      </c>
      <c r="D6" s="7" t="n">
        <v>1170</v>
      </c>
      <c r="E6" s="7" t="n">
        <v>834</v>
      </c>
      <c r="F6" s="7" t="n">
        <v>-206</v>
      </c>
      <c r="G6" s="6" t="n">
        <v>221</v>
      </c>
      <c r="H6" s="7" t="n">
        <v>1344</v>
      </c>
      <c r="I6" s="7" t="n">
        <v>4945</v>
      </c>
      <c r="J6" s="6" t="n">
        <v>9253</v>
      </c>
      <c r="K6" s="6" t="n">
        <v>6304</v>
      </c>
      <c r="L6" s="7" t="n">
        <v>5877</v>
      </c>
    </row>
    <row r="7" spans="1:12">
      <c r="A7" s="4" t="s">
        <v>87</v>
      </c>
      <c r="B7" s="6" t="n">
        <v>111572</v>
      </c>
      <c r="C7" s="4" t="s">
        <v>35</v>
      </c>
      <c r="D7" s="4" t="s">
        <v>35</v>
      </c>
      <c r="E7" s="4" t="s">
        <v>35</v>
      </c>
      <c r="F7" s="4" t="s">
        <v>35</v>
      </c>
      <c r="G7" s="6" t="n">
        <v>98196</v>
      </c>
      <c r="H7" s="4" t="s">
        <v>35</v>
      </c>
      <c r="I7" s="4" t="s">
        <v>35</v>
      </c>
      <c r="J7" s="6" t="n">
        <v>111572</v>
      </c>
      <c r="K7" s="6" t="n">
        <v>98196</v>
      </c>
      <c r="L7" s="4" t="s">
        <v>35</v>
      </c>
    </row>
    <row r="8" spans="1:12">
      <c r="A8" s="4" t="s">
        <v>843</v>
      </c>
      <c r="B8" s="7" t="n">
        <v>-113558</v>
      </c>
      <c r="C8" s="7" t="n">
        <v>-7548</v>
      </c>
      <c r="D8" s="7" t="n">
        <v>-7897</v>
      </c>
      <c r="E8" s="7" t="n">
        <v>-7945</v>
      </c>
      <c r="F8" s="7" t="n">
        <v>3108</v>
      </c>
      <c r="G8" s="7" t="n">
        <v>-101382</v>
      </c>
      <c r="H8" s="7" t="n">
        <v>-1642</v>
      </c>
      <c r="I8" s="7" t="n">
        <v>-14418</v>
      </c>
      <c r="J8" s="7" t="n">
        <v>-136948</v>
      </c>
      <c r="K8" s="7" t="n">
        <v>-114334</v>
      </c>
      <c r="L8" s="7" t="n">
        <v>-4711</v>
      </c>
    </row>
    <row r="9" spans="1:12">
      <c r="A9" s="4" t="s">
        <v>844</v>
      </c>
      <c r="B9" s="9" t="n">
        <v>-3.85</v>
      </c>
      <c r="C9" s="9" t="n">
        <v>-0.26</v>
      </c>
      <c r="D9" s="9" t="n">
        <v>-0.27</v>
      </c>
      <c r="E9" s="9" t="n">
        <v>-0.27</v>
      </c>
      <c r="F9" s="9" t="n">
        <v>0.1</v>
      </c>
      <c r="G9" s="9" t="n">
        <v>-3.34</v>
      </c>
      <c r="H9" s="9" t="n">
        <v>-0.05</v>
      </c>
      <c r="I9" s="9" t="n">
        <v>-0.47</v>
      </c>
      <c r="J9" s="9" t="n">
        <v>-4.63</v>
      </c>
      <c r="K9" s="9" t="n">
        <v>-3.76</v>
      </c>
      <c r="L9" s="9" t="n">
        <v>-0.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5</v>
      </c>
    </row>
    <row r="3" spans="1:4">
      <c r="A3" s="3" t="s">
        <v>846</v>
      </c>
    </row>
    <row r="4" spans="1:4">
      <c r="A4" s="4" t="s">
        <v>847</v>
      </c>
      <c r="B4" s="7" t="n">
        <v>813</v>
      </c>
      <c r="C4" s="7" t="n">
        <v>1047</v>
      </c>
      <c r="D4" s="7" t="n">
        <v>1303</v>
      </c>
    </row>
    <row r="5" spans="1:4">
      <c r="A5" s="4" t="s">
        <v>848</v>
      </c>
      <c r="B5" s="6" t="n">
        <v>1260</v>
      </c>
      <c r="C5" s="6" t="n">
        <v>143</v>
      </c>
      <c r="D5" s="6" t="n">
        <v>139</v>
      </c>
    </row>
    <row r="6" spans="1:4">
      <c r="A6" s="4" t="s">
        <v>849</v>
      </c>
      <c r="B6" s="6" t="n">
        <v>-278</v>
      </c>
      <c r="C6" s="6" t="n">
        <v>-377</v>
      </c>
      <c r="D6" s="6" t="n">
        <v>-395</v>
      </c>
    </row>
    <row r="7" spans="1:4">
      <c r="A7" s="4" t="s">
        <v>850</v>
      </c>
      <c r="B7" s="7" t="n">
        <v>1795</v>
      </c>
      <c r="C7" s="7" t="n">
        <v>813</v>
      </c>
      <c r="D7" s="7" t="n">
        <v>10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AND COMBINED STATE</vt:lpstr>
      <vt:lpstr>CONSOLIDATED AND COMBINED STAT5</vt:lpstr>
      <vt:lpstr>CONSOLIDATED STATEMENT OF STOCK</vt:lpstr>
      <vt:lpstr>CONSOLIDATED AND COMBINED STAT7</vt:lpstr>
      <vt:lpstr>Basis of Presentation</vt:lpstr>
      <vt:lpstr>Summary of Significant Accounti</vt:lpstr>
      <vt:lpstr>Acquisitions</vt:lpstr>
      <vt:lpstr>Property and Equipment, Net</vt:lpstr>
      <vt:lpstr>Goodwill, Intangible Assets and</vt:lpstr>
      <vt:lpstr>Other Assets and Liabilities</vt:lpstr>
      <vt:lpstr>Fair Value Measurements</vt:lpstr>
      <vt:lpstr>Income Taxes</vt:lpstr>
      <vt:lpstr>Employee Benefit Plan</vt:lpstr>
      <vt:lpstr>Stock Plan and Stock Repurchase</vt:lpstr>
      <vt:lpstr>Related Party Transactions</vt:lpstr>
      <vt:lpstr>Leases</vt:lpstr>
      <vt:lpstr>Earnings (Loss) per Share</vt:lpstr>
      <vt:lpstr>Geographical Information</vt:lpstr>
      <vt:lpstr>Unaudited Quarterly Financial I</vt:lpstr>
      <vt:lpstr>Trade Receivables - Allowances </vt:lpstr>
      <vt:lpstr>Summary of Significant Accoun24</vt:lpstr>
      <vt:lpstr>Summary of Significant Accoun25</vt:lpstr>
      <vt:lpstr>Acquisitions (Tables)</vt:lpstr>
      <vt:lpstr>Property and Equipment, Net (Ta</vt:lpstr>
      <vt:lpstr>Goodwill, Intangible Assets a28</vt:lpstr>
      <vt:lpstr>Other Assets and Liabilities (T</vt:lpstr>
      <vt:lpstr>Fair Value Measurements (Tables</vt:lpstr>
      <vt:lpstr>Income Taxes (Tables)</vt:lpstr>
      <vt:lpstr>Stock Plan And Stock Repurcha32</vt:lpstr>
      <vt:lpstr>Related Party Transactions(Tabl</vt:lpstr>
      <vt:lpstr>Leases (Tables)</vt:lpstr>
      <vt:lpstr>Earnings (Loss) per Share (Tabl</vt:lpstr>
      <vt:lpstr>Geographical Information (Table</vt:lpstr>
      <vt:lpstr>Unaudited Quarterly Financial37</vt:lpstr>
      <vt:lpstr>Trade Receivables - Allowance38</vt:lpstr>
      <vt:lpstr>Basis of Presentation (Details)</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Acquisitions (Narrative) (Detai</vt:lpstr>
      <vt:lpstr>Acquisitions (Schedule of Busin</vt:lpstr>
      <vt:lpstr>Acquisitions (Summary of Estima</vt:lpstr>
      <vt:lpstr>Acquisitions (Schedule of as Re</vt:lpstr>
      <vt:lpstr>Property and Equipment, Net (De</vt:lpstr>
      <vt:lpstr>Goodwill, Intangible Assets a53</vt:lpstr>
      <vt:lpstr>Goodwill, Intangible Assets a54</vt:lpstr>
      <vt:lpstr>Goodwill, Intangible Assets a55</vt:lpstr>
      <vt:lpstr>Goodwill, Intangible Assets a56</vt:lpstr>
      <vt:lpstr>Other Assets and Liabilities (D</vt:lpstr>
      <vt:lpstr>Share-based Compensation (Narra</vt:lpstr>
      <vt:lpstr>Fair Value Measurements (Fair V</vt:lpstr>
      <vt:lpstr>Fair Value Measurements (Reconc</vt:lpstr>
      <vt:lpstr>Fair Value Measurements (Abakus</vt:lpstr>
      <vt:lpstr>Income Taxes (Schedule of Compo</vt:lpstr>
      <vt:lpstr>Income Taxes (Schedule of Com63</vt:lpstr>
      <vt:lpstr>Income Taxes (Schedule of Com64</vt:lpstr>
      <vt:lpstr>Income Taxes (Schedule of Recon</vt:lpstr>
      <vt:lpstr>Income Taxes (Schedule of Incom</vt:lpstr>
      <vt:lpstr>Income Taxes (Schedule of Net O</vt:lpstr>
      <vt:lpstr>Income Taxes (Schedule of Chang</vt:lpstr>
      <vt:lpstr>Income Taxes (Narrative) (Detai</vt:lpstr>
      <vt:lpstr>Employee Benefit Plan (Details)</vt:lpstr>
      <vt:lpstr>Stock Plan and Stock Repurcha71</vt:lpstr>
      <vt:lpstr>Stock Plan and Stock Repurcha72</vt:lpstr>
      <vt:lpstr>Stock Plan and Stock Repurcha73</vt:lpstr>
      <vt:lpstr>Stock Plan and Stock Repurcha74</vt:lpstr>
      <vt:lpstr>Stock Plan and Stock Repurcha75</vt:lpstr>
      <vt:lpstr>Stock Plan and Stock Repurcha76</vt:lpstr>
      <vt:lpstr>Stock Plan and Stock Repurcha77</vt:lpstr>
      <vt:lpstr>Related Party Transactions (Sch</vt:lpstr>
      <vt:lpstr>Related Party Transactions (S79</vt:lpstr>
      <vt:lpstr>Leases (Narrative) (Details)</vt:lpstr>
      <vt:lpstr>Leases (Schedule of Lease Oblig</vt:lpstr>
      <vt:lpstr>Earnings (Loss) per Share (Sche</vt:lpstr>
      <vt:lpstr>Geographical Information (Reven</vt:lpstr>
      <vt:lpstr>Geographical Information (Rev84</vt:lpstr>
      <vt:lpstr>Geographical Information (Long-</vt:lpstr>
      <vt:lpstr>Unaudited Quarterly Financial86</vt:lpstr>
      <vt:lpstr>Trade Receivables - Allowance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27:48Z</dcterms:created>
  <dcterms:modified xmlns:dcterms="http://purl.org/dc/terms/" xmlns:xsi="http://www.w3.org/2001/XMLSchema-instance" xsi:type="dcterms:W3CDTF">2016-03-11T13:27:48Z</dcterms:modified>
  <dc:title xmlns:dc="http://purl.org/dc/elements/1.1/">Untitled</dc:title>
  <dc:description xmlns:dc="http://purl.org/dc/elements/1.1/"/>
  <dc:subject xmlns:dc="http://purl.org/dc/elements/1.1/"/>
  <cp:keywords/>
  <cp:category/>
</cp:coreProperties>
</file>